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in Unconsolidated E"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Noncontrolling Interest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eclaration of Dividends and Di"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Real Estate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Interest Rate Contracts (Tables" sheetId="31" state="visible" r:id="rId31"/>
    <sheet xmlns:r="http://schemas.openxmlformats.org/officeDocument/2006/relationships" name="Accrued Expenses and Other Li_2" sheetId="32" state="visible" r:id="rId32"/>
    <sheet xmlns:r="http://schemas.openxmlformats.org/officeDocument/2006/relationships" name="Fair Value Measurements (Tables" sheetId="33" state="visible" r:id="rId33"/>
    <sheet xmlns:r="http://schemas.openxmlformats.org/officeDocument/2006/relationships" name="Equity (Tables)" sheetId="34" state="visible" r:id="rId34"/>
    <sheet xmlns:r="http://schemas.openxmlformats.org/officeDocument/2006/relationships" name="Noncontrolling Interests (Table"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Real Estate - Gross Investment " sheetId="43" state="visible" r:id="rId43"/>
    <sheet xmlns:r="http://schemas.openxmlformats.org/officeDocument/2006/relationships" name="Real Estate - Narrative (Detail" sheetId="44" state="visible" r:id="rId44"/>
    <sheet xmlns:r="http://schemas.openxmlformats.org/officeDocument/2006/relationships" name="Real Estate - Dispositions of R" sheetId="45" state="visible" r:id="rId45"/>
    <sheet xmlns:r="http://schemas.openxmlformats.org/officeDocument/2006/relationships" name="Real Estate - Schedule of Compo" sheetId="46" state="visible" r:id="rId46"/>
    <sheet xmlns:r="http://schemas.openxmlformats.org/officeDocument/2006/relationships" name="Real Estate - Intangibles (Deta" sheetId="47" state="visible" r:id="rId47"/>
    <sheet xmlns:r="http://schemas.openxmlformats.org/officeDocument/2006/relationships" name="Real Estate - Amortization of I" sheetId="48" state="visible" r:id="rId48"/>
    <sheet xmlns:r="http://schemas.openxmlformats.org/officeDocument/2006/relationships" name="Investments in Unconsolidated_3" sheetId="49" state="visible" r:id="rId49"/>
    <sheet xmlns:r="http://schemas.openxmlformats.org/officeDocument/2006/relationships" name="Investments in Unconsolidated_4" sheetId="50" state="visible" r:id="rId50"/>
    <sheet xmlns:r="http://schemas.openxmlformats.org/officeDocument/2006/relationships" name="Investments in Unconsolidated_5"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Interest Rate Contracts - Sched" sheetId="54" state="visible" r:id="rId54"/>
    <sheet xmlns:r="http://schemas.openxmlformats.org/officeDocument/2006/relationships" name="Interest Rate Contracts - Sch_2" sheetId="55" state="visible" r:id="rId55"/>
    <sheet xmlns:r="http://schemas.openxmlformats.org/officeDocument/2006/relationships" name="Interest Rate Contracts - Narra" sheetId="56" state="visible" r:id="rId56"/>
    <sheet xmlns:r="http://schemas.openxmlformats.org/officeDocument/2006/relationships" name="Accrued Expenses and Other Li_3" sheetId="57" state="visible" r:id="rId57"/>
    <sheet xmlns:r="http://schemas.openxmlformats.org/officeDocument/2006/relationships" name="Fair Value Measurements - Fair " sheetId="58" state="visible" r:id="rId58"/>
    <sheet xmlns:r="http://schemas.openxmlformats.org/officeDocument/2006/relationships" name="Fair Value Measurements - Non-r" sheetId="59" state="visible" r:id="rId59"/>
    <sheet xmlns:r="http://schemas.openxmlformats.org/officeDocument/2006/relationships" name="Fair Value Measurements - Narra" sheetId="60" state="visible" r:id="rId60"/>
    <sheet xmlns:r="http://schemas.openxmlformats.org/officeDocument/2006/relationships" name="Fair Value Measurements - Non_2" sheetId="61" state="visible" r:id="rId61"/>
    <sheet xmlns:r="http://schemas.openxmlformats.org/officeDocument/2006/relationships" name="Fair Value Measurements - Finan" sheetId="62" state="visible" r:id="rId62"/>
    <sheet xmlns:r="http://schemas.openxmlformats.org/officeDocument/2006/relationships" name="Equity - Narrative (Details)" sheetId="63" state="visible" r:id="rId63"/>
    <sheet xmlns:r="http://schemas.openxmlformats.org/officeDocument/2006/relationships" name="Equity - Nonvested Restricted S" sheetId="64" state="visible" r:id="rId64"/>
    <sheet xmlns:r="http://schemas.openxmlformats.org/officeDocument/2006/relationships" name="Noncontrolling Interests - Narr" sheetId="65" state="visible" r:id="rId65"/>
    <sheet xmlns:r="http://schemas.openxmlformats.org/officeDocument/2006/relationships" name="Noncontrolling Interests - Sche" sheetId="66" state="visible" r:id="rId66"/>
    <sheet xmlns:r="http://schemas.openxmlformats.org/officeDocument/2006/relationships" name="Related Party Transactions - Sc" sheetId="67" state="visible" r:id="rId67"/>
    <sheet xmlns:r="http://schemas.openxmlformats.org/officeDocument/2006/relationships" name="Related Party Transactions - Na" sheetId="68" state="visible" r:id="rId68"/>
    <sheet xmlns:r="http://schemas.openxmlformats.org/officeDocument/2006/relationships" name="Leases - Narrative (Details)" sheetId="69" state="visible" r:id="rId69"/>
    <sheet xmlns:r="http://schemas.openxmlformats.org/officeDocument/2006/relationships" name="Leases - Future Minimum Base Re" sheetId="70" state="visible" r:id="rId70"/>
    <sheet xmlns:r="http://schemas.openxmlformats.org/officeDocument/2006/relationships" name="Leases - Lease Term and Discoun" sheetId="71" state="visible" r:id="rId71"/>
    <sheet xmlns:r="http://schemas.openxmlformats.org/officeDocument/2006/relationships" name="Leases - Remaining Required Pay" sheetId="72" state="visible" r:id="rId72"/>
    <sheet xmlns:r="http://schemas.openxmlformats.org/officeDocument/2006/relationships" name="Commitments and Contingencies (" sheetId="73" state="visible" r:id="rId73"/>
    <sheet xmlns:r="http://schemas.openxmlformats.org/officeDocument/2006/relationships" name="Segment Reporting (Details)" sheetId="74" state="visible" r:id="rId74"/>
    <sheet xmlns:r="http://schemas.openxmlformats.org/officeDocument/2006/relationships" name="Segment Reporting - Reconciliat" sheetId="75" state="visible" r:id="rId75"/>
    <sheet xmlns:r="http://schemas.openxmlformats.org/officeDocument/2006/relationships" name="Segment Reporting - Reconcili_2" sheetId="76" state="visible" r:id="rId76"/>
    <sheet xmlns:r="http://schemas.openxmlformats.org/officeDocument/2006/relationships" name="Segment Reporting - Allocation " sheetId="77" state="visible" r:id="rId77"/>
    <sheet xmlns:r="http://schemas.openxmlformats.org/officeDocument/2006/relationships" name="Declaration of Dividends and 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Oct.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86</t>
        </is>
      </c>
      <c r="C8" s="4" t="inlineStr">
        <is>
          <t xml:space="preserve"> </t>
        </is>
      </c>
    </row>
    <row r="9">
      <c r="A9" s="4" t="inlineStr">
        <is>
          <t>Entity Registrant Name</t>
        </is>
      </c>
      <c r="B9" s="4" t="inlineStr">
        <is>
          <t>Peakstone Realty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4654479</t>
        </is>
      </c>
      <c r="C11" s="4" t="inlineStr">
        <is>
          <t xml:space="preserve"> </t>
        </is>
      </c>
    </row>
    <row r="12">
      <c r="A12" s="4" t="inlineStr">
        <is>
          <t>Entity Address, Address Line One</t>
        </is>
      </c>
      <c r="B12" s="4" t="inlineStr">
        <is>
          <t>1520 E. Grand Ave</t>
        </is>
      </c>
      <c r="C12" s="4" t="inlineStr">
        <is>
          <t xml:space="preserve"> </t>
        </is>
      </c>
    </row>
    <row r="13">
      <c r="A13" s="4" t="inlineStr">
        <is>
          <t>Entity Address, City or Town</t>
        </is>
      </c>
      <c r="B13" s="4" t="inlineStr">
        <is>
          <t>El Segund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245</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606-3200</t>
        </is>
      </c>
      <c r="C17" s="4" t="inlineStr">
        <is>
          <t xml:space="preserve"> </t>
        </is>
      </c>
    </row>
    <row r="18">
      <c r="A18" s="4" t="inlineStr">
        <is>
          <t>Title of 12(b) Security</t>
        </is>
      </c>
      <c r="B18" s="4" t="inlineStr">
        <is>
          <t>Common shares, $0.001 par value per share</t>
        </is>
      </c>
      <c r="C18" s="4" t="inlineStr">
        <is>
          <t xml:space="preserve"> </t>
        </is>
      </c>
    </row>
    <row r="19">
      <c r="A19" s="4" t="inlineStr">
        <is>
          <t>Trading Symbol</t>
        </is>
      </c>
      <c r="B19" s="4" t="inlineStr">
        <is>
          <t>PK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382251</v>
      </c>
    </row>
    <row r="28">
      <c r="A28" s="4" t="inlineStr">
        <is>
          <t>Entity Central Index Key</t>
        </is>
      </c>
      <c r="B28" s="4" t="inlineStr">
        <is>
          <t>000160062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4</t>
        </is>
      </c>
    </row>
    <row r="3">
      <c r="A3" s="3" t="inlineStr">
        <is>
          <t>Real Estate [Abstract]</t>
        </is>
      </c>
      <c r="B3" s="4" t="inlineStr">
        <is>
          <t xml:space="preserve"> </t>
        </is>
      </c>
    </row>
    <row r="4">
      <c r="A4" s="4" t="inlineStr">
        <is>
          <t>Real Estate</t>
        </is>
      </c>
      <c r="B4" s="4" t="inlineStr">
        <is>
          <t xml:space="preserve">Real Estate The following table summarizes the Company’s gross investment in real estate as of: September 30, 2024 December 31, 2023 Land $ 212,312 $ 231,175 Building and improvements 1,836,900 1,968,314 Tenant origination and absorption cost 370,946 402,251 Construction in progress 1,017 8,371 Total real estate $ 2,421,175 $ 2,610,111 Acquisitions of Real Estate The Company had no acquisitions of real estate during the nine months ended September 30, 2024. Dispositions of Real Estate For the nine months ended September 30, 2024, the Company sold nine properties for approximately $128.0 million and recognized a net gain of approximately $25.2 million, detailed in the table below: Sale Date Segment Location Gross Disposition Price Gain (Loss) January 31, 2024 Office Johnston, Iowa $ 30,000 $ (17) March 15, 2024 Other Columbia, Maryland 15,000 5,326 March 26, 2024 Other Jefferson City, Missouri 26,090 4,690 March 28, 2024 Other Houston, Texas 8,435 (822) Three Months Ended March 31, 2024 79,525 9,177 April 30, 2024 Other Mechanicsburg, Pennsylvania 8,650 (57) Three Months Ended June 30, 2024 8,650 (57) July 9, 2024 Office San Antonio, Texas 7,600 4,584 July 24, 2024 Other Concord, North Carolina 8,600 3,422 September 4, 2024 Other Beavercreek, Ohio 19,500 7,562 September 19, 2024 Other Huntsville, Alabama 4,100 557 Three Months Ended September 30, 2024 39,800 16,125 Total for the Nine Months Ended September 30, 2024 $ 127,975 $ 25,245 On January 31, 2024, the Company sold an Office segment property located in Johnston, Iowa to an affiliate of the existing tenant for $30.0 million. In connection with the sale, the Company issued a one-year $15.0 million promissory note, guaranteed by the tenant, which maintains an investment-grade credit rating. Because the note does not bear interest, we imputed interest at an annual rate of 5.0% and, therefore, recorded a discount of approximately $0.7 million. For the nine months ended September 30, 2024, the Company recognized $0.5 million of discount amortization related to the imputed interest, which is presented in “Other income (expenses)” on the consolidated statement of operations. As of September 30, 2024, the balance on the note was approximately $14.8 million, which is presented in “Other assets” on the consolidated balance sheets. Real Estate Held for Sale As of September 30, 2024, four Other segment properties met the criteria for classification as held for sale. The following summary presents the major components of assets and liabilities related to the real estate property held for sale as of September 30, 2024: ASSETS September 30, 2024 Land $ 4,966 Building and improvements 37,205 Tenant origination and absorption cost 6,357 Construction in Progress 53 Total real estate 48,581 Less: accumulated depreciation (15,441) Total real estate, net 33,140 Deferred rent 1,794 Deferred leasing costs, net 1,377 Other assets, net 145 Total real estate and other assets held for sale $ 36,456 LIABILITIES Accrued expenses and other liabilities $ 1,267 Liabilities of real estate assets held for sale $ 1,267 Real Estate Impairments Where indicators of impairment exist, the Company evaluates the recoverability of its real estate assets by comparing the carrying amounts of the assets to the estimated undiscounted cash flows. When the carrying amounts of the real estate assets are not recoverable based on the estimated undiscounted cash flows, the Company calculates an impairment charge in the amount the carrying value exceeds the estimated fair value of the real estate asset as of the measurement date. During the three months ended March 31, 2024, the Company recorded a real estate impairment provision of approximately $1.4 million related to one Other segment property, which met the criteria for classification as held for sale. The impairment resulted from the potential sale and estimated selling price of the property, which impacted the recoverability of the asset. During the three months ended June 30, 2024, the Company recorded a real estate impairment provision of approximately $6.5 million related to one Other segment property. The impairment resulted from the potential sale and estimated selling price of the property, which impacted the recoverability of the asset. During the three months ended September 30, 2024, the Company recorded a real estate impairment provision of approximately $42.9 million related to three Other segment properties. The impairment resulted from changes in the current quarter related to potential sales and estimated selling prices of the properties, which impacted the recoverability of the assets. Refer to Note 8. Fair Value Measurements for additional details regarding the fair value measurements used in determining the real estate impairments. Real Estate and Acquired Lease Intangibles The following table summarizes the Company’s allocation of acquired and contributed real estate asset value to in-place lease valuation, tenant origination and absorption cost, and other intangibles, net of the write-off of intangibles as of September 30, 2024 and December 31, 2023: September 30, 2024 December 31, 2023 In-place lease valuation (above market) $ 16,674 $ 22,759 In-place lease valuation (above market) - accumulated amortization (11,497) (16,616) In-place lease valuation (above market), net 5,177 6,143 Intangibles - other 32,028 32,028 Intangibles - other - accumulated amortization (9,602) (8,481) Intangibles - other, net 22,426 23,547 Intangible assets, net $ 27,603 $ 29,690 In-place lease valuation (below market) $ (39,205) $ (42,534) Land leasehold interest (above market) (3,072) (3,072) Intangibles - other (above market) (135) (187) In-place lease valuation &amp; land leasehold interest - accumulated amortization 28,528 29,770 Intangible liabilities, net $ (13,884) $ (16,023) Tenant origination and absorption cost $ 370,946 $ 402,251 Tenant origination and absorption cost - accumulated amortization (214,837) (221,786) Tenant origination and absorption cost, net $ 156,109 $ 180,465 The amortization of the intangible assets and other leasing costs for the respective periods is as follows: Three Months Ended September 30, Nine Months Ended September 30, 2024 2023 2024 2023 Above and below market leases, net $ (269) $ (421) $ (900) $ (834) Tenant origination and absorption cost $ 6,836 $ 8,261 $ 21,483 $ 29,651 Ground lease amortization (below market) $ (98) $ (98) $ (291) $ (290) Other leasing costs amortization $ 500 $ 489 $ 1,471 $ 1,5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ffice Joint Venture On August 26, 2022, the Company completed the sale of a majority interest in a 41-property office portfolio (the “Initial JV Office Portfolio”) for a sale price of approximately $1.1 billion. On December 27, 2022, the Company completed a companion sale of a majority interest in a five-property office portfolio (“Companion JV Office Portfolio”, and together with the Initial JV Office Portfolio, the “JV Office Portfolio”) for a sale price of approximately $170.4 million. In connection with the sale of the JV Office Portfolio, the Company, through its subsidiary GRT VAO OP, LLC (“GRT VAO Sub”), invested a combined $184.2 million for an approximately 49% interest in a joint venture (“Galaxy REIT, LLC” or the “Office Joint Venture”), through which it owned indirectly an approximate 49% interest in the JV Office Portfolio. Following the impairment of the JV Office Portfolio as of September 30, 2023, the Company no longer recorded any equity income or losses related to the Office Joint Venture. On August 28, 2024, the Company transferred all of its ownership interest in the Office Joint Venture to the other members of the Office Joint Venture (the “Purchasing Members”). As part of the transfer, the Purchasing Members agreed to assume all Shortfall Loans (as defined in the JV office Portfolio’s Limited Liability Company Agreement) previously made between the Company and the Purchasing Member, including all principal and interest accrued, which approximated $6.7 million as of the date of the transfer. The transfer and the assignment of the Shortfall Loans offset our remaining capital account. Additionally, as part of the transfer, the Company and the Purchasing Members agreed that the Company has the opportunity for an earnout in the future (the “Earnout”). Based on the Company’s assessment, there is a minimal likelihood of achieving the Earnout, and as such, the Company concluded that no value would be assigned to the Earnout. Although the Company no longer holds an interest in the JV Office Portfolio as of September 30, 2024, the Company’s investment in the Office Joint Venture still met the significance criteria in accordance with Rule 10-01(b)(1) of Regulation S-X during the period. As such, the Company presents the summarized interim financial statements of the Office Joint Venture below. The table below presents the condensed balance sheet for the unconsolidated Office Joint Venture: September 30, 2024 (1) December 31, 2023 (2) Assets Real estate properties, net $ 1,064,108 $ 1,092,312 Other assets 252,794 299,045 Total Assets $ 1,316,902 $ 1,391,357 Liabilities Mortgages payable, net $ 1,065,448 $ 1,067,005 Other liabilities 87,378 92,919 Total Liabilities $ 1,152,826 $ 1,159,924 (1) Amounts are as of June 30, 2024 due to the recording of the Office Joint Venture’s activity on a one quarter lag. (2) Amounts are as of September 30, 2023 due to the recording of the Office Joint Venture’s activity on a one quarter lag. The table below presents condensed statements of operations of the unconsolidated Office Joint Venture: Three Months Ended September 30, Nine Months Ended September 30, 2024 (1) 2023 (1) 2024 (2) 2023 (2) Total revenues $ 39,437 $ 50,889 $ 132,824 $ 145,595 Expenses: Operating expenses (16,950) (16,838) (53,470) (49,271) General and administrative (1,949) (1,699) (5,244) (5,354) Depreciation and amortization (14,601) (17,074) (60,158) (50,259) Interest expense (28,848) (51,721) (89,567) (144,703) Other income, net 1,113 2,782 1,854 4,665 Total Expenses (61,235) (84,550) (206,585) (244,922) Net Loss $ (21,798) $ (33,661) $ (73,761) $ (99,327) (1) Amounts represent the period of April 1 to June 30 due to the recording of the Office Joint Venture’s activity on a one quarter lag. (2) Amounts represent the period of October 1 to June 30 due to the recording of the Office Joint Venture’s activity on a one quarter la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and December 31, 2023, the Company’s consolidated debt consisted of the following: Carrying Value September 30, 2024 December 31, 2023 Contractual Interest Rate (1) Effective Interest Rate (2) Loan Maturity (3) Secured Debt AIG Loan II $ 101,836 $ 119,953 4.15% 4.15% November 2025 BOA II Loan 250,000 250,000 4.32% 4.37% May 2028 AIG Loan 81,182 92,444 4.96% 4.96% February 2029 Highway 94 Mortgage Loan (4) — 11,709 —% —% — Pepsi Bottling Ventures Mortgage Loan (5) — 17,439 —% —% — Total Secured Debt 433,018 491,545 4.43% Unsecured Debt (6) 2026 Term Loan 150,000 150,000 SOF Rate + 1.25% 3.36% April 2026 2028 Term Loan (7) 210,000 400,000 SOF Rate + 1.60% 3.72% July 2028 Revolving Loan 390,000 400,000 SOF Rate + 1.65% 3.77% July 2028 Total Unsecured Debt 750,000 950,000 3.67% Total Debt 1,183,018 1,441,545 3.95% Unamortized Deferred Financing Costs and Discounts, net (15,008) (5,622) Total Debt, net $ 1,168,010 $ 1,435,923 (1) The Contractual Interest Rate for the Company’s unsecured debt uses the applicable Secured Overnight Financing Rate ("SOFR" or “SOF rate"). As of September 30, 2024, the applicable rates were 4.83% (SOFR, as calculated per the credit facility), plus spreads of 1.25% (2026 Term Loan), 1.60% (2028 Term Loan), and 1.65% (Revolving Loan) and a 0.1% index. (2) The Effective Interest Rate is calculated on a weighted average basis and is inclusive of the Company's $750.0 million floating to fixed interest rate swaps maturing on July 1, 2025. The Effective Interest Rate does not include the effect of amortization of discounts/premiums and deferred financing costs. When adjusting for the effect of amortization of discounts/premiums and deferred financing costs, but excluding the impact of interest rate swaps, the Company’s weighted average effective interest rate was 6.37%. (3) Reflects the loan maturity dates as of September 30, 2024. (4) Highway 94 Mortgage Loan was paid off in full in March 2024 in connection with the tenant’s closing on exercise of its purchase option for the Other segment property located in Jefferson City, Missouri. (5) Pepsi Bottling Ventures Mortgage Loan was paid off in full in September 2024. (6) On July 25, 2024, the Company entered into the Eighth Amendment (as defined below), which modified, among other terms, maturity dates of certain loans, the interest rate, the maximum commitment amount under the Revolving Loan, and certain terms related to debt covenants. (7) As a result of the modifications under the Eighth Amendment, the maturity date for the 2028 Term Loan (previously the 2025 Term Loan) was extended to July 25, 2028. Second Amended and Restated Credit Agreement As of September 30, 2024, the Second Amended and Restated Credit Agreement dated as of April 30, 2019 (as amended by the First Amendment to the Second Amended and Restated Credit Agreement dated as of October 1, 2020 (the “First Amendment”), the Second Amendment to the Second Amended and Restated Credit Agreement dated as of December 18, 2020 (the “Second Amendment”), the Third Amendment to the Second Amended and Restated Credit Agreement dated as of July 14, 2021 (the “Third Amendment”), the Fourth Amendment to the Second Amended and Restated Credit Agreement dated as of April 28, 2022 (the “Fourth Amendment”), the Fifth Amendment to the Second Amended and Restated Credit Agreement dated as of September 28, 2022 (the “Fifth Amendment”), the Sixth Amendment to the Second Amended and Restated Credit Agreement dated as of November 30, 2022 (the “Sixth Amendment”), the Seventh Amendment to the Second Amended and Restated Credit Agreement dated as of March 21, 2023 (the “Seventh Amendment”), and the Eighth Amendment to the Second Amended and Restated Credit Agreement dated as of July 25, 2024 (the “Eighth Amendment”), collectively the “Second Amended and Restated Credit Agreement”), with KeyBank National Association (“KeyBank”) as administrative agent, and a syndicate of lenders, provided the Operating Partnership, as the borrower, with a $1.3 billion credit facility consisting of (i) a $547.0 million senior unsecured revolving credit facility (the “Revolving Credit Facility”), under which the Operating Partnership has drawn $390.0 million (the “Revolving Loan”) maturing in July 2028, (ii) a $210.0 million senior unsecured term loan maturing in July 2028 (the “2028 Term Loan”), and (iii) a $150.0 million senior unsecured term loan maturing in April 2026 (the “2026 Term Loan” and together with the Revolving Loan and the 2028 Term Loan, the “KeyBank Loans”). The Second Amended and Restated Credit Agreement also provides the option, subject to obtaining additional commitments from lenders and certain other customary conditions, to increase the commitments under the Revolving Credit Facility, to increase the existing term loans and/or incur new term loans by up to an additional $393.0 million in the aggregate. As of September 30, 2024, the available undrawn capacity under the Revolving Credit Facility was $157.0 million. Debt Covenant Compliance Pursuant to the terms of the Company’s mortgage loans and the KeyBank Loans, the Operating Partnership, in consolidation with the Company, is subject to certain loan compliance covenants. Pursuant to the Eighth Amendment to the Second Amended and Restated Credit Agreement, certain terms related to debt covenants in the Second Amended and Restated Credit Agreement were mod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interest rate hedging instruments (collectively, “Interest Rate Swaps”) to provide greater predictability in interest expense by protecting against potential increases in floating interest rates and allow for more precise budgeting, financial planning and forecasting.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As of September 30, 2024, the Company has Interest Rate Swaps in place to hedge the variable cash flows associated with its variable-rate debt (which, as of September 30, 2024, consists of the KeyBank Loans). The Interest Rate Swaps are cross-defaulted to other indebtedness of the Operating Partnership, if that indebtedness exceeds certain thresholds. The change in the fair value of the Interest Rate Swaps designated and qualifying as cash flow hedges is initially recorded in accumulated other comprehensive income (“AOCI”) and is subsequently reclassified into earnings through interest expense as interest payments are made on the Company's variable-rate debt. The following table sets forth a summary of the Interest Rate Swaps at September 30, 2024 and December 31, 2023: Fair Value (1) Current Notional Amounts Derivative Instrument Effective Date Maturity Date Interest Strike Rate September 30, 2024 December 31, 2023 September 30, 2024 December 31, 2023 Assets Current Interest Rate Swaps Interest Rate Swap 3/10/2020 7/1/2025 0.83% $ 3,678 $ 7,891 $ 150,000 $ 150,000 Interest Rate Swap 3/10/2020 7/1/2025 0.84% 2,445 5,250 100,000 100,000 Interest Rate Swap 3/10/2020 7/1/2025 0.86% 1,822 3,915 75,000 75,000 Interest Rate Swap 7/1/2020 7/1/2025 2.82% 1,213 2,924 125,000 125,000 Interest Rate Swap 7/1/2020 7/1/2025 2.82% 967 2,331 100,000 100,000 Interest Rate Swap 7/1/2020 7/1/2025 2.83% 965 2,327 100,000 100,000 Interest Rate Swap 7/1/2020 7/1/2025 2.84% 952 2,304 100,000 100,000 Total $ 12,042 $ 26,942 $ 750,000 $ 750,000 Forward Interest Rate Swaps (2) Interest Rate Swap 7/1/2025 7/1/2029 3.57% $ (1,820) $ — $ 100,000 $ — Interest Rate Swap 7/1/2025 7/1/2029 3.57% (1,825) — 100,000 — Interest Rate Swap 7/1/2025 7/1/2029 3.60% (1,922) — 100,000 — Interest Rate Swap 7/1/2025 7/1/2029 3.58% (1,864) — 100,000 — Interest Rate Swap 7/1/2025 7/1/2029 3.57% (1,826) — 100,000 — Interest Rate Swap 7/1/2025 7/1/2029 3.62% (998) — 50,000 — Total $ (10,255) $ — $ 550,000 $ — (1) The Company records all derivative instruments on a gross basis in the consolidated balance sheets, and accordingly there are no offsetting amounts that net assets against liabilities. As of September 30, 2024, derivatives in an asset or liability position are included in the line item “Other assets” or “Interest rate swap liability”, respectively, in the consolidated balance sheets at fair value. (2) In connection with the Eighth Amendment, the Operating Partnership entered into certain interest rate swaps, in the form of forward-starting, floating to fixed SOFR interest rate swaps with a notional amount of $550.0 million. These swaps become effective July 1, 2025, and mature July 1, 2029 and have the effect of converting SOFR to a weighted average fixed rate of 3.58%. The following table sets forth the impact of the Interest Rate Swaps on the consolidated statements of operations for the periods presented: Nine Months Ended September 30, 2024 2023 Interest Rate Swaps in Cash Flow Hedging Relationship: Amount of gain (loss) recognized in AOCI on derivatives $ 5,347 $ (15,371) Amount reclassified from AOCI into earnings under “Interest expense” $ 19,714 $ 16,993 Total interest expense presented in the consolidated statement of operations in which the effects of cash flow hedges are recorded $ 46,134 $ 49,208 During the twelve months subsequent to September 30, 2024, the Company estimates that an additional $11.5 million of its income will be recognized from AOCI into earnings. As of September 30, 2024 and December 31, 2023, the Company is not required to post collateral related to thes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September 30, 2024 and December 31, 2023: September 30, 2024 December 31, 2023 Interest payable $ 15,522 $ 17,073 Prepaid tenant rent 7,762 9,710 Deferred compensation 10,111 9,661 Real estate taxes payable 4,942 5,165 Property operating expense payable 2,371 4,469 Accrued construction in progress — 1,183 Accrued tenant improvements 1,245 551 Other liabilities 20,909 30,417 Total $ 62,862 $ 78,2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about all financial instruments, for which it is practicable to estimate fair value, whether or not recognized in the consolidated balance sheets.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Level 1”); (ii) significant other observable inputs (“Level 2”), which can include quoted prices for similar assets or liabilities in active markets, as well as inputs that are observable for the asset or liability, such as interest rates, foreign exchange rates, and yield curves that are observable at commonly quoted intervals; and (iii) significant unobservable inputs (“Level 3”), which are typically based on an entity’s own assumptions, since there is little, if any, related market activity. In instances in which the determination of the fair value measurement is based on inputs from different levels of the fair value hierarchy, the entire fair value measurement is calculated based on the lowest level of the fair value hierarchy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between the periods ending December 31, 2023 and September 30, 2024. Recurring Measurements The following table sets forth the assets and liabilities that the Company measures at fair value on a recurring basis by level within the fair value hierarchy as of September 30, 2024 and December 31, 2023: Assets/(Liabilities) Total Fair Value Level 1 Level 2 Level 3 September 30, 2024 Interest Rate Swap Asset $ 12,042 $ — $ 12,042 $ — Mutual Funds Asset $ 7,996 $ 7,996 $ — $ — Interest Rate Swap Liability $ (10,255) $ — $ (10,255) $ — December 31, 2023 Interest Rate Swap Asset $ 26,942 $ — $ 26,942 $ — Mutual Funds Asset $ 7,148 $ 7,148 $ — $ — Nonrecurring Measurement - Real Estate Impairment The following table is a summary of the quantitative fair value information for the three impaired real estate assets for the nine months ended September 30, 2024. The Company used estimated selling prices, which the Company considered as a Level 2 measurement within the fair value hierarchy: Range of Inputs Unobservable Inputs Other segment Estimated selling price (per square foot) $46.00 - $188.00 Nonrecurring Measurement - Goodwill Impairment The Company’s goodwill has an indeterminate life and is not amortized. Goodwill is tested for impairment on October 1st of each year for each reporting unit, as applicable, or more frequently if events or changes in circumstances indicate that goodwill is more likely than not impaired. The Company performs a qualitative assessment to determine whether a potential impairment of goodwill exists prior to quantitatively estimating the fair value of each relevant reporting unit. If an impairment exists, the Company recognizes an impairment of goodwill based on the excess of the reporting unit’s carrying value compared to its fair value, up to the amount of goodwill for that reporting unit. During the three months ended March 31, 2024, within the Other segment, the Company sold three properties for $49.5 million. As a result of the sales, the Company performed a quantitative assessment to estimate the fair value in the Other reporting unit. Based on the results, the Company concluded that it was more likely than not that the fair value of the Other reporting unit was less than the carrying amount. Thus, the Company recorded a $4.6 million impairment of the goodwill allocated to the Other reporting unit. During the three months ended September 30, 2024, within the Other segment, (i) the Company sold three properties for $32.2 million and (ii) recognized impairments on three properties for $42.9 million. As a result of these sales and impairments, the Company performed a quantitative assessment to estimate the fair value in the Other reporting unit. Based on the results, the Company concluded that it was more likely than not that the fair value of the Other reporting unit was greater than the carrying amount. Thus, the Company recorded no impairment of the goodwill allocated to the Other reporting unit. The following is a summary of the quantitative fair value information used in the goodwill impairment calculation. The Company estimates the fair value of the real estate in the Other segment by using the discounted cash flow method, which the Company considered as Level 3 measurements within the fair value hierarchy: Range of Inputs Unobservable Inputs Reporting Unit: Other Market rent per square foot $5.00 - $27.50 Discount rate 7.25% - 15.00% Terminal capitalization rate 6.25% - 9.50% The Company estimated the fair value of the mortgage loans encumbering assets within the Other segment as described in the Financial Instruments Disclosed at Fair Value section below. As part of the nonrecurring fair value measurement of secured debt within the goodwill impairment analysis, the Company determined that current borrowing rates available to the Company for debt instruments with similar terms and maturities ranged from 3.69% to 7.90%. The Company considered these inputs as Level 2 measurements within the fair value hierarchy. For the remaining assets and liabilities included within the goodwill impairment calculation, the Company determined that amounts within the consolidated financial statements approximated fair value. As of September 30, 2024, the Company’s remaining goodwill balance was $74.1 million, of which $68.4 million was allocated to the Industrial segment and $5.7 million was allocated to the Other segment. Refer to Note 14, Segment Reporting , for allocation of goodwill presented for each segment. Financial Instruments at Fair Value Financial instruments as of September 30, 2024 and December 31, 2023 consisted of cash and cash equivalents, restricted cash, accounts receivable, accrued expenses and other liabilities, and consolidated debt, as defined in Note 5, Debt. With the exception of the secured debt in the table below, the amounts of the financial instruments presented in the consolidated financial statements substantially approximate their fair value as of September 30, 2024 and December 31, 2023. The fair value of the secured debt in the table below is estimated by discounting each loan’s principal balance over the remaining term of the loan using current borrowing rates available to the Company for debt instruments with similar terms and maturities. The Company determined that the secured debt valuation in its entirety is classified in Level 2 of the fair value hierarchy, as the fair value is based on current pricing for debt with similar terms as the in-place debt. September 30, 2024 December 31, 2023 Fair Value Carrying Value (1) Fair Value Carrying Value (1) BOA II Loan $ 231,528 $ 250,000 $ 220,730 $ 250,000 AIG Loan II 91,780 101,836 115,340 119,953 AIG Loan 61,850 81,182 92,444 92,444 Pepsi Bottling Ventures Mortgage Loan — — 17,439 17,439 Highway 94 Mortgage Loan — — 11,709 11,709 Total Secured Debt $ 385,158 $ 433,018 $ 457,662 $ 491,545 (1) The carrying values do not include the debt premium/(discount) or deferred financing costs as of September 30, 2024 and December 31, 2023. See Note 5, Debt , for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Common Equity On April 13, 2023, the Company listed its common shares on the New York Stock Exchange (the “Listing”). As of September 30, 2024, there were 36,377,254 common shares outstanding. ATM Program In August 2023, the Company entered into an at-the-market equity offering (the “ATM”) pursuant to which the Company may sell common shares up to an aggregate purchase price of $200.0 million. The Company may sell such shares in amounts and at times to be determined by the Company from time to time, but the Company has no obligation to sell any of such shares. Actual sales, if any, will depend on a variety of factors to be determined by us from time to time, including, among other things, market conditions, the trading price of the Company’s common shares, and the Company’s determinations of its capital needs and the appropriate sources of funding. As of September 30, 2024, the Company has not sold any shares under the ATM program. Issuance of Restricted Shares - Long-Term Incentive Plan On April 5, 2023, the Compensation Committee of the Board approved the Peakstone Realty Trust Second Amended and Restated Employee and Trustee Long-Term Incentive Plan (the “Initial Plan”) which provides for the grant of share-based awards to the Company’s non-employee trustees, full-time employees, executive officers and certain persons who perform bona fide consulting or advisory services for the Company or any affiliate of the Company. At the Company’s annual meeting of shareholders on June 18, 2024, the Company’s shareholders approved a First Amendment to the Initial Plan (as amended, the “Plan”), which increased the aggregate number of common shares of beneficial interest of the Company that may be issued under awards pursuant to the “Plan” by 1,285,700 shares. Awards granted under the Plan may consist of stock options, restricted share units and restricted shares (together, “Restricted Shares”), share appreciation rights, distribution equivalent rights, profit interests in the Operating Partnership, and other equity-based awards. The share-based awards are measured at fair value at issuance and recognized as compensation expense over the vesting period. The maximum number of shares authorized under the Plan is 2,063,478 shares. As of September 30, 2024, 892,788 common shares remained for issuance pursuant to awards granted under the Plan. As of September 30, 2024 and September 30, 2023, there was $8.5 million and $11.0 million, respectively, of unrecognized compensation expense remaining, which vests between three months and approximately 2.3 years. Total compensation expense related to Restricted Shares for the three months ended September 30, 2024 and September 30, 2023 was approximately $2.0 million and $2.4 million, respectively. Total compensation expense for the nine months ended September 30, 2024 and September 30, 2023 was approximately $5.8 million and $9.0 million, respectively. The following table summarizes the activity of unvested Restricted Shares for the periods presented: Number of Unvested Restricted Shares Weighted-Average Grant Date Fair Value per Share Balance at December 31, 2022 161,501 Granted 166,321 $ 56.53 Forfeited (485) $ 63.70 Vested (167,784) $ 69.02 Balance at December 31, 2023 159,553 Granted 540,167 $ 11.63 Forfeited (1,735) $ 44.50 Vested (1) (69,168) $ 27.25 Balance as of September 30, 2024 628,817 On February 21, 2024, the Board declared an all-cash dividend for the first quarter in the amount of $0.225 per common share and an all-cash distribution in the amount of $0.225 per OP Unit. The Company paid such dividends on April 18, 2024 to shareholders and holders of OP Units of record as of March 29, 2024. On May 2, 2024, the Board declared an all-cash dividend for the second quarter in the amount of $0.225 per common share and an all-cash distribution in the amount of $0.225 per OP Unit. The Company paid such dividends on July 18, 2024 to shareholders and holders of OP Units of record as of June 28, 2024. On August 6, 2024, the Board declared an all-cash dividend for the third quarter in the amount of $0.225 per common share and an all-cash distribution in the amount of $0.225 per OP Unit. The Company paid such dividends on October 17, 2024 to shareholders and holders of OP Units of record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t>
        </is>
      </c>
      <c r="B4" s="4" t="inlineStr">
        <is>
          <t>Noncontrolling Interests Noncontrolling interests are OP Units owned by previously affiliated and unaffiliated third parties (the “limited partners”). As of September 30, 2024, the limited partners of the Operating Partnership owned approximately 3.22 million OP Units consisting of approximately (i) 3.2 million OP Units, which were issued to previously affiliated parties and unaffiliated third parties in exchange for the contribution of certain properties to the Company and in connection with the Self-Administration Transaction (as defined in below), and (ii) 0.02 million OP Units, which were issued to unaffiliated third parties unrelated to property contributions. As of September 30, 2024, assuming all OP Units held by the limited partners were converted to common shares, noncontrolling interests would constitute approximately 8.1% of total shares outstanding and 8.1% of weighted-average shares outstanding. All limited partners of the Operating Partnership have the right (the “Exchange Right”) to redeem their OP Units, pursuant to the limited partnership agreement of the Operating Partnership and applicable contribution agreement, at an exchange price equal to the value of an equivalent number of common shares (“Share Value”). The Operating Partnership is obligated to satisfy the Exchange Right for cash equal to the Share Value unless the Company, as the general partner of the Operating Partnership, in its sole and absolute discretion, elects to directly (i) purchase the OP units for cash equal to the Share Value or (ii) purchase the limited partner’s OP Units by issuing common shares of the Company for the OP Units, subject to certain transfer and ownership limitations included in the Company’s charter and the limited partnership agreement of the Operating Partnership. The following summarizes the activity for noncontrolling interests recorded as equity for the nine months ended September 30, 2024 and year ended December 31, 2023: Nine Months Ended September 30, 2024 Year Ended December 31, 2023 Beginning balance $ 91,629 $ 174,655 Reclass of noncontrolling interest subject to redemption — 10 Exchange of noncontrolling interest (1,058) (27,169) Reclass of redeemable non-controlling interest — 3,801 Distributions to noncontrolling interests (2,168) (2,989) Allocated distributions to noncontrolling interests subject to redemption — (728) Allocated net income (loss) (2,042) (54,555) Allocated other comprehensive income (loss) (2,033) (1,396) Ending balance $ 84,328 $ 91,629 Redemption of OP units from Self-Administration Transaction In connection with the transaction that resulted in the internalization of management of Griffin Capital Essential Asset REIT, Inc. (our “Predecessor”) in December 2018 (the “Self-Administration Transaction”), Griffin Capital, LLC (“GC LLC”), an entity controlled by our former Executive Chairman, Kevin A. Shields, and an affiliate of the sponsor of our Predecessor and Griffin Capital Company, LLC (“GCC LLC”), received OP units (approximately 2.7 million taking into effect the 9 to 1 reverse split) as consideration in exchange for the sale to our Predecessor of the advisory, asset management and property management business of Griffin Capital Real Estate Company, LLC (n/k/a PKST Management Company, LLC, the “Management Company”). GC LLC assigned approximately 50% of the OP units received in connection with the Self-Administration Transaction to then participants in GC LLC’s long-term incentive plan. Mr. Shields is the plan administrator of such long-term incentive plan. As previously disclosed, certain of our current and former employees and executive officers, including Michael Escalante, our Chief Executive Officer, and Javier Bitar, our Chief Financial Officer and Treasurer, were employed by affiliates of GC LLC prior to the Self-Administration Transaction and are therefore participants in a GC LLC ‘s long term incentive plan that made grants to such participants in connection with services rendered prior to the Self-Administration Transaction. Participants in GC LLC’s long-term incentive plan, including Messrs. Escalante and Bitar, are entitled to receive distributions from the long-term incentive plan in the form of either cash, common shares, or other property, or a combination thereof, as elected by the plan administrator. The Listing required that certain awards under GC LLC’s long-term incentive plan be settled during the fourth quarter 2023 and in four annual installments thereafter, unless waived or modified . On December 15, 2023, GC LLC settled the first of such installments by electing to redeem 209,954 OP units, and we satisfied such redemption request with our common shares. If GC LLC elects to redeem additional OP units for further installments, we intend to satisfy such redemption request with our common shares. Any future redemption of OP units and distribution of common shares would have no economically dilutive effect on our common share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Summarized below are the related party transaction costs receivable and payable as of September 30, 2024 and December 31, 2023: Incurred for the Nine Months Ended Payable as of September 30, September 30, December 31, 2024 2023 2024 2023 Expensed Costs advanced by related party $ — $ 85 $ 16 $ — Office rent and related expenses 476 975 — — Other Distributions 1,720 2,381 573 573 Total $ 2,196 $ 3,441 $ 589 $ 573 Office Sublease The Company and the Operating Partnership are parties to a sublease agreement dated March 25, 2022 with GCC, as amended, (the “El Segundo Sublease”) for the building located at 1520 E. Grand Ave, El Segundo, CA (the “Building”) which is the location of the Company’s corporate headquarters and where the Company conducts day-to-day business. The Building is part of a campus that contains other buildings and parking (the “Campus”). The El Segundo Sublease also entitles the Company to use certain common areas on the Campus. The Campus is owned by GCPI, LLC (“GCPI”), and the Building is master leased by GCPI to GCC. GCC is the sublessor under the El Segundo Sublease. The Company’s former Executive Chairman is the Chief Executive Officer and controls GCC and is also affiliated with GCPI. On March 1, 2024, the El Segundo sublease was amended to (i) extend its expiration date of the term from June 30, 2024 through June 30, 2026, and (ii) adjust the monthly base rent from $0.05 million to $0.04 million, effective July 1, 2024, subject to annual escalations of 3%. As of September 30, 2024, the Company recorded a lease liability and a right-of-use asset for approximately $0.8 million related to the El Segundo Sublease, which is included in Right of Use Assets and Lease Liability on the Company’s consolidated balance sheet. Administrative Services Agreement The Company no longer has in place an administrative services agreement. Prior to the Listing, and in connection with the Self-Administration Transaction, the Company, Operating Partnership, Predecessor, and Management Company, on the one hand, and GCC LLC and GC LLC, on the other hand, entered into that certain Administrative Services Agreement dated December 14, 2018 (as amended, the “ASA”), pursuant to which GCC LLC and GC LLC provided certain operational and administrative services to the Company at cost. As of October 6, 2023, the ASA is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148.8 million and $166.5 million of lease income The Company's current third-party tenant leases have expirations ranging from 2025 to 2044. The following table (i) sets forth undiscounted cash flows for future contractual base rents to be received under operating leases as of September 30, 2024, and (ii) excludes estimated reimbursements of Recoverable Operating Expenses: September 30, 2024 Remaining 2024 $ 45,728 2025 185,946 2026 183,987 2027 170,410 2028 155,898 Thereafter 609,225 Total $ 1,351,194 Lessee - Ground Leases As of September 30, 2024,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September 30, 2024, the Company is the tenant (lessee) under the following two office space leases, each of which is classified as a non-cancelable operating lease: (i) the El Segundo Sublease described in Note 11, Related Party Transactions, above, and (ii) a lease for its office space in Chicago, Illinois, which expires on June 29, 2025. Lessee Summary - Ground Leases and Office Leases For ground leases and office leases in which the Company is a lessee, the Company incurred costs of approximately $2.9 million for the nine months ended September 30, 2024 and $2.9 million for the nine months ended September 30, 2023, which are included in “Property Operating Expense” in the accompanying consolidated statement of operations. Total cash paid for amounts included in the measurement of operating lease liabilities was $1.6 million for the nine months ended September 30, 2024 and $1.6 million for the nine months ended September 30, 2023. The following table sets forth the weighted-average for the lease term and the discount rate for the ground leases and office leases in which the Company is a lessee as of September 30, 2024: September 30, 2024 Lease Term and Discount Rate Operating Financing Weighted-average remaining lease term in years 75.3 15.6 Weighted-average discount rate (1) 4.97% 3.46%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September 30, 2024 were as follows: September 30, 2024 Operating Financing 2024 $ 527 $ 211 2025 2,051 365 2026 1,748 375 2027 1,527 381 2028 1,595 386 Thereafter 248,693 3,072 Total undiscounted lease payments 256,141 4,790 Less: imputed interest (212,195) (1,876) Total lease liabilities $ 43,946 $ 2,914 </t>
        </is>
      </c>
    </row>
    <row r="5">
      <c r="A5" s="4" t="inlineStr">
        <is>
          <t>Leases</t>
        </is>
      </c>
      <c r="B5"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148.8 million and $166.5 million of lease income The Company's current third-party tenant leases have expirations ranging from 2025 to 2044. The following table (i) sets forth undiscounted cash flows for future contractual base rents to be received under operating leases as of September 30, 2024, and (ii) excludes estimated reimbursements of Recoverable Operating Expenses: September 30, 2024 Remaining 2024 $ 45,728 2025 185,946 2026 183,987 2027 170,410 2028 155,898 Thereafter 609,225 Total $ 1,351,194 Lessee - Ground Leases As of September 30, 2024,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September 30, 2024, the Company is the tenant (lessee) under the following two office space leases, each of which is classified as a non-cancelable operating lease: (i) the El Segundo Sublease described in Note 11, Related Party Transactions, above, and (ii) a lease for its office space in Chicago, Illinois, which expires on June 29, 2025. Lessee Summary - Ground Leases and Office Leases For ground leases and office leases in which the Company is a lessee, the Company incurred costs of approximately $2.9 million for the nine months ended September 30, 2024 and $2.9 million for the nine months ended September 30, 2023, which are included in “Property Operating Expense” in the accompanying consolidated statement of operations. Total cash paid for amounts included in the measurement of operating lease liabilities was $1.6 million for the nine months ended September 30, 2024 and $1.6 million for the nine months ended September 30, 2023. The following table sets forth the weighted-average for the lease term and the discount rate for the ground leases and office leases in which the Company is a lessee as of September 30, 2024: September 30, 2024 Lease Term and Discount Rate Operating Financing Weighted-average remaining lease term in years 75.3 15.6 Weighted-average discount rate (1) 4.97% 3.46%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September 30, 2024 were as follows: September 30, 2024 Operating Financing 2024 $ 527 $ 211 2025 2,051 365 2026 1,748 375 2027 1,527 381 2028 1,595 386 Thereafter 248,693 3,072 Total undiscounted lease payments 256,141 4,790 Less: imputed interest (212,195) (1,876) Total lease liabilities $ 43,946 $ 2,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1550</v>
      </c>
      <c r="C3" s="6" t="n">
        <v>391802</v>
      </c>
    </row>
    <row r="4">
      <c r="A4" s="4" t="inlineStr">
        <is>
          <t>Restricted cash</t>
        </is>
      </c>
      <c r="B4" s="5" t="n">
        <v>25181</v>
      </c>
      <c r="C4" s="5" t="n">
        <v>9208</v>
      </c>
    </row>
    <row r="5">
      <c r="A5" s="3" t="inlineStr">
        <is>
          <t>Real estate:</t>
        </is>
      </c>
      <c r="B5" s="4" t="inlineStr">
        <is>
          <t xml:space="preserve"> </t>
        </is>
      </c>
      <c r="C5" s="4" t="inlineStr">
        <is>
          <t xml:space="preserve"> </t>
        </is>
      </c>
    </row>
    <row r="6">
      <c r="A6" s="4" t="inlineStr">
        <is>
          <t>Land</t>
        </is>
      </c>
      <c r="B6" s="5" t="n">
        <v>212312</v>
      </c>
      <c r="C6" s="5" t="n">
        <v>231175</v>
      </c>
    </row>
    <row r="7">
      <c r="A7" s="4" t="inlineStr">
        <is>
          <t>Building and improvements</t>
        </is>
      </c>
      <c r="B7" s="5" t="n">
        <v>1836900</v>
      </c>
      <c r="C7" s="5" t="n">
        <v>1968314</v>
      </c>
    </row>
    <row r="8">
      <c r="A8" s="4" t="inlineStr">
        <is>
          <t>Tenant origination and absorption cost</t>
        </is>
      </c>
      <c r="B8" s="5" t="n">
        <v>370946</v>
      </c>
      <c r="C8" s="5" t="n">
        <v>402251</v>
      </c>
    </row>
    <row r="9">
      <c r="A9" s="4" t="inlineStr">
        <is>
          <t>Construction in progress</t>
        </is>
      </c>
      <c r="B9" s="5" t="n">
        <v>1017</v>
      </c>
      <c r="C9" s="5" t="n">
        <v>8371</v>
      </c>
    </row>
    <row r="10">
      <c r="A10" s="4" t="inlineStr">
        <is>
          <t>Total real estate</t>
        </is>
      </c>
      <c r="B10" s="5" t="n">
        <v>2421175</v>
      </c>
      <c r="C10" s="5" t="n">
        <v>2610111</v>
      </c>
    </row>
    <row r="11">
      <c r="A11" s="4" t="inlineStr">
        <is>
          <t>Less: accumulated depreciation and amortization</t>
        </is>
      </c>
      <c r="B11" s="5" t="n">
        <v>-554820</v>
      </c>
      <c r="C11" s="5" t="n">
        <v>-550552</v>
      </c>
    </row>
    <row r="12">
      <c r="A12" s="4" t="inlineStr">
        <is>
          <t>Total real estate, net</t>
        </is>
      </c>
      <c r="B12" s="5" t="n">
        <v>1866355</v>
      </c>
      <c r="C12" s="5" t="n">
        <v>2059559</v>
      </c>
    </row>
    <row r="13">
      <c r="A13" s="4" t="inlineStr">
        <is>
          <t>Intangible assets, net</t>
        </is>
      </c>
      <c r="B13" s="5" t="n">
        <v>27603</v>
      </c>
      <c r="C13" s="5" t="n">
        <v>29690</v>
      </c>
    </row>
    <row r="14">
      <c r="A14" s="4" t="inlineStr">
        <is>
          <t>Deferred rent receivable</t>
        </is>
      </c>
      <c r="B14" s="5" t="n">
        <v>65511</v>
      </c>
      <c r="C14" s="5" t="n">
        <v>63272</v>
      </c>
    </row>
    <row r="15">
      <c r="A15" s="4" t="inlineStr">
        <is>
          <t>Deferred leasing costs, net</t>
        </is>
      </c>
      <c r="B15" s="5" t="n">
        <v>16842</v>
      </c>
      <c r="C15" s="5" t="n">
        <v>19112</v>
      </c>
    </row>
    <row r="16">
      <c r="A16" s="4" t="inlineStr">
        <is>
          <t>Goodwill</t>
        </is>
      </c>
      <c r="B16" s="5" t="n">
        <v>74052</v>
      </c>
      <c r="C16" s="5" t="n">
        <v>78647</v>
      </c>
    </row>
    <row r="17">
      <c r="A17" s="4" t="inlineStr">
        <is>
          <t>Right of use assets</t>
        </is>
      </c>
      <c r="B17" s="5" t="n">
        <v>33369</v>
      </c>
      <c r="C17" s="5" t="n">
        <v>33736</v>
      </c>
    </row>
    <row r="18">
      <c r="A18" s="4" t="inlineStr">
        <is>
          <t>Interest rate swap asset</t>
        </is>
      </c>
      <c r="B18" s="5" t="n">
        <v>12042</v>
      </c>
      <c r="C18" s="5" t="n">
        <v>26942</v>
      </c>
    </row>
    <row r="19">
      <c r="A19" s="4" t="inlineStr">
        <is>
          <t>Other assets</t>
        </is>
      </c>
      <c r="B19" s="5" t="n">
        <v>45373</v>
      </c>
      <c r="C19" s="5" t="n">
        <v>27446</v>
      </c>
    </row>
    <row r="20">
      <c r="A20" s="4" t="inlineStr">
        <is>
          <t>Real estate assets and other assets held for sale, net</t>
        </is>
      </c>
      <c r="B20" s="5" t="n">
        <v>36456</v>
      </c>
      <c r="C20" s="5" t="n">
        <v>50211</v>
      </c>
    </row>
    <row r="21">
      <c r="A21" s="4" t="inlineStr">
        <is>
          <t>Total assets</t>
        </is>
      </c>
      <c r="B21" s="5" t="n">
        <v>2444334</v>
      </c>
      <c r="C21" s="5" t="n">
        <v>2789625</v>
      </c>
    </row>
    <row r="22">
      <c r="A22" s="3" t="inlineStr">
        <is>
          <t>LIABILITIES AND EQUITY</t>
        </is>
      </c>
      <c r="B22" s="4" t="inlineStr">
        <is>
          <t xml:space="preserve"> </t>
        </is>
      </c>
      <c r="C22" s="4" t="inlineStr">
        <is>
          <t xml:space="preserve"> </t>
        </is>
      </c>
    </row>
    <row r="23">
      <c r="A23" s="4" t="inlineStr">
        <is>
          <t>Debt, net</t>
        </is>
      </c>
      <c r="B23" s="5" t="n">
        <v>1168010</v>
      </c>
      <c r="C23" s="5" t="n">
        <v>1435923</v>
      </c>
    </row>
    <row r="24">
      <c r="A24" s="4" t="inlineStr">
        <is>
          <t>Interest rate swap liability</t>
        </is>
      </c>
      <c r="B24" s="5" t="n">
        <v>10255</v>
      </c>
      <c r="C24" s="5" t="n">
        <v>0</v>
      </c>
    </row>
    <row r="25">
      <c r="A25" s="4" t="inlineStr">
        <is>
          <t>Distributions payable</t>
        </is>
      </c>
      <c r="B25" s="5" t="n">
        <v>8436</v>
      </c>
      <c r="C25" s="5" t="n">
        <v>8344</v>
      </c>
    </row>
    <row r="26">
      <c r="A26" s="4" t="inlineStr">
        <is>
          <t>Intangible liabilities, net</t>
        </is>
      </c>
      <c r="B26" s="5" t="n">
        <v>13884</v>
      </c>
      <c r="C26" s="5" t="n">
        <v>16023</v>
      </c>
    </row>
    <row r="27">
      <c r="A27" s="4" t="inlineStr">
        <is>
          <t>Lease liability</t>
        </is>
      </c>
      <c r="B27" s="5" t="n">
        <v>46860</v>
      </c>
      <c r="C27" s="5" t="n">
        <v>46281</v>
      </c>
    </row>
    <row r="28">
      <c r="A28" s="4" t="inlineStr">
        <is>
          <t>Accrued expenses and other liabilities</t>
        </is>
      </c>
      <c r="B28" s="5" t="n">
        <v>62862</v>
      </c>
      <c r="C28" s="5" t="n">
        <v>78229</v>
      </c>
    </row>
    <row r="29">
      <c r="A29" s="4" t="inlineStr">
        <is>
          <t>Liabilities held for sale</t>
        </is>
      </c>
      <c r="B29" s="5" t="n">
        <v>1267</v>
      </c>
      <c r="C29" s="5" t="n">
        <v>539</v>
      </c>
    </row>
    <row r="30">
      <c r="A30" s="4" t="inlineStr">
        <is>
          <t>Total liabilities</t>
        </is>
      </c>
      <c r="B30" s="5" t="n">
        <v>1312163</v>
      </c>
      <c r="C30" s="5" t="n">
        <v>1585912</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hares, $0.001 par value; shares authorized, 800,000,000; shares outstanding in the aggregate, 36,377,254 and 36,304,145 as of September 30, 2024 and December 31, 2023, respectively</t>
        </is>
      </c>
      <c r="B33" s="5" t="n">
        <v>37</v>
      </c>
      <c r="C33" s="5" t="n">
        <v>36</v>
      </c>
    </row>
    <row r="34">
      <c r="A34" s="4" t="inlineStr">
        <is>
          <t>Additional paid-in capital</t>
        </is>
      </c>
      <c r="B34" s="5" t="n">
        <v>2996900</v>
      </c>
      <c r="C34" s="5" t="n">
        <v>2990085</v>
      </c>
    </row>
    <row r="35">
      <c r="A35" s="4" t="inlineStr">
        <is>
          <t>Cumulative distributions</t>
        </is>
      </c>
      <c r="B35" s="5" t="n">
        <v>-1100893</v>
      </c>
      <c r="C35" s="5" t="n">
        <v>-1076000</v>
      </c>
    </row>
    <row r="36">
      <c r="A36" s="4" t="inlineStr">
        <is>
          <t>Accumulated deficit</t>
        </is>
      </c>
      <c r="B36" s="5" t="n">
        <v>-850992</v>
      </c>
      <c r="C36" s="5" t="n">
        <v>-827854</v>
      </c>
    </row>
    <row r="37">
      <c r="A37" s="4" t="inlineStr">
        <is>
          <t>Accumulated other comprehensive income</t>
        </is>
      </c>
      <c r="B37" s="5" t="n">
        <v>2791</v>
      </c>
      <c r="C37" s="5" t="n">
        <v>25817</v>
      </c>
    </row>
    <row r="38">
      <c r="A38" s="4" t="inlineStr">
        <is>
          <t>Total shareholders’ equity</t>
        </is>
      </c>
      <c r="B38" s="5" t="n">
        <v>1047843</v>
      </c>
      <c r="C38" s="5" t="n">
        <v>1112084</v>
      </c>
    </row>
    <row r="39">
      <c r="A39" s="4" t="inlineStr">
        <is>
          <t>Noncontrolling interests</t>
        </is>
      </c>
      <c r="B39" s="5" t="n">
        <v>84328</v>
      </c>
      <c r="C39" s="5" t="n">
        <v>91629</v>
      </c>
    </row>
    <row r="40">
      <c r="A40" s="4" t="inlineStr">
        <is>
          <t>Total equity</t>
        </is>
      </c>
      <c r="B40" s="5" t="n">
        <v>1132171</v>
      </c>
      <c r="C40" s="5" t="n">
        <v>1203713</v>
      </c>
    </row>
    <row r="41">
      <c r="A41" s="4" t="inlineStr">
        <is>
          <t>Total liabilities and equity</t>
        </is>
      </c>
      <c r="B41" s="5" t="n">
        <v>2444334</v>
      </c>
      <c r="C41" s="5" t="n">
        <v>2789625</v>
      </c>
    </row>
    <row r="42">
      <c r="A42" s="4" t="inlineStr">
        <is>
          <t>Related Party</t>
        </is>
      </c>
      <c r="B42" s="4" t="inlineStr">
        <is>
          <t xml:space="preserve"> </t>
        </is>
      </c>
      <c r="C42" s="4" t="inlineStr">
        <is>
          <t xml:space="preserve"> </t>
        </is>
      </c>
    </row>
    <row r="43">
      <c r="A43" s="3" t="inlineStr">
        <is>
          <t>LIABILITIES AND EQUITY</t>
        </is>
      </c>
      <c r="B43" s="4" t="inlineStr">
        <is>
          <t xml:space="preserve"> </t>
        </is>
      </c>
      <c r="C43" s="4" t="inlineStr">
        <is>
          <t xml:space="preserve"> </t>
        </is>
      </c>
    </row>
    <row r="44">
      <c r="A44" s="4" t="inlineStr">
        <is>
          <t>Due to related parties</t>
        </is>
      </c>
      <c r="B44" s="6" t="n">
        <v>589</v>
      </c>
      <c r="C44" s="6" t="n">
        <v>5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Expenditures, Leasing, and Tenant Improvement Commitments As of September 30, 2024, the Company had an aggregate remaining contractual commitment for capital expenditure projects, leasing commissions and tenant improvements of approximately $8.3 million. Litigation From time to time, the Company may become subject to legal and regulatory proceedings, claims and litigation arising in the ordinary course of business. The Company is not a party to, nor is the Company aware of any material pending legal proceedings nor is property of the Company subject to any material pend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reports its results in three reportable segments: Industrial, Office, and Other. The Industrial segment consists of high-quality, well-located industrial properties with modern specifications. The Office segment includes newer, high-quality office properties. The Other segment consists of vacant and non-core properties, together with other properties in the same cross-collateralized loan pools. The Company evaluates performance of each segment based on segment net operating income (“NOI”), which is defined as property revenue less property expenses. The Company excludes the following from Segment NOI because they are addressed on a corporate level: (i) the Office Joint Venture, (ii) interest expense, and (iii) general and administrative expenses. Segment NOI is not a measure of operating income or cash flows from operating activities, is not indicative of cash available to fund cash needs and should not be considered an alternative to cash flows as a measure of liquidity. Not all companies calculate segment profit measures in the same manner. The Company considers segment NOI to be an appropriate supplemental measure to net income because it assists both investors and management in understanding the core operations of our properties. The following table presents segment NOI for the three and nine months ended September 30, 2024 and September 30, 2023 is as follows: Three Months Ended September 30, Nine Months Ended September 30, 2024 2023 2024 2023 Industrial NOI Total Industrial revenues $ 14,918 $ 13,934 $ 44,305 $ 42,508 Industrial operating expenses (2,220) (1,884) (6,238) (5,510) Industrial NOI 12,698 12,050 38,067 36,998 Office NOI Total Office revenues 33,234 34,022 99,224 108,210 Office operating expenses (5,787) (6,102) (16,934) (18,518) Office NOI 27,447 27,920 82,290 89,692 Other NOI Total Other revenues 6,808 13,757 26,611 40,508 Other operating expenses (3,094) (5,360) (10,058) (15,666) Other NOI 3,714 8,397 16,553 24,842 Total NOI $ 43,859 $ 48,367 $ 136,910 $ 151,532 A reconciliation of net loss to NOI for the three and nine months ended September 30, 2024 and September 30, 2023 is as follows: Three Months Ended September 30, Nine Months Ended September 30, 2024 2023 2024 2023 Reconciliation of Net Loss to Total NOI Net loss $ (26,549) $ (139,948) $ (25,180) $ (583,332) General and administrative expenses 9,122 9,653 27,918 31,411 Corporate operating expenses to related parties 141 257 476 975 Real estate impairment provision 42,894 — 50,774 397,373 Depreciation and amortization 22,742 25,003 69,155 86,830 Interest expense 14,140 16,126 46,134 49,208 Other income, net (3,592) (3,654) (12,802) (7,613) Net loss from investment in unconsolidated entity — 144,598 — 176,767 Extinguishment of debt 508 — 508 — Gain from disposition of assets (16,125) (3,748) (25,245) (24,657) Goodwill impairment provision — — 4,594 — Transaction expenses 578 80 578 24,570 Total NOI $ 43,859 $ 48,367 $ 136,910 $ 151,532 The following table presents the Company’s goodwill for each of the segments as of September 30, 2024 and December 31, 2023: September 30, December 31, 2024 2023 Goodwill Industrial $ 68,373 $ 68,373 Office — — Other 5,679 10,274 Total Goodwill $ 74,052 $ 78,647 The following table presents the Company’s total real estate assets, net, which includes deductions for accumulated depreciation and amortization and excludes intangibles, for each segment as of the September 30, 2024 and December 31, 2023: September 30, December 31, 2024 2023 Industrial Real Estate, net Total real estate $ 741,717 $ 741,737 Accumulated depreciation and amortization (170,962) (152,353) Industrial real estate, net 570,755 589,384 Office Real Estate, net Total real estate 1,505,580 1,505,959 Accumulated depreciation and amortization (326,189) (286,136) Office real estate, net 1,179,391 1,219,823 Other Real Estate, net Total real estate 173,878 362,415 Accumulated depreciation and amortization (57,669) (112,063) Other real estate, net 116,209 250,352 Total Real Estate, net $ 1,866,355 $ 2,059,559 Total Real Estate Held for Sale, net Total real estate $ 48,581 $ 64,289 Accumulated depreciation and amortization (15,441) (14,636) Real estate held for sale, net $ 33,140 $ 49,653 Total asset information by segment is not reported because the Company does not use this measure to assess performance or to make resource allocation dec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claration of Dividends and Distributions</t>
        </is>
      </c>
      <c r="B1" s="2" t="inlineStr">
        <is>
          <t>9 Months Ended</t>
        </is>
      </c>
    </row>
    <row r="2">
      <c r="B2" s="2" t="inlineStr">
        <is>
          <t>Sep. 30, 2024</t>
        </is>
      </c>
    </row>
    <row r="3">
      <c r="A3" s="3" t="inlineStr">
        <is>
          <t>Equity [Abstract]</t>
        </is>
      </c>
      <c r="B3" s="4" t="inlineStr">
        <is>
          <t xml:space="preserve"> </t>
        </is>
      </c>
    </row>
    <row r="4">
      <c r="A4" s="4" t="inlineStr">
        <is>
          <t>Declaration of Dividends and Distributions</t>
        </is>
      </c>
      <c r="B4" s="4" t="inlineStr">
        <is>
          <t>Equity Common Equity On April 13, 2023, the Company listed its common shares on the New York Stock Exchange (the “Listing”). As of September 30, 2024, there were 36,377,254 common shares outstanding. ATM Program In August 2023, the Company entered into an at-the-market equity offering (the “ATM”) pursuant to which the Company may sell common shares up to an aggregate purchase price of $200.0 million. The Company may sell such shares in amounts and at times to be determined by the Company from time to time, but the Company has no obligation to sell any of such shares. Actual sales, if any, will depend on a variety of factors to be determined by us from time to time, including, among other things, market conditions, the trading price of the Company’s common shares, and the Company’s determinations of its capital needs and the appropriate sources of funding. As of September 30, 2024, the Company has not sold any shares under the ATM program. Issuance of Restricted Shares - Long-Term Incentive Plan On April 5, 2023, the Compensation Committee of the Board approved the Peakstone Realty Trust Second Amended and Restated Employee and Trustee Long-Term Incentive Plan (the “Initial Plan”) which provides for the grant of share-based awards to the Company’s non-employee trustees, full-time employees, executive officers and certain persons who perform bona fide consulting or advisory services for the Company or any affiliate of the Company. At the Company’s annual meeting of shareholders on June 18, 2024, the Company’s shareholders approved a First Amendment to the Initial Plan (as amended, the “Plan”), which increased the aggregate number of common shares of beneficial interest of the Company that may be issued under awards pursuant to the “Plan” by 1,285,700 shares. Awards granted under the Plan may consist of stock options, restricted share units and restricted shares (together, “Restricted Shares”), share appreciation rights, distribution equivalent rights, profit interests in the Operating Partnership, and other equity-based awards. The share-based awards are measured at fair value at issuance and recognized as compensation expense over the vesting period. The maximum number of shares authorized under the Plan is 2,063,478 shares. As of September 30, 2024, 892,788 common shares remained for issuance pursuant to awards granted under the Plan. As of September 30, 2024 and September 30, 2023, there was $8.5 million and $11.0 million, respectively, of unrecognized compensation expense remaining, which vests between three months and approximately 2.3 years. Total compensation expense related to Restricted Shares for the three months ended September 30, 2024 and September 30, 2023 was approximately $2.0 million and $2.4 million, respectively. Total compensation expense for the nine months ended September 30, 2024 and September 30, 2023 was approximately $5.8 million and $9.0 million, respectively. The following table summarizes the activity of unvested Restricted Shares for the periods presented: Number of Unvested Restricted Shares Weighted-Average Grant Date Fair Value per Share Balance at December 31, 2022 161,501 Granted 166,321 $ 56.53 Forfeited (485) $ 63.70 Vested (167,784) $ 69.02 Balance at December 31, 2023 159,553 Granted 540,167 $ 11.63 Forfeited (1,735) $ 44.50 Vested (1) (69,168) $ 27.25 Balance as of September 30, 2024 628,817 On February 21, 2024, the Board declared an all-cash dividend for the first quarter in the amount of $0.225 per common share and an all-cash distribution in the amount of $0.225 per OP Unit. The Company paid such dividends on April 18, 2024 to shareholders and holders of OP Units of record as of March 29, 2024. On May 2, 2024, the Board declared an all-cash dividend for the second quarter in the amount of $0.225 per common share and an all-cash distribution in the amount of $0.225 per OP Unit. The Company paid such dividends on July 18, 2024 to shareholders and holders of OP Units of record as of June 28, 2024. On August 6, 2024, the Board declared an all-cash dividend for the third quarter in the amount of $0.225 per common share and an all-cash distribution in the amount of $0.225 per OP Unit. The Company paid such dividends on October 17, 2024 to shareholders and holders of OP Units of record as of Septem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eclaration of Dividends and Distributions On October 23, 2024, the Board declared an all-cash dividend for the fourth quarter in the amount of $0.225 per common share and an all-cash distribution in the amount of $0.225 per OP Unit. Such dividend is payable on or about January 17, 2025 to shareholders and holders of OP Units of record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24395</v>
      </c>
      <c r="C4" s="6" t="n">
        <v>-127595</v>
      </c>
      <c r="D4" s="6" t="n">
        <v>-23138</v>
      </c>
      <c r="E4" s="6" t="n">
        <v>-53803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t>
        </is>
      </c>
    </row>
    <row r="5">
      <c r="A5" s="4" t="inlineStr">
        <is>
          <t>Consolidation</t>
        </is>
      </c>
      <c r="B5" s="4" t="inlineStr">
        <is>
          <t>The consolidated financial statements of the Company include all accounts of the Company, the Operating Partnership, and its consolidated subsidiaries. Intercompany transactions are shown on the consolidated statements if and to the extent required pursuant to GAAP. Each property-owning entity is a wholly-owned subsidiary which is a special purpose entity (“SPE”).</t>
        </is>
      </c>
    </row>
    <row r="6">
      <c r="A6" s="4" t="inlineStr">
        <is>
          <t>Segment Information</t>
        </is>
      </c>
      <c r="B6" s="4" t="inlineStr">
        <is>
          <t>Segment Information</t>
        </is>
      </c>
    </row>
    <row r="7">
      <c r="A7" s="4" t="inlineStr">
        <is>
          <t>Use of Estimates</t>
        </is>
      </c>
      <c r="B7" s="4" t="inlineStr">
        <is>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8">
      <c r="A8" s="4" t="inlineStr">
        <is>
          <t>Per Share Data</t>
        </is>
      </c>
      <c r="B8" s="4" t="inlineStr">
        <is>
          <t>Per Share Data Basic earnings per share is computed by dividing net (loss) income attributable to common shareholders by the weighted-average number of common shares outstanding during the period. Diluted earnings per share is computed by dividing net (loss) income attributable to common shareholders by the weighted-average number of outstanding common shares plus the potential effect of any dilutive securities (e.g. unvested time-based restricted share units, unvested time-based restricted shares (together, “Unvested Restricted Shares”), OP Units, etc.), using the more dilutive of either the two-class method or the treasury stock method. For all periods presented, (a) OP Units were excluded from the dilutive earnings per share computation because they were not dilutive, and (b) using the treasury stock method, the Unvested Restricted Shares (in the amounts set forth below) were excluded from dilutive earnings per share because the inclusion would have been anti-dilutive.</t>
        </is>
      </c>
    </row>
    <row r="9">
      <c r="A9" s="4" t="inlineStr">
        <is>
          <t>Restricted Cash</t>
        </is>
      </c>
      <c r="B9" s="4" t="inlineStr">
        <is>
          <t>Restricted Cash</t>
        </is>
      </c>
    </row>
    <row r="10">
      <c r="A10" s="4" t="inlineStr">
        <is>
          <t>Change in Consolidated Financial Statements Presentation</t>
        </is>
      </c>
      <c r="B10" s="4" t="inlineStr">
        <is>
          <t>Change in Consolidated Financial Statements Presentation Certain amounts in the prior period consolidated financial statements have been reclassified to conform to the current period presentation.</t>
        </is>
      </c>
    </row>
    <row r="11">
      <c r="A11" s="4" t="inlineStr">
        <is>
          <t>Income Taxes</t>
        </is>
      </c>
      <c r="B11"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September 30, 2024, the Company satisfied the REIT requirements. 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t>
        </is>
      </c>
    </row>
    <row r="12">
      <c r="A12" s="4" t="inlineStr">
        <is>
          <t>Recently Issued Accounting Pronouncements</t>
        </is>
      </c>
      <c r="B12" s="4" t="inlineStr">
        <is>
          <t>Recently Issued Accounting Pronouncements Changes to GAAP are established by the FASB in the form of an Accounting Standards Update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On November 27, 2023, the FASB issued an ASU to require the disclosure of segment expenses if they are (i) significant to the segment, (ii) regularly provided to the chief operating decision maker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Compliance with these and certain other disclosure requirements will be required for the Company’s annual report on Form 10-K for the year ending December 31, 2024, and for subsequent quarterly and annual reports, with early adoption permitted. The Company continues to evaluate the impact of the guidance and expects to adopt this ASU on its annual report on Form 10-K for the year ending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ree Months Ended September 30, Nine Months Ended September 30, 2024 2023 2024 2023 Unvested Restricted Shares 257,064 416,446 462,136 257,066 </t>
        </is>
      </c>
    </row>
    <row r="5">
      <c r="A5" s="4" t="inlineStr">
        <is>
          <t>Schedule of Restrictions on Cash and Cash Equivalents</t>
        </is>
      </c>
      <c r="B5" s="4" t="inlineStr">
        <is>
          <t xml:space="preserve">The table below summarizes the Company’s restricted cash: Balance as of September 30, 2024 December 31, 2023 Cash reserves $ 23,354 $ 7,200 Restricted lockbox 1,827 2,008 Total restricted cash $ 25,181 $ 9,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Real Estate Properties</t>
        </is>
      </c>
      <c r="B4" s="4" t="inlineStr">
        <is>
          <t xml:space="preserve">The following table summarizes the Company’s gross investment in real estate as of: September 30, 2024 December 31, 2023 Land $ 212,312 $ 231,175 Building and improvements 1,836,900 1,968,314 Tenant origination and absorption cost 370,946 402,251 Construction in progress 1,017 8,371 Total real estate $ 2,421,175 $ 2,610,111 The following summary presents the major components of assets and liabilities related to the real estate property held for sale as of September 30, 2024: ASSETS September 30, 2024 Land $ 4,966 Building and improvements 37,205 Tenant origination and absorption cost 6,357 Construction in Progress 53 Total real estate 48,581 Less: accumulated depreciation (15,441) Total real estate, net 33,140 Deferred rent 1,794 Deferred leasing costs, net 1,377 Other assets, net 145 Total real estate and other assets held for sale $ 36,456 LIABILITIES Accrued expenses and other liabilities $ 1,267 Liabilities of real estate assets held for sale $ 1,267 </t>
        </is>
      </c>
    </row>
    <row r="5">
      <c r="A5" s="4" t="inlineStr">
        <is>
          <t>Schedule of Gain (Loss) on Sale of Properties</t>
        </is>
      </c>
      <c r="B5" s="4" t="inlineStr">
        <is>
          <t xml:space="preserve">For the nine months ended September 30, 2024, the Company sold nine properties for approximately $128.0 million and recognized a net gain of approximately $25.2 million, detailed in the table below: Sale Date Segment Location Gross Disposition Price Gain (Loss) January 31, 2024 Office Johnston, Iowa $ 30,000 $ (17) March 15, 2024 Other Columbia, Maryland 15,000 5,326 March 26, 2024 Other Jefferson City, Missouri 26,090 4,690 March 28, 2024 Other Houston, Texas 8,435 (822) Three Months Ended March 31, 2024 79,525 9,177 April 30, 2024 Other Mechanicsburg, Pennsylvania 8,650 (57) Three Months Ended June 30, 2024 8,650 (57) July 9, 2024 Office San Antonio, Texas 7,600 4,584 July 24, 2024 Other Concord, North Carolina 8,600 3,422 September 4, 2024 Other Beavercreek, Ohio 19,500 7,562 September 19, 2024 Other Huntsville, Alabama 4,100 557 Three Months Ended September 30, 2024 39,800 16,125 Total for the Nine Months Ended September 30, 2024 $ 127,975 $ 25,245 </t>
        </is>
      </c>
    </row>
    <row r="6">
      <c r="A6" s="4" t="inlineStr">
        <is>
          <t>Schedule of Company's Intangibles</t>
        </is>
      </c>
      <c r="B6" s="4" t="inlineStr">
        <is>
          <t xml:space="preserve">The following table summarizes the Company’s allocation of acquired and contributed real estate asset value to in-place lease valuation, tenant origination and absorption cost, and other intangibles, net of the write-off of intangibles as of September 30, 2024 and December 31, 2023: September 30, 2024 December 31, 2023 In-place lease valuation (above market) $ 16,674 $ 22,759 In-place lease valuation (above market) - accumulated amortization (11,497) (16,616) In-place lease valuation (above market), net 5,177 6,143 Intangibles - other 32,028 32,028 Intangibles - other - accumulated amortization (9,602) (8,481) Intangibles - other, net 22,426 23,547 Intangible assets, net $ 27,603 $ 29,690 In-place lease valuation (below market) $ (39,205) $ (42,534) Land leasehold interest (above market) (3,072) (3,072) Intangibles - other (above market) (135) (187) In-place lease valuation &amp; land leasehold interest - accumulated amortization 28,528 29,770 Intangible liabilities, net $ (13,884) $ (16,023) Tenant origination and absorption cost $ 370,946 $ 402,251 Tenant origination and absorption cost - accumulated amortization (214,837) (221,786) Tenant origination and absorption cost, net $ 156,109 $ 180,465 </t>
        </is>
      </c>
    </row>
    <row r="7">
      <c r="A7" s="4" t="inlineStr">
        <is>
          <t>Schedule of Amortization of Intangible Assets and Other Leasing Costs</t>
        </is>
      </c>
      <c r="B7" s="4" t="inlineStr">
        <is>
          <t xml:space="preserve">The amortization of the intangible assets and other leasing costs for the respective periods is as follows: Three Months Ended September 30, Nine Months Ended September 30, 2024 2023 2024 2023 Above and below market leases, net $ (269) $ (421) $ (900) $ (834) Tenant origination and absorption cost $ 6,836 $ 8,261 $ 21,483 $ 29,651 Ground lease amortization (below market) $ (98) $ (98) $ (291) $ (290) Other leasing costs amortization $ 500 $ 489 $ 1,471 $ 1,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ondensed Balance Sheet and Statements of Operations for Unconsolidated Office Joint Venture</t>
        </is>
      </c>
      <c r="B4" s="4" t="inlineStr">
        <is>
          <t>The table below presents the condensed balance sheet for the unconsolidated Office Joint Venture: September 30, 2024 (1) December 31, 2023 (2) Assets Real estate properties, net $ 1,064,108 $ 1,092,312 Other assets 252,794 299,045 Total Assets $ 1,316,902 $ 1,391,357 Liabilities Mortgages payable, net $ 1,065,448 $ 1,067,005 Other liabilities 87,378 92,919 Total Liabilities $ 1,152,826 $ 1,159,924 (1) Amounts are as of June 30, 2024 due to the recording of the Office Joint Venture’s activity on a one quarter lag. (2) Amounts are as of September 30, 2023 due to the recording of the Office Joint Venture’s activity on a one quarter lag. The table below presents condensed statements of operations of the unconsolidated Office Joint Venture: Three Months Ended September 30, Nine Months Ended September 30, 2024 (1) 2023 (1) 2024 (2) 2023 (2) Total revenues $ 39,437 $ 50,889 $ 132,824 $ 145,595 Expenses: Operating expenses (16,950) (16,838) (53,470) (49,271) General and administrative (1,949) (1,699) (5,244) (5,354) Depreciation and amortization (14,601) (17,074) (60,158) (50,259) Interest expense (28,848) (51,721) (89,567) (144,703) Other income, net 1,113 2,782 1,854 4,665 Total Expenses (61,235) (84,550) (206,585) (244,922) Net Loss $ (21,798) $ (33,661) $ (73,761) $ (99,327) (1) Amounts represent the period of April 1 to June 30 due to the recording of the Office Joint Venture’s activity on a one quarter lag. (2) Amounts represent the period of October 1 to June 30 due to the recording of the Office Joint Venture’s activity on a one quarter la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800000000</v>
      </c>
      <c r="C4" s="5" t="n">
        <v>800000000</v>
      </c>
    </row>
    <row r="5">
      <c r="A5" s="4" t="inlineStr">
        <is>
          <t>Common stock, shares outstanding (in shares)</t>
        </is>
      </c>
      <c r="B5" s="5" t="n">
        <v>36377254</v>
      </c>
      <c r="C5" s="5" t="n">
        <v>36304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As of September 30, 2024 and December 31, 2023, the Company’s consolidated debt consisted of the following: Carrying Value September 30, 2024 December 31, 2023 Contractual Interest Rate (1) Effective Interest Rate (2) Loan Maturity (3) Secured Debt AIG Loan II $ 101,836 $ 119,953 4.15% 4.15% November 2025 BOA II Loan 250,000 250,000 4.32% 4.37% May 2028 AIG Loan 81,182 92,444 4.96% 4.96% February 2029 Highway 94 Mortgage Loan (4) — 11,709 —% —% — Pepsi Bottling Ventures Mortgage Loan (5) — 17,439 —% —% — Total Secured Debt 433,018 491,545 4.43% Unsecured Debt (6) 2026 Term Loan 150,000 150,000 SOF Rate + 1.25% 3.36% April 2026 2028 Term Loan (7) 210,000 400,000 SOF Rate + 1.60% 3.72% July 2028 Revolving Loan 390,000 400,000 SOF Rate + 1.65% 3.77% July 2028 Total Unsecured Debt 750,000 950,000 3.67% Total Debt 1,183,018 1,441,545 3.95% Unamortized Deferred Financing Costs and Discounts, net (15,008) (5,622) Total Debt, net $ 1,168,010 $ 1,435,923 (1) The Contractual Interest Rate for the Company’s unsecured debt uses the applicable Secured Overnight Financing Rate ("SOFR" or “SOF rate"). As of September 30, 2024, the applicable rates were 4.83% (SOFR, as calculated per the credit facility), plus spreads of 1.25% (2026 Term Loan), 1.60% (2028 Term Loan), and 1.65% (Revolving Loan) and a 0.1% index. (2) The Effective Interest Rate is calculated on a weighted average basis and is inclusive of the Company's $750.0 million floating to fixed interest rate swaps maturing on July 1, 2025. The Effective Interest Rate does not include the effect of amortization of discounts/premiums and deferred financing costs. When adjusting for the effect of amortization of discounts/premiums and deferred financing costs, but excluding the impact of interest rate swaps, the Company’s weighted average effective interest rate was 6.37%. (3) Reflects the loan maturity dates as of September 30, 2024. (4) Highway 94 Mortgage Loan was paid off in full in March 2024 in connection with the tenant’s closing on exercise of its purchase option for the Other segment property located in Jefferson City, Missouri. (5) Pepsi Bottling Ventures Mortgage Loan was paid off in full in September 2024. (6) On July 25, 2024, the Company entered into the Eighth Amendment (as defined below), which modified, among other terms, maturity dates of certain loans, the interest rate, the maximum commitment amount under the Revolving Loan, and certain terms related to debt covenants. (7) As a result of the modifications under the Eighth Amendment, the maturity date for the 2028 Term Loan (previously the 2025 Term Loan) was extended to July 25, 20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sets forth a summary of the Interest Rate Swaps at September 30, 2024 and December 31, 2023: Fair Value (1) Current Notional Amounts Derivative Instrument Effective Date Maturity Date Interest Strike Rate September 30, 2024 December 31, 2023 September 30, 2024 December 31, 2023 Assets Current Interest Rate Swaps Interest Rate Swap 3/10/2020 7/1/2025 0.83% $ 3,678 $ 7,891 $ 150,000 $ 150,000 Interest Rate Swap 3/10/2020 7/1/2025 0.84% 2,445 5,250 100,000 100,000 Interest Rate Swap 3/10/2020 7/1/2025 0.86% 1,822 3,915 75,000 75,000 Interest Rate Swap 7/1/2020 7/1/2025 2.82% 1,213 2,924 125,000 125,000 Interest Rate Swap 7/1/2020 7/1/2025 2.82% 967 2,331 100,000 100,000 Interest Rate Swap 7/1/2020 7/1/2025 2.83% 965 2,327 100,000 100,000 Interest Rate Swap 7/1/2020 7/1/2025 2.84% 952 2,304 100,000 100,000 Total $ 12,042 $ 26,942 $ 750,000 $ 750,000 Forward Interest Rate Swaps (2) Interest Rate Swap 7/1/2025 7/1/2029 3.57% $ (1,820) $ — $ 100,000 $ — Interest Rate Swap 7/1/2025 7/1/2029 3.57% (1,825) — 100,000 — Interest Rate Swap 7/1/2025 7/1/2029 3.60% (1,922) — 100,000 — Interest Rate Swap 7/1/2025 7/1/2029 3.58% (1,864) — 100,000 — Interest Rate Swap 7/1/2025 7/1/2029 3.57% (1,826) — 100,000 — Interest Rate Swap 7/1/2025 7/1/2029 3.62% (998) — 50,000 — Total $ (10,255) $ — $ 550,000 $ — (1) The Company records all derivative instruments on a gross basis in the consolidated balance sheets, and accordingly there are no offsetting amounts that net assets against liabilities. As of September 30, 2024, derivatives in an asset or liability position are included in the line item “Other assets” or “Interest rate swap liability”, respectively, in the consolidated balance sheets at fair value. (2) In connection with the Eighth Amendment, the Operating Partnership entered into certain interest rate swaps, in the form of forward-starting, floating to fixed SOFR interest rate swaps with a notional amount of $550.0 million. These swaps become effective July 1, 2025, and mature July 1, 2029 and have the effect of converting SOFR to a weighted average fixed rate of 3.58%.</t>
        </is>
      </c>
    </row>
    <row r="5">
      <c r="A5" s="4" t="inlineStr">
        <is>
          <t>Schedule of Derivative Instruments, Gain (Loss)</t>
        </is>
      </c>
      <c r="B5" s="4" t="inlineStr">
        <is>
          <t xml:space="preserve">The following table sets forth the impact of the Interest Rate Swaps on the consolidated statements of operations for the periods presented: Nine Months Ended September 30, 2024 2023 Interest Rate Swaps in Cash Flow Hedging Relationship: Amount of gain (loss) recognized in AOCI on derivatives $ 5,347 $ (15,371) Amount reclassified from AOCI into earnings under “Interest expense” $ 19,714 $ 16,993 Total interest expense presented in the consolidated statement of operations in which the effects of cash flow hedges are recorded $ 46,134 $ 49,2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September 30, 2024 and December 31, 2023: September 30, 2024 December 31, 2023 Interest payable $ 15,522 $ 17,073 Prepaid tenant rent 7,762 9,710 Deferred compensation 10,111 9,661 Real estate taxes payable 4,942 5,165 Property operating expense payable 2,371 4,469 Accrued construction in progress — 1,183 Accrued tenant improvements 1,245 551 Other liabilities 20,909 30,417 Total $ 62,862 $ 78,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 at Fair Value on a Recurring Basis</t>
        </is>
      </c>
      <c r="B4" s="4" t="inlineStr">
        <is>
          <t xml:space="preserve">The following table sets forth the assets and liabilities that the Company measures at fair value on a recurring basis by level within the fair value hierarchy as of September 30, 2024 and December 31, 2023: Assets/(Liabilities) Total Fair Value Level 1 Level 2 Level 3 September 30, 2024 Interest Rate Swap Asset $ 12,042 $ — $ 12,042 $ — Mutual Funds Asset $ 7,996 $ 7,996 $ — $ — Interest Rate Swap Liability $ (10,255) $ — $ (10,255) $ — December 31, 2023 Interest Rate Swap Asset $ 26,942 $ — $ 26,942 $ — Mutual Funds Asset $ 7,148 $ 7,148 $ — $ — </t>
        </is>
      </c>
    </row>
    <row r="5">
      <c r="A5" s="4" t="inlineStr">
        <is>
          <t>Schedule of Quantitative Information Related to Non-recurring Fair Value Measurements</t>
        </is>
      </c>
      <c r="B5" s="4" t="inlineStr">
        <is>
          <t>The following table is a summary of the quantitative fair value information for the three impaired real estate assets for the nine months ended September 30, 2024. The Company used estimated selling prices, which the Company considered as a Level 2 measurement within the fair value hierarchy: Range of Inputs Unobservable Inputs Other segment Estimated selling price (per square foot) $46.00 - $188.00 The Company estimates the fair value of the real estate in the Other segment by using the discounted cash flow method, which the Company considered as Level 3 measurements within the fair value hierarchy: Range of Inputs Unobservable Inputs Reporting Unit: Other Market rent per square foot $5.00 - $27.50 Discount rate 7.25% - 15.00% Terminal capitalization rate 6.25% - 9.50%</t>
        </is>
      </c>
    </row>
    <row r="6">
      <c r="A6" s="4" t="inlineStr">
        <is>
          <t>Schedule of Carrying Values and Estimated Fair Values of Financial Instruments</t>
        </is>
      </c>
      <c r="B6" s="4" t="inlineStr">
        <is>
          <t>The Company determined that the secured debt valuation in its entirety is classified in Level 2 of the fair value hierarchy, as the fair value is based on current pricing for debt with similar terms as the in-place debt. September 30, 2024 December 31, 2023 Fair Value Carrying Value (1) Fair Value Carrying Value (1) BOA II Loan $ 231,528 $ 250,000 $ 220,730 $ 250,000 AIG Loan II 91,780 101,836 115,340 119,953 AIG Loan 61,850 81,182 92,444 92,444 Pepsi Bottling Ventures Mortgage Loan — — 17,439 17,439 Highway 94 Mortgage Loan — — 11,709 11,709 Total Secured Debt $ 385,158 $ 433,018 $ 457,662 $ 491,545 (1) The carrying values do not include the debt premium/(discount) or deferred financing costs as of September 30, 2024 and December 31, 2023. See Note 5, Debt , fo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Unvested Shares of Restricted Stock Awards Activity</t>
        </is>
      </c>
      <c r="B4" s="4" t="inlineStr">
        <is>
          <t xml:space="preserve">The following table summarizes the activity of unvested Restricted Shares for the periods presented: Number of Unvested Restricted Shares Weighted-Average Grant Date Fair Value per Share Balance at December 31, 2022 161,501 Granted 166,321 $ 56.53 Forfeited (485) $ 63.70 Vested (167,784) $ 69.02 Balance at December 31, 2023 159,553 Granted 540,167 $ 11.63 Forfeited (1,735) $ 44.50 Vested (1) (69,168) $ 27.25 Balance as of September 30, 2024 628,8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Activity for Noncontrolling Interests</t>
        </is>
      </c>
      <c r="B4" s="4" t="inlineStr">
        <is>
          <t xml:space="preserve">The following summarizes the activity for noncontrolling interests recorded as equity for the nine months ended September 30, 2024 and year ended December 31, 2023: Nine Months Ended September 30, 2024 Year Ended December 31, 2023 Beginning balance $ 91,629 $ 174,655 Reclass of noncontrolling interest subject to redemption — 10 Exchange of noncontrolling interest (1,058) (27,169) Reclass of redeemable non-controlling interest — 3,801 Distributions to noncontrolling interests (2,168) (2,989) Allocated distributions to noncontrolling interests subject to redemption — (728) Allocated net income (loss) (2,042) (54,555) Allocated other comprehensive income (loss) (2,033) (1,396) Ending balance $ 84,328 $ 91,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Summarized below are the related party transaction costs receivable and payable as of September 30, 2024 and December 31, 2023: Incurred for the Nine Months Ended Payable as of September 30, September 30, December 31, 2024 2023 2024 2023 Expensed Costs advanced by related party $ — $ 85 $ 16 $ — Office rent and related expenses 476 975 — — Other Distributions 1,720 2,381 573 573 Total $ 2,196 $ 3,441 $ 589 $ 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Base Rents to be Received</t>
        </is>
      </c>
      <c r="B4" s="4" t="inlineStr">
        <is>
          <t xml:space="preserve">The following table (i) sets forth undiscounted cash flows for future contractual base rents to be received under operating leases as of September 30, 2024, and (ii) excludes estimated reimbursements of Recoverable Operating Expenses: September 30, 2024 Remaining 2024 $ 45,728 2025 185,946 2026 183,987 2027 170,410 2028 155,898 Thereafter 609,225 Total $ 1,351,194 </t>
        </is>
      </c>
    </row>
    <row r="5">
      <c r="A5" s="4" t="inlineStr">
        <is>
          <t>Schedule of Lease, Cost</t>
        </is>
      </c>
      <c r="B5" s="4" t="inlineStr">
        <is>
          <t>The following table sets forth the weighted-average for the lease term and the discount rate for the ground leases and office leases in which the Company is a lessee as of September 30, 2024: September 30, 2024 Lease Term and Discount Rate Operating Financing Weighted-average remaining lease term in years 75.3 15.6 Weighted-average discount rate (1) 4.97% 3.46%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Remaining Required Payments Under Ground Leases</t>
        </is>
      </c>
      <c r="B6" s="4" t="inlineStr">
        <is>
          <t xml:space="preserve">Maturities of lease liabilities as of September 30, 2024 were as follows: September 30, 2024 Operating Financing 2024 $ 527 $ 211 2025 2,051 365 2026 1,748 375 2027 1,527 381 2028 1,595 386 Thereafter 248,693 3,072 Total undiscounted lease payments 256,141 4,790 Less: imputed interest (212,195) (1,876) Total lease liabilities $ 43,946 $ 2,914 </t>
        </is>
      </c>
    </row>
    <row r="7">
      <c r="A7" s="4" t="inlineStr">
        <is>
          <t>Schedule of Finance Lease, Liability, to be Paid, Maturity</t>
        </is>
      </c>
      <c r="B7" s="4" t="inlineStr">
        <is>
          <t xml:space="preserve">Maturities of lease liabilities as of September 30, 2024 were as follows: September 30, 2024 Operating Financing 2024 $ 527 $ 211 2025 2,051 365 2026 1,748 375 2027 1,527 381 2028 1,595 386 Thereafter 248,693 3,072 Total undiscounted lease payments 256,141 4,790 Less: imputed interest (212,195) (1,876) Total lease liabilities $ 43,946 $ 2,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 xml:space="preserve">The following table presents segment NOI for the three and nine months ended September 30, 2024 and September 30, 2023 is as follows: Three Months Ended September 30, Nine Months Ended September 30, 2024 2023 2024 2023 Industrial NOI Total Industrial revenues $ 14,918 $ 13,934 $ 44,305 $ 42,508 Industrial operating expenses (2,220) (1,884) (6,238) (5,510) Industrial NOI 12,698 12,050 38,067 36,998 Office NOI Total Office revenues 33,234 34,022 99,224 108,210 Office operating expenses (5,787) (6,102) (16,934) (18,518) Office NOI 27,447 27,920 82,290 89,692 Other NOI Total Other revenues 6,808 13,757 26,611 40,508 Other operating expenses (3,094) (5,360) (10,058) (15,666) Other NOI 3,714 8,397 16,553 24,842 Total NOI $ 43,859 $ 48,367 $ 136,910 $ 151,532 A reconciliation of net loss to NOI for the three and nine months ended September 30, 2024 and September 30, 2023 is as follows: Three Months Ended September 30, Nine Months Ended September 30, 2024 2023 2024 2023 Reconciliation of Net Loss to Total NOI Net loss $ (26,549) $ (139,948) $ (25,180) $ (583,332) General and administrative expenses 9,122 9,653 27,918 31,411 Corporate operating expenses to related parties 141 257 476 975 Real estate impairment provision 42,894 — 50,774 397,373 Depreciation and amortization 22,742 25,003 69,155 86,830 Interest expense 14,140 16,126 46,134 49,208 Other income, net (3,592) (3,654) (12,802) (7,613) Net loss from investment in unconsolidated entity — 144,598 — 176,767 Extinguishment of debt 508 — 508 — Gain from disposition of assets (16,125) (3,748) (25,245) (24,657) Goodwill impairment provision — — 4,594 — Transaction expenses 578 80 578 24,570 Total NOI $ 43,859 $ 48,367 $ 136,910 $ 151,532 The following table presents the Company’s goodwill for each of the segments as of September 30, 2024 and December 31, 2023: September 30, December 31, 2024 2023 Goodwill Industrial $ 68,373 $ 68,373 Office — — Other 5,679 10,274 Total Goodwill $ 74,052 $ 78,647 The following table presents the Company’s total real estate assets, net, which includes deductions for accumulated depreciation and amortization and excludes intangibles, for each segment as of the September 30, 2024 and December 31, 2023: September 30, December 31, 2024 2023 Industrial Real Estate, net Total real estate $ 741,717 $ 741,737 Accumulated depreciation and amortization (170,962) (152,353) Industrial real estate, net 570,755 589,384 Office Real Estate, net Total real estate 1,505,580 1,505,959 Accumulated depreciation and amortization (326,189) (286,136) Office real estate, net 1,179,391 1,219,823 Other Real Estate, net Total real estate 173,878 362,415 Accumulated depreciation and amortization (57,669) (112,063) Other real estate, net 116,209 250,352 Total Real Estate, net $ 1,866,355 $ 2,059,559 Total Real Estate Held for Sale, net Total real estate $ 48,581 $ 64,289 Accumulated depreciation and amortization (15,441) (14,636) Real estate held for sale, net $ 33,140 $ 49,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9" customWidth="1" min="1" max="1"/>
    <col width="49" customWidth="1" min="2" max="2"/>
  </cols>
  <sheetData>
    <row r="1">
      <c r="A1" s="1" t="inlineStr">
        <is>
          <t>Organization (Details)</t>
        </is>
      </c>
      <c r="B1" s="2" t="inlineStr">
        <is>
          <t>9 Months Ended</t>
        </is>
      </c>
    </row>
    <row r="2">
      <c r="B2" s="2" t="inlineStr">
        <is>
          <t>Sep. 30, 2024 segment real_estate_property state</t>
        </is>
      </c>
    </row>
    <row r="3">
      <c r="A3" s="3" t="inlineStr">
        <is>
          <t>Subsidiary, Sale of Stock [Line Items]</t>
        </is>
      </c>
      <c r="B3" s="4" t="inlineStr">
        <is>
          <t xml:space="preserve"> </t>
        </is>
      </c>
    </row>
    <row r="4">
      <c r="A4" s="4" t="inlineStr">
        <is>
          <t>Number of properties owned</t>
        </is>
      </c>
      <c r="B4" s="5" t="n">
        <v>62</v>
      </c>
    </row>
    <row r="5">
      <c r="A5" s="4" t="inlineStr">
        <is>
          <t>Number of states | state</t>
        </is>
      </c>
      <c r="B5" s="5" t="n">
        <v>22</v>
      </c>
    </row>
    <row r="6">
      <c r="A6" s="4" t="inlineStr">
        <is>
          <t>Number of operating segments | segment</t>
        </is>
      </c>
      <c r="B6" s="5" t="n">
        <v>3</v>
      </c>
    </row>
    <row r="7">
      <c r="A7" s="4" t="inlineStr">
        <is>
          <t>Industrial</t>
        </is>
      </c>
      <c r="B7" s="4" t="inlineStr">
        <is>
          <t xml:space="preserve"> </t>
        </is>
      </c>
    </row>
    <row r="8">
      <c r="A8" s="3" t="inlineStr">
        <is>
          <t>Subsidiary, Sale of Stock [Line Items]</t>
        </is>
      </c>
      <c r="B8" s="4" t="inlineStr">
        <is>
          <t xml:space="preserve"> </t>
        </is>
      </c>
    </row>
    <row r="9">
      <c r="A9" s="4" t="inlineStr">
        <is>
          <t>Number of properties owned</t>
        </is>
      </c>
      <c r="B9" s="5" t="n">
        <v>19</v>
      </c>
    </row>
    <row r="10">
      <c r="A10" s="4" t="inlineStr">
        <is>
          <t>Office</t>
        </is>
      </c>
      <c r="B10" s="4" t="inlineStr">
        <is>
          <t xml:space="preserve"> </t>
        </is>
      </c>
    </row>
    <row r="11">
      <c r="A11" s="3" t="inlineStr">
        <is>
          <t>Subsidiary, Sale of Stock [Line Items]</t>
        </is>
      </c>
      <c r="B11" s="4" t="inlineStr">
        <is>
          <t xml:space="preserve"> </t>
        </is>
      </c>
    </row>
    <row r="12">
      <c r="A12" s="4" t="inlineStr">
        <is>
          <t>Number of properties owned</t>
        </is>
      </c>
      <c r="B12" s="5" t="n">
        <v>33</v>
      </c>
    </row>
    <row r="13">
      <c r="A13" s="4" t="inlineStr">
        <is>
          <t>Other</t>
        </is>
      </c>
      <c r="B13" s="4" t="inlineStr">
        <is>
          <t xml:space="preserve"> </t>
        </is>
      </c>
    </row>
    <row r="14">
      <c r="A14" s="3" t="inlineStr">
        <is>
          <t>Subsidiary, Sale of Stock [Line Items]</t>
        </is>
      </c>
      <c r="B14" s="4" t="inlineStr">
        <is>
          <t xml:space="preserve"> </t>
        </is>
      </c>
    </row>
    <row r="15">
      <c r="A15" s="4" t="inlineStr">
        <is>
          <t>Number of properties owned</t>
        </is>
      </c>
      <c r="B15" s="5" t="n">
        <v>10</v>
      </c>
    </row>
    <row r="16">
      <c r="A16" s="4" t="inlineStr">
        <is>
          <t>GCEAR Operating Partnership</t>
        </is>
      </c>
      <c r="B16" s="4" t="inlineStr">
        <is>
          <t xml:space="preserve"> </t>
        </is>
      </c>
    </row>
    <row r="17">
      <c r="A17" s="3" t="inlineStr">
        <is>
          <t>Subsidiary, Sale of Stock [Line Items]</t>
        </is>
      </c>
      <c r="B17" s="4" t="inlineStr">
        <is>
          <t xml:space="preserve"> </t>
        </is>
      </c>
    </row>
    <row r="18">
      <c r="A18" s="4" t="inlineStr">
        <is>
          <t>Ownership interest (as a percent)</t>
        </is>
      </c>
      <c r="B18" s="9" t="n">
        <v>0.91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income</t>
        </is>
      </c>
      <c r="B4" s="6" t="n">
        <v>54960</v>
      </c>
      <c r="C4" s="6" t="n">
        <v>61713</v>
      </c>
      <c r="D4" s="6" t="n">
        <v>170140</v>
      </c>
      <c r="E4" s="6" t="n">
        <v>1912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t>
        </is>
      </c>
      <c r="B6" s="5" t="n">
        <v>6400</v>
      </c>
      <c r="C6" s="5" t="n">
        <v>7829</v>
      </c>
      <c r="D6" s="5" t="n">
        <v>18737</v>
      </c>
      <c r="E6" s="5" t="n">
        <v>21858</v>
      </c>
    </row>
    <row r="7">
      <c r="A7" s="4" t="inlineStr">
        <is>
          <t>Property tax expense</t>
        </is>
      </c>
      <c r="B7" s="5" t="n">
        <v>4286</v>
      </c>
      <c r="C7" s="5" t="n">
        <v>5077</v>
      </c>
      <c r="D7" s="5" t="n">
        <v>13309</v>
      </c>
      <c r="E7" s="5" t="n">
        <v>16444</v>
      </c>
    </row>
    <row r="8">
      <c r="A8" s="4" t="inlineStr">
        <is>
          <t>Property management fees</t>
        </is>
      </c>
      <c r="B8" s="5" t="n">
        <v>415</v>
      </c>
      <c r="C8" s="5" t="n">
        <v>440</v>
      </c>
      <c r="D8" s="5" t="n">
        <v>1184</v>
      </c>
      <c r="E8" s="5" t="n">
        <v>1392</v>
      </c>
    </row>
    <row r="9">
      <c r="A9" s="4" t="inlineStr">
        <is>
          <t>General and administrative expenses</t>
        </is>
      </c>
      <c r="B9" s="5" t="n">
        <v>9122</v>
      </c>
      <c r="C9" s="5" t="n">
        <v>9653</v>
      </c>
      <c r="D9" s="5" t="n">
        <v>27918</v>
      </c>
      <c r="E9" s="5" t="n">
        <v>31411</v>
      </c>
    </row>
    <row r="10">
      <c r="A10" s="4" t="inlineStr">
        <is>
          <t>Corporate operating expenses to related parties</t>
        </is>
      </c>
      <c r="B10" s="5" t="n">
        <v>141</v>
      </c>
      <c r="C10" s="5" t="n">
        <v>257</v>
      </c>
      <c r="D10" s="5" t="n">
        <v>476</v>
      </c>
      <c r="E10" s="5" t="n">
        <v>975</v>
      </c>
    </row>
    <row r="11">
      <c r="A11" s="4" t="inlineStr">
        <is>
          <t>Depreciation and amortization</t>
        </is>
      </c>
      <c r="B11" s="5" t="n">
        <v>22742</v>
      </c>
      <c r="C11" s="5" t="n">
        <v>25003</v>
      </c>
      <c r="D11" s="5" t="n">
        <v>69155</v>
      </c>
      <c r="E11" s="5" t="n">
        <v>86830</v>
      </c>
    </row>
    <row r="12">
      <c r="A12" s="4" t="inlineStr">
        <is>
          <t>Real estate impairment provision</t>
        </is>
      </c>
      <c r="B12" s="5" t="n">
        <v>42894</v>
      </c>
      <c r="C12" s="5" t="n">
        <v>0</v>
      </c>
      <c r="D12" s="5" t="n">
        <v>50774</v>
      </c>
      <c r="E12" s="5" t="n">
        <v>397373</v>
      </c>
    </row>
    <row r="13">
      <c r="A13" s="4" t="inlineStr">
        <is>
          <t>Total expenses</t>
        </is>
      </c>
      <c r="B13" s="5" t="n">
        <v>86000</v>
      </c>
      <c r="C13" s="5" t="n">
        <v>48259</v>
      </c>
      <c r="D13" s="5" t="n">
        <v>181553</v>
      </c>
      <c r="E13" s="5" t="n">
        <v>556283</v>
      </c>
    </row>
    <row r="14">
      <c r="A14" s="4" t="inlineStr">
        <is>
          <t>(Loss) income before other income (expenses)</t>
        </is>
      </c>
      <c r="B14" s="5" t="n">
        <v>-31040</v>
      </c>
      <c r="C14" s="5" t="n">
        <v>13454</v>
      </c>
      <c r="D14" s="5" t="n">
        <v>-11413</v>
      </c>
      <c r="E14" s="5" t="n">
        <v>-365057</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4140</v>
      </c>
      <c r="C16" s="5" t="n">
        <v>-16126</v>
      </c>
      <c r="D16" s="5" t="n">
        <v>-46134</v>
      </c>
      <c r="E16" s="5" t="n">
        <v>-49208</v>
      </c>
    </row>
    <row r="17">
      <c r="A17" s="4" t="inlineStr">
        <is>
          <t>Other income, net</t>
        </is>
      </c>
      <c r="B17" s="5" t="n">
        <v>3592</v>
      </c>
      <c r="C17" s="5" t="n">
        <v>3654</v>
      </c>
      <c r="D17" s="5" t="n">
        <v>12802</v>
      </c>
      <c r="E17" s="5" t="n">
        <v>7613</v>
      </c>
    </row>
    <row r="18">
      <c r="A18" s="4" t="inlineStr">
        <is>
          <t>Net loss from investment in unconsolidated entity</t>
        </is>
      </c>
      <c r="B18" s="5" t="n">
        <v>0</v>
      </c>
      <c r="C18" s="5" t="n">
        <v>-144598</v>
      </c>
      <c r="D18" s="5" t="n">
        <v>0</v>
      </c>
      <c r="E18" s="5" t="n">
        <v>-176767</v>
      </c>
    </row>
    <row r="19">
      <c r="A19" s="4" t="inlineStr">
        <is>
          <t>Gain from disposition of assets</t>
        </is>
      </c>
      <c r="B19" s="5" t="n">
        <v>16125</v>
      </c>
      <c r="C19" s="5" t="n">
        <v>3748</v>
      </c>
      <c r="D19" s="5" t="n">
        <v>25245</v>
      </c>
      <c r="E19" s="5" t="n">
        <v>24657</v>
      </c>
    </row>
    <row r="20">
      <c r="A20" s="4" t="inlineStr">
        <is>
          <t>Extinguishment of debt</t>
        </is>
      </c>
      <c r="B20" s="5" t="n">
        <v>-508</v>
      </c>
      <c r="C20" s="5" t="n">
        <v>0</v>
      </c>
      <c r="D20" s="5" t="n">
        <v>-508</v>
      </c>
      <c r="E20" s="5" t="n">
        <v>0</v>
      </c>
    </row>
    <row r="21">
      <c r="A21" s="4" t="inlineStr">
        <is>
          <t>Goodwill impairment provision</t>
        </is>
      </c>
      <c r="B21" s="5" t="n">
        <v>0</v>
      </c>
      <c r="C21" s="5" t="n">
        <v>0</v>
      </c>
      <c r="D21" s="5" t="n">
        <v>-4594</v>
      </c>
      <c r="E21" s="5" t="n">
        <v>0</v>
      </c>
    </row>
    <row r="22">
      <c r="A22" s="4" t="inlineStr">
        <is>
          <t>Transaction expenses</t>
        </is>
      </c>
      <c r="B22" s="5" t="n">
        <v>-578</v>
      </c>
      <c r="C22" s="5" t="n">
        <v>-80</v>
      </c>
      <c r="D22" s="5" t="n">
        <v>-578</v>
      </c>
      <c r="E22" s="5" t="n">
        <v>-24570</v>
      </c>
    </row>
    <row r="23">
      <c r="A23" s="4" t="inlineStr">
        <is>
          <t>Net loss</t>
        </is>
      </c>
      <c r="B23" s="5" t="n">
        <v>-26549</v>
      </c>
      <c r="C23" s="5" t="n">
        <v>-139948</v>
      </c>
      <c r="D23" s="5" t="n">
        <v>-25180</v>
      </c>
      <c r="E23" s="5" t="n">
        <v>-583332</v>
      </c>
    </row>
    <row r="24">
      <c r="A24" s="4" t="inlineStr">
        <is>
          <t>Distributions to redeemable preferred shareholders</t>
        </is>
      </c>
      <c r="B24" s="5" t="n">
        <v>0</v>
      </c>
      <c r="C24" s="5" t="n">
        <v>0</v>
      </c>
      <c r="D24" s="5" t="n">
        <v>0</v>
      </c>
      <c r="E24" s="5" t="n">
        <v>-2376</v>
      </c>
    </row>
    <row r="25">
      <c r="A25" s="4" t="inlineStr">
        <is>
          <t>Preferred units redemption</t>
        </is>
      </c>
      <c r="B25" s="5" t="n">
        <v>0</v>
      </c>
      <c r="C25" s="5" t="n">
        <v>0</v>
      </c>
      <c r="D25" s="5" t="n">
        <v>0</v>
      </c>
      <c r="E25" s="5" t="n">
        <v>-4970</v>
      </c>
    </row>
    <row r="26">
      <c r="A26" s="4" t="inlineStr">
        <is>
          <t>Net loss attributable to noncontrolling interests</t>
        </is>
      </c>
      <c r="B26" s="5" t="n">
        <v>2154</v>
      </c>
      <c r="C26" s="5" t="n">
        <v>12353</v>
      </c>
      <c r="D26" s="5" t="n">
        <v>2042</v>
      </c>
      <c r="E26" s="5" t="n">
        <v>52677</v>
      </c>
    </row>
    <row r="27">
      <c r="A27" s="4" t="inlineStr">
        <is>
          <t>Net loss attributable to controlling interests</t>
        </is>
      </c>
      <c r="B27" s="5" t="n">
        <v>-24395</v>
      </c>
      <c r="C27" s="5" t="n">
        <v>-127595</v>
      </c>
      <c r="D27" s="5" t="n">
        <v>-23138</v>
      </c>
      <c r="E27" s="5" t="n">
        <v>-538001</v>
      </c>
    </row>
    <row r="28">
      <c r="A28" s="4" t="inlineStr">
        <is>
          <t>Distributions to redeemable noncontrolling interests attributable to common shareholders</t>
        </is>
      </c>
      <c r="B28" s="5" t="n">
        <v>0</v>
      </c>
      <c r="C28" s="5" t="n">
        <v>0</v>
      </c>
      <c r="D28" s="5" t="n">
        <v>0</v>
      </c>
      <c r="E28" s="5" t="n">
        <v>-36</v>
      </c>
    </row>
    <row r="29">
      <c r="A29" s="4" t="inlineStr">
        <is>
          <t>Net loss attributable to common shareholders</t>
        </is>
      </c>
      <c r="B29" s="6" t="n">
        <v>-24395</v>
      </c>
      <c r="C29" s="6" t="n">
        <v>-127595</v>
      </c>
      <c r="D29" s="6" t="n">
        <v>-23138</v>
      </c>
      <c r="E29" s="6" t="n">
        <v>-538037</v>
      </c>
    </row>
    <row r="30">
      <c r="A30" s="4" t="inlineStr">
        <is>
          <t>Net loss attributable to common shareholders per share, basic (in usd per share)</t>
        </is>
      </c>
      <c r="B30" s="8" t="n">
        <v>-0.67</v>
      </c>
      <c r="C30" s="8" t="n">
        <v>-3.55</v>
      </c>
      <c r="D30" s="8" t="n">
        <v>-0.64</v>
      </c>
      <c r="E30" s="8" t="n">
        <v>-14.97</v>
      </c>
    </row>
    <row r="31">
      <c r="A31" s="4" t="inlineStr">
        <is>
          <t>Net loss attributable to common shareholders per share, diluted (in usd per share)</t>
        </is>
      </c>
      <c r="B31" s="8" t="n">
        <v>-0.67</v>
      </c>
      <c r="C31" s="8" t="n">
        <v>-3.55</v>
      </c>
      <c r="D31" s="8" t="n">
        <v>-0.64</v>
      </c>
      <c r="E31" s="8" t="n">
        <v>-14.97</v>
      </c>
    </row>
    <row r="32">
      <c r="A32" s="4" t="inlineStr">
        <is>
          <t>Weighted-average number of common shares outstanding, basic (in shares)</t>
        </is>
      </c>
      <c r="B32" s="5" t="n">
        <v>36374407</v>
      </c>
      <c r="C32" s="5" t="n">
        <v>35975483</v>
      </c>
      <c r="D32" s="5" t="n">
        <v>36344568</v>
      </c>
      <c r="E32" s="5" t="n">
        <v>35965751</v>
      </c>
    </row>
    <row r="33">
      <c r="A33" s="4" t="inlineStr">
        <is>
          <t>Weighted-average number of common shares outstanding, diluted (in shares)</t>
        </is>
      </c>
      <c r="B33" s="5" t="n">
        <v>36374407</v>
      </c>
      <c r="C33" s="5" t="n">
        <v>35975483</v>
      </c>
      <c r="D33" s="5" t="n">
        <v>36344568</v>
      </c>
      <c r="E33" s="5" t="n">
        <v>35965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Narrative (Details)</t>
        </is>
      </c>
      <c r="B1" s="2" t="inlineStr">
        <is>
          <t>9 Months Ended</t>
        </is>
      </c>
    </row>
    <row r="2">
      <c r="B2" s="2" t="inlineStr">
        <is>
          <t>Sep. 30, 2024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vested Restricted Shares (in shares)</t>
        </is>
      </c>
      <c r="B4" s="5" t="n">
        <v>257064</v>
      </c>
      <c r="C4" s="5" t="n">
        <v>416446</v>
      </c>
      <c r="D4" s="5" t="n">
        <v>462136</v>
      </c>
      <c r="E4" s="5" t="n">
        <v>2570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Thousands</t>
        </is>
      </c>
      <c r="B1" s="2" t="inlineStr">
        <is>
          <t>Sep.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6" t="n">
        <v>25181</v>
      </c>
      <c r="C3" s="6" t="n">
        <v>9208</v>
      </c>
    </row>
    <row r="4">
      <c r="A4" s="4" t="inlineStr">
        <is>
          <t>Real Estate Asset Acquisitions and Contribution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25181</v>
      </c>
      <c r="C6" s="5" t="n">
        <v>9208</v>
      </c>
    </row>
    <row r="7">
      <c r="A7" s="4" t="inlineStr">
        <is>
          <t>Real Estate Asset Acquisitions and Contributions | Cash reserve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23354</v>
      </c>
      <c r="C9" s="5" t="n">
        <v>7200</v>
      </c>
    </row>
    <row r="10">
      <c r="A10" s="4" t="inlineStr">
        <is>
          <t>Real Estate Asset Acquisitions and Contributions | Restricted lockbox</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6" t="n">
        <v>1827</v>
      </c>
      <c r="C12" s="6" t="n">
        <v>2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Gross Investment in Real Estate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6" t="n">
        <v>212312</v>
      </c>
      <c r="C3" s="6" t="n">
        <v>231175</v>
      </c>
    </row>
    <row r="4">
      <c r="A4" s="4" t="inlineStr">
        <is>
          <t>Building and improvements</t>
        </is>
      </c>
      <c r="B4" s="5" t="n">
        <v>1836900</v>
      </c>
      <c r="C4" s="5" t="n">
        <v>1968314</v>
      </c>
    </row>
    <row r="5">
      <c r="A5" s="4" t="inlineStr">
        <is>
          <t>Tenant origination and absorption cost</t>
        </is>
      </c>
      <c r="B5" s="5" t="n">
        <v>370946</v>
      </c>
      <c r="C5" s="5" t="n">
        <v>402251</v>
      </c>
    </row>
    <row r="6">
      <c r="A6" s="4" t="inlineStr">
        <is>
          <t>Construction in progress</t>
        </is>
      </c>
      <c r="B6" s="5" t="n">
        <v>1017</v>
      </c>
      <c r="C6" s="5" t="n">
        <v>8371</v>
      </c>
    </row>
    <row r="7">
      <c r="A7" s="4" t="inlineStr">
        <is>
          <t>Total real estate</t>
        </is>
      </c>
      <c r="B7" s="6" t="n">
        <v>2421175</v>
      </c>
      <c r="C7" s="6" t="n">
        <v>26101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3" customWidth="1" min="1" max="1"/>
    <col width="22" customWidth="1" min="2" max="2"/>
    <col width="31" customWidth="1" min="3" max="3"/>
    <col width="31" customWidth="1" min="4" max="4"/>
    <col width="52" customWidth="1" min="5" max="5"/>
    <col width="52" customWidth="1" min="6" max="6"/>
    <col width="52" customWidth="1" min="7" max="7"/>
    <col width="31" customWidth="1" min="8" max="8"/>
    <col width="52" customWidth="1" min="9" max="9"/>
    <col width="22" customWidth="1" min="10" max="10"/>
    <col width="52" customWidth="1" min="11" max="11"/>
    <col width="22" customWidth="1" min="12" max="12"/>
  </cols>
  <sheetData>
    <row r="1">
      <c r="A1" s="1" t="inlineStr">
        <is>
          <t>Real Estate - Narrative (Details) $ in Thousands</t>
        </is>
      </c>
      <c r="E1" s="2" t="inlineStr">
        <is>
          <t>3 Months Ended</t>
        </is>
      </c>
      <c r="K1" s="2" t="inlineStr">
        <is>
          <t>9 Months Ended</t>
        </is>
      </c>
    </row>
    <row r="2">
      <c r="B2" s="2" t="inlineStr">
        <is>
          <t>Jan. 31, 2024 USD ($)</t>
        </is>
      </c>
      <c r="C2" s="2" t="inlineStr">
        <is>
          <t>Dec. 27, 2022 USD ($) property</t>
        </is>
      </c>
      <c r="D2" s="2" t="inlineStr">
        <is>
          <t>Aug. 26, 2022 USD ($) property</t>
        </is>
      </c>
      <c r="E2" s="2" t="inlineStr">
        <is>
          <t>Sep. 30, 2024 USD ($) property real_estate_property</t>
        </is>
      </c>
      <c r="F2" s="2" t="inlineStr">
        <is>
          <t>Sep. 30, 2024 USD ($) property real_estate_property</t>
        </is>
      </c>
      <c r="G2" s="2" t="inlineStr">
        <is>
          <t>Sep. 30, 2024 USD ($) property real_estate_property</t>
        </is>
      </c>
      <c r="H2" s="2" t="inlineStr">
        <is>
          <t>Jun. 30, 2024 USD ($) property</t>
        </is>
      </c>
      <c r="I2" s="2" t="inlineStr">
        <is>
          <t>Mar. 31, 2024 USD ($) property real_estate_property</t>
        </is>
      </c>
      <c r="J2" s="2" t="inlineStr">
        <is>
          <t>Sep. 30, 2023 USD ($)</t>
        </is>
      </c>
      <c r="K2" s="2" t="inlineStr">
        <is>
          <t>Sep. 30, 2024 USD ($) property real_estate_property</t>
        </is>
      </c>
      <c r="L2" s="2" t="inlineStr">
        <is>
          <t>Sep. 30,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erties sold | property</t>
        </is>
      </c>
      <c r="B4" s="4" t="inlineStr">
        <is>
          <t xml:space="preserve"> </t>
        </is>
      </c>
      <c r="C4" s="5" t="n">
        <v>5</v>
      </c>
      <c r="D4" s="5" t="n">
        <v>4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v>
      </c>
      <c r="L4" s="4" t="inlineStr">
        <is>
          <t xml:space="preserve"> </t>
        </is>
      </c>
    </row>
    <row r="5">
      <c r="A5" s="4" t="inlineStr">
        <is>
          <t>Proceeds from sale of property</t>
        </is>
      </c>
      <c r="B5" s="4" t="inlineStr">
        <is>
          <t xml:space="preserve"> </t>
        </is>
      </c>
      <c r="C5" s="6" t="n">
        <v>170400</v>
      </c>
      <c r="D5" s="6" t="n">
        <v>1100000</v>
      </c>
      <c r="E5" s="6" t="n">
        <v>39800</v>
      </c>
      <c r="F5" s="4" t="inlineStr">
        <is>
          <t xml:space="preserve"> </t>
        </is>
      </c>
      <c r="G5" s="4" t="inlineStr">
        <is>
          <t xml:space="preserve"> </t>
        </is>
      </c>
      <c r="H5" s="6" t="n">
        <v>8650</v>
      </c>
      <c r="I5" s="6" t="n">
        <v>79525</v>
      </c>
      <c r="J5" s="4" t="inlineStr">
        <is>
          <t xml:space="preserve"> </t>
        </is>
      </c>
      <c r="K5" s="6" t="n">
        <v>127975</v>
      </c>
      <c r="L5" s="4" t="inlineStr">
        <is>
          <t xml:space="preserve"> </t>
        </is>
      </c>
    </row>
    <row r="6">
      <c r="A6" s="4" t="inlineStr">
        <is>
          <t>Gain on sale of properties</t>
        </is>
      </c>
      <c r="B6" s="4" t="inlineStr">
        <is>
          <t xml:space="preserve"> </t>
        </is>
      </c>
      <c r="C6" s="4" t="inlineStr">
        <is>
          <t xml:space="preserve"> </t>
        </is>
      </c>
      <c r="D6" s="4" t="inlineStr">
        <is>
          <t xml:space="preserve"> </t>
        </is>
      </c>
      <c r="E6" s="5" t="n">
        <v>16125</v>
      </c>
      <c r="F6" s="4" t="inlineStr">
        <is>
          <t xml:space="preserve"> </t>
        </is>
      </c>
      <c r="G6" s="4" t="inlineStr">
        <is>
          <t xml:space="preserve"> </t>
        </is>
      </c>
      <c r="H6" s="5" t="n">
        <v>-57</v>
      </c>
      <c r="I6" s="6" t="n">
        <v>9177</v>
      </c>
      <c r="J6" s="4" t="inlineStr">
        <is>
          <t xml:space="preserve"> </t>
        </is>
      </c>
      <c r="K6" s="5" t="n">
        <v>25245</v>
      </c>
      <c r="L6" s="4" t="inlineStr">
        <is>
          <t xml:space="preserve"> </t>
        </is>
      </c>
    </row>
    <row r="7">
      <c r="A7" s="4" t="inlineStr">
        <is>
          <t>Note receivable interest income</t>
        </is>
      </c>
      <c r="B7" s="4" t="inlineStr">
        <is>
          <t xml:space="preserve"> </t>
        </is>
      </c>
      <c r="C7" s="4" t="inlineStr">
        <is>
          <t xml:space="preserve"> </t>
        </is>
      </c>
      <c r="D7" s="4" t="inlineStr">
        <is>
          <t xml:space="preserve"> </t>
        </is>
      </c>
      <c r="E7" s="5" t="n">
        <v>500</v>
      </c>
      <c r="F7" s="6" t="n">
        <v>500</v>
      </c>
      <c r="G7" s="6" t="n">
        <v>500</v>
      </c>
      <c r="H7" s="4" t="inlineStr">
        <is>
          <t xml:space="preserve"> </t>
        </is>
      </c>
      <c r="I7" s="4" t="inlineStr">
        <is>
          <t xml:space="preserve"> </t>
        </is>
      </c>
      <c r="J7" s="4" t="inlineStr">
        <is>
          <t xml:space="preserve"> </t>
        </is>
      </c>
      <c r="K7" s="5" t="n">
        <v>500</v>
      </c>
      <c r="L7" s="4" t="inlineStr">
        <is>
          <t xml:space="preserve"> </t>
        </is>
      </c>
    </row>
    <row r="8">
      <c r="A8" s="4" t="inlineStr">
        <is>
          <t>Note receivable balance amount</t>
        </is>
      </c>
      <c r="B8" s="4" t="inlineStr">
        <is>
          <t xml:space="preserve"> </t>
        </is>
      </c>
      <c r="C8" s="4" t="inlineStr">
        <is>
          <t xml:space="preserve"> </t>
        </is>
      </c>
      <c r="D8" s="4" t="inlineStr">
        <is>
          <t xml:space="preserve"> </t>
        </is>
      </c>
      <c r="E8" s="6" t="n">
        <v>14800</v>
      </c>
      <c r="F8" s="6" t="n">
        <v>14800</v>
      </c>
      <c r="G8" s="6" t="n">
        <v>14800</v>
      </c>
      <c r="H8" s="4" t="inlineStr">
        <is>
          <t xml:space="preserve"> </t>
        </is>
      </c>
      <c r="I8" s="4" t="inlineStr">
        <is>
          <t xml:space="preserve"> </t>
        </is>
      </c>
      <c r="J8" s="4" t="inlineStr">
        <is>
          <t xml:space="preserve"> </t>
        </is>
      </c>
      <c r="K8" s="6" t="n">
        <v>14800</v>
      </c>
      <c r="L8" s="4" t="inlineStr">
        <is>
          <t xml:space="preserve"> </t>
        </is>
      </c>
    </row>
    <row r="9">
      <c r="A9" s="4" t="inlineStr">
        <is>
          <t>Number of properties owned | real_estate_property</t>
        </is>
      </c>
      <c r="B9" s="4" t="inlineStr">
        <is>
          <t xml:space="preserve"> </t>
        </is>
      </c>
      <c r="C9" s="4" t="inlineStr">
        <is>
          <t xml:space="preserve"> </t>
        </is>
      </c>
      <c r="D9" s="4" t="inlineStr">
        <is>
          <t xml:space="preserve"> </t>
        </is>
      </c>
      <c r="E9" s="5" t="n">
        <v>62</v>
      </c>
      <c r="F9" s="5" t="n">
        <v>62</v>
      </c>
      <c r="G9" s="5" t="n">
        <v>62</v>
      </c>
      <c r="H9" s="4" t="inlineStr">
        <is>
          <t xml:space="preserve"> </t>
        </is>
      </c>
      <c r="I9" s="4" t="inlineStr">
        <is>
          <t xml:space="preserve"> </t>
        </is>
      </c>
      <c r="J9" s="4" t="inlineStr">
        <is>
          <t xml:space="preserve"> </t>
        </is>
      </c>
      <c r="K9" s="5" t="n">
        <v>62</v>
      </c>
      <c r="L9" s="4" t="inlineStr">
        <is>
          <t xml:space="preserve"> </t>
        </is>
      </c>
    </row>
    <row r="10">
      <c r="A10" s="4" t="inlineStr">
        <is>
          <t>Real estate impairment provision</t>
        </is>
      </c>
      <c r="B10" s="4" t="inlineStr">
        <is>
          <t xml:space="preserve"> </t>
        </is>
      </c>
      <c r="C10" s="4" t="inlineStr">
        <is>
          <t xml:space="preserve"> </t>
        </is>
      </c>
      <c r="D10" s="4" t="inlineStr">
        <is>
          <t xml:space="preserve"> </t>
        </is>
      </c>
      <c r="E10" s="6" t="n">
        <v>42894</v>
      </c>
      <c r="F10" s="4" t="inlineStr">
        <is>
          <t xml:space="preserve"> </t>
        </is>
      </c>
      <c r="G10" s="4" t="inlineStr">
        <is>
          <t xml:space="preserve"> </t>
        </is>
      </c>
      <c r="H10" s="4" t="inlineStr">
        <is>
          <t xml:space="preserve"> </t>
        </is>
      </c>
      <c r="I10" s="4" t="inlineStr">
        <is>
          <t xml:space="preserve"> </t>
        </is>
      </c>
      <c r="J10" s="6" t="n">
        <v>0</v>
      </c>
      <c r="K10" s="6" t="n">
        <v>50774</v>
      </c>
      <c r="L10" s="6" t="n">
        <v>397373</v>
      </c>
    </row>
    <row r="11">
      <c r="A11" s="4" t="inlineStr">
        <is>
          <t>Number of properties impaired | real_estate_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v>
      </c>
      <c r="L11" s="4" t="inlineStr">
        <is>
          <t xml:space="preserve"> </t>
        </is>
      </c>
    </row>
    <row r="12">
      <c r="A12" s="4" t="inlineStr">
        <is>
          <t>Off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e receivable,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te receivable face amount</t>
        </is>
      </c>
      <c r="B15" s="6"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te receivable imputed interest</t>
        </is>
      </c>
      <c r="B16" s="10"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 receivable discount</t>
        </is>
      </c>
      <c r="B17" s="6" t="n">
        <v>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roperties owned | real_estate_property</t>
        </is>
      </c>
      <c r="B18" s="4" t="inlineStr">
        <is>
          <t xml:space="preserve"> </t>
        </is>
      </c>
      <c r="C18" s="4" t="inlineStr">
        <is>
          <t xml:space="preserve"> </t>
        </is>
      </c>
      <c r="D18" s="4" t="inlineStr">
        <is>
          <t xml:space="preserve"> </t>
        </is>
      </c>
      <c r="E18" s="5" t="n">
        <v>33</v>
      </c>
      <c r="F18" s="5" t="n">
        <v>33</v>
      </c>
      <c r="G18" s="5" t="n">
        <v>33</v>
      </c>
      <c r="H18" s="4" t="inlineStr">
        <is>
          <t xml:space="preserve"> </t>
        </is>
      </c>
      <c r="I18" s="4" t="inlineStr">
        <is>
          <t xml:space="preserve"> </t>
        </is>
      </c>
      <c r="J18" s="4" t="inlineStr">
        <is>
          <t xml:space="preserve"> </t>
        </is>
      </c>
      <c r="K18" s="5" t="n">
        <v>33</v>
      </c>
      <c r="L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properties sold | real_estate_property</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4" t="inlineStr">
        <is>
          <t xml:space="preserve"> </t>
        </is>
      </c>
      <c r="I21" s="5" t="n">
        <v>3</v>
      </c>
      <c r="J21" s="4" t="inlineStr">
        <is>
          <t xml:space="preserve"> </t>
        </is>
      </c>
      <c r="K21" s="4" t="inlineStr">
        <is>
          <t xml:space="preserve"> </t>
        </is>
      </c>
      <c r="L21" s="4" t="inlineStr">
        <is>
          <t xml:space="preserve"> </t>
        </is>
      </c>
    </row>
    <row r="22">
      <c r="A22" s="4" t="inlineStr">
        <is>
          <t>Proceeds from sale of property</t>
        </is>
      </c>
      <c r="B22" s="4" t="inlineStr">
        <is>
          <t xml:space="preserve"> </t>
        </is>
      </c>
      <c r="C22" s="4" t="inlineStr">
        <is>
          <t xml:space="preserve"> </t>
        </is>
      </c>
      <c r="D22" s="4" t="inlineStr">
        <is>
          <t xml:space="preserve"> </t>
        </is>
      </c>
      <c r="E22" s="6" t="n">
        <v>32200</v>
      </c>
      <c r="F22" s="4" t="inlineStr">
        <is>
          <t xml:space="preserve"> </t>
        </is>
      </c>
      <c r="G22" s="4" t="inlineStr">
        <is>
          <t xml:space="preserve"> </t>
        </is>
      </c>
      <c r="H22" s="4" t="inlineStr">
        <is>
          <t xml:space="preserve"> </t>
        </is>
      </c>
      <c r="I22" s="6" t="n">
        <v>49500</v>
      </c>
      <c r="J22" s="4" t="inlineStr">
        <is>
          <t xml:space="preserve"> </t>
        </is>
      </c>
      <c r="K22" s="4" t="inlineStr">
        <is>
          <t xml:space="preserve"> </t>
        </is>
      </c>
      <c r="L22" s="4" t="inlineStr">
        <is>
          <t xml:space="preserve"> </t>
        </is>
      </c>
    </row>
    <row r="23">
      <c r="A23" s="4" t="inlineStr">
        <is>
          <t>Number of properties owned | real_estate_property</t>
        </is>
      </c>
      <c r="B23" s="4" t="inlineStr">
        <is>
          <t xml:space="preserve"> </t>
        </is>
      </c>
      <c r="C23" s="4" t="inlineStr">
        <is>
          <t xml:space="preserve"> </t>
        </is>
      </c>
      <c r="D23" s="4" t="inlineStr">
        <is>
          <t xml:space="preserve"> </t>
        </is>
      </c>
      <c r="E23" s="5" t="n">
        <v>10</v>
      </c>
      <c r="F23" s="5" t="n">
        <v>10</v>
      </c>
      <c r="G23" s="5" t="n">
        <v>10</v>
      </c>
      <c r="H23" s="4" t="inlineStr">
        <is>
          <t xml:space="preserve"> </t>
        </is>
      </c>
      <c r="I23" s="4" t="inlineStr">
        <is>
          <t xml:space="preserve"> </t>
        </is>
      </c>
      <c r="J23" s="4" t="inlineStr">
        <is>
          <t xml:space="preserve"> </t>
        </is>
      </c>
      <c r="K23" s="5" t="n">
        <v>10</v>
      </c>
      <c r="L23" s="4" t="inlineStr">
        <is>
          <t xml:space="preserve"> </t>
        </is>
      </c>
    </row>
    <row r="24">
      <c r="A24" s="4" t="inlineStr">
        <is>
          <t>Real estate impairment provision</t>
        </is>
      </c>
      <c r="B24" s="4" t="inlineStr">
        <is>
          <t xml:space="preserve"> </t>
        </is>
      </c>
      <c r="C24" s="4" t="inlineStr">
        <is>
          <t xml:space="preserve"> </t>
        </is>
      </c>
      <c r="D24" s="4" t="inlineStr">
        <is>
          <t xml:space="preserve"> </t>
        </is>
      </c>
      <c r="E24" s="6" t="n">
        <v>42900</v>
      </c>
      <c r="F24" s="4" t="inlineStr">
        <is>
          <t xml:space="preserve"> </t>
        </is>
      </c>
      <c r="G24" s="4" t="inlineStr">
        <is>
          <t xml:space="preserve"> </t>
        </is>
      </c>
      <c r="H24" s="6" t="n">
        <v>6500</v>
      </c>
      <c r="I24" s="6" t="n">
        <v>1400</v>
      </c>
      <c r="J24" s="4" t="inlineStr">
        <is>
          <t xml:space="preserve"> </t>
        </is>
      </c>
      <c r="K24" s="4" t="inlineStr">
        <is>
          <t xml:space="preserve"> </t>
        </is>
      </c>
      <c r="L24" s="4" t="inlineStr">
        <is>
          <t xml:space="preserve"> </t>
        </is>
      </c>
    </row>
    <row r="25">
      <c r="A25" s="4" t="inlineStr">
        <is>
          <t>Number of properties impaired</t>
        </is>
      </c>
      <c r="B25" s="4" t="inlineStr">
        <is>
          <t xml:space="preserve"> </t>
        </is>
      </c>
      <c r="C25" s="4" t="inlineStr">
        <is>
          <t xml:space="preserve"> </t>
        </is>
      </c>
      <c r="D25" s="4" t="inlineStr">
        <is>
          <t xml:space="preserve"> </t>
        </is>
      </c>
      <c r="E25" s="4" t="inlineStr">
        <is>
          <t xml:space="preserve"> </t>
        </is>
      </c>
      <c r="F25" s="5" t="n">
        <v>3</v>
      </c>
      <c r="G25" s="5" t="n">
        <v>3</v>
      </c>
      <c r="H25" s="5" t="n">
        <v>1</v>
      </c>
      <c r="I25" s="5" t="n">
        <v>1</v>
      </c>
      <c r="J25" s="4" t="inlineStr">
        <is>
          <t xml:space="preserve"> </t>
        </is>
      </c>
      <c r="K25" s="4" t="inlineStr">
        <is>
          <t xml:space="preserve"> </t>
        </is>
      </c>
      <c r="L25" s="4" t="inlineStr">
        <is>
          <t xml:space="preserve"> </t>
        </is>
      </c>
    </row>
    <row r="26">
      <c r="A26" s="4" t="inlineStr">
        <is>
          <t>Other | Held-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properties owned | property</t>
        </is>
      </c>
      <c r="B28" s="4" t="inlineStr">
        <is>
          <t xml:space="preserve"> </t>
        </is>
      </c>
      <c r="C28" s="4" t="inlineStr">
        <is>
          <t xml:space="preserve"> </t>
        </is>
      </c>
      <c r="D28" s="4" t="inlineStr">
        <is>
          <t xml:space="preserve"> </t>
        </is>
      </c>
      <c r="E28" s="5" t="n">
        <v>4</v>
      </c>
      <c r="F28" s="5" t="n">
        <v>4</v>
      </c>
      <c r="G28" s="5" t="n">
        <v>4</v>
      </c>
      <c r="H28" s="4" t="inlineStr">
        <is>
          <t xml:space="preserve"> </t>
        </is>
      </c>
      <c r="I28" s="4" t="inlineStr">
        <is>
          <t xml:space="preserve"> </t>
        </is>
      </c>
      <c r="J28" s="4" t="inlineStr">
        <is>
          <t xml:space="preserve"> </t>
        </is>
      </c>
      <c r="K28" s="5" t="n">
        <v>4</v>
      </c>
      <c r="L28" s="4" t="inlineStr">
        <is>
          <t xml:space="preserve"> </t>
        </is>
      </c>
    </row>
    <row r="29">
      <c r="A29" s="4" t="inlineStr">
        <is>
          <t>Johnston, Iowa | Off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sale of property</t>
        </is>
      </c>
      <c r="B31" s="5" t="n">
        <v>3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on sale of properties</t>
        </is>
      </c>
      <c r="B32" s="6" t="n">
        <v>-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E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s>
  <sheetData>
    <row r="1">
      <c r="A1" s="1" t="inlineStr">
        <is>
          <t>Real Estate - Dispositions of Real Estate (Details) - USD ($) $ in Thousands</t>
        </is>
      </c>
      <c r="M1" s="2" t="inlineStr">
        <is>
          <t>3 Months Ended</t>
        </is>
      </c>
      <c r="P1" s="2" t="inlineStr">
        <is>
          <t>9 Months Ended</t>
        </is>
      </c>
    </row>
    <row r="2">
      <c r="B2" s="2" t="inlineStr">
        <is>
          <t>Sep. 19, 2024</t>
        </is>
      </c>
      <c r="C2" s="2" t="inlineStr">
        <is>
          <t>Sep. 04, 2024</t>
        </is>
      </c>
      <c r="D2" s="2" t="inlineStr">
        <is>
          <t>Jul. 24, 2024</t>
        </is>
      </c>
      <c r="E2" s="2" t="inlineStr">
        <is>
          <t>Jul. 09, 2024</t>
        </is>
      </c>
      <c r="F2" s="2" t="inlineStr">
        <is>
          <t>Apr. 30, 2024</t>
        </is>
      </c>
      <c r="G2" s="2" t="inlineStr">
        <is>
          <t>Mar. 28, 2024</t>
        </is>
      </c>
      <c r="H2" s="2" t="inlineStr">
        <is>
          <t>Mar. 26, 2024</t>
        </is>
      </c>
      <c r="I2" s="2" t="inlineStr">
        <is>
          <t>Mar. 15, 2024</t>
        </is>
      </c>
      <c r="J2" s="2" t="inlineStr">
        <is>
          <t>Jan. 31, 2024</t>
        </is>
      </c>
      <c r="K2" s="2" t="inlineStr">
        <is>
          <t>Dec. 27, 2022</t>
        </is>
      </c>
      <c r="L2" s="2" t="inlineStr">
        <is>
          <t>Aug. 26, 2022</t>
        </is>
      </c>
      <c r="M2" s="2" t="inlineStr">
        <is>
          <t>Sep. 30, 2024</t>
        </is>
      </c>
      <c r="N2" s="2" t="inlineStr">
        <is>
          <t>Jun. 30, 2024</t>
        </is>
      </c>
      <c r="O2" s="2" t="inlineStr">
        <is>
          <t>Mar. 31, 2024</t>
        </is>
      </c>
      <c r="P2" s="2" t="inlineStr">
        <is>
          <t>Sep. 30, 2024</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Disposition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70400</v>
      </c>
      <c r="L4" s="6" t="n">
        <v>1100000</v>
      </c>
      <c r="M4" s="6" t="n">
        <v>39800</v>
      </c>
      <c r="N4" s="6" t="n">
        <v>8650</v>
      </c>
      <c r="O4" s="6" t="n">
        <v>79525</v>
      </c>
      <c r="P4" s="6" t="n">
        <v>127975</v>
      </c>
    </row>
    <row r="5">
      <c r="A5" s="4" t="inlineStr">
        <is>
          <t>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6125</v>
      </c>
      <c r="N5" s="6" t="n">
        <v>-57</v>
      </c>
      <c r="O5" s="5" t="n">
        <v>9177</v>
      </c>
      <c r="P5" s="6" t="n">
        <v>25245</v>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Gross Disposi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32200</v>
      </c>
      <c r="N8" s="4" t="inlineStr">
        <is>
          <t xml:space="preserve"> </t>
        </is>
      </c>
      <c r="O8" s="6" t="n">
        <v>49500</v>
      </c>
      <c r="P8" s="4" t="inlineStr">
        <is>
          <t xml:space="preserve"> </t>
        </is>
      </c>
    </row>
    <row r="9">
      <c r="A9" s="4" t="inlineStr">
        <is>
          <t>Johnston, Iowa | Off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Disposit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lumbia, Maryland |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oss Disposit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32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Jefferson City, Missouri |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Disposit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09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69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Houston, Texas |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ross Disposition Price</t>
        </is>
      </c>
      <c r="B23" s="4" t="inlineStr">
        <is>
          <t xml:space="preserve"> </t>
        </is>
      </c>
      <c r="C23" s="4" t="inlineStr">
        <is>
          <t xml:space="preserve"> </t>
        </is>
      </c>
      <c r="D23" s="4" t="inlineStr">
        <is>
          <t xml:space="preserve"> </t>
        </is>
      </c>
      <c r="E23" s="4" t="inlineStr">
        <is>
          <t xml:space="preserve"> </t>
        </is>
      </c>
      <c r="F23" s="4" t="inlineStr">
        <is>
          <t xml:space="preserve"> </t>
        </is>
      </c>
      <c r="G23" s="6" t="n">
        <v>843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ain (Loss)</t>
        </is>
      </c>
      <c r="B24" s="4" t="inlineStr">
        <is>
          <t xml:space="preserve"> </t>
        </is>
      </c>
      <c r="C24" s="4" t="inlineStr">
        <is>
          <t xml:space="preserve"> </t>
        </is>
      </c>
      <c r="D24" s="4" t="inlineStr">
        <is>
          <t xml:space="preserve"> </t>
        </is>
      </c>
      <c r="E24" s="4" t="inlineStr">
        <is>
          <t xml:space="preserve"> </t>
        </is>
      </c>
      <c r="F24" s="4" t="inlineStr">
        <is>
          <t xml:space="preserve"> </t>
        </is>
      </c>
      <c r="G24" s="6" t="n">
        <v>-82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echanicsburg, Pennsylvania |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ross Disposition Price</t>
        </is>
      </c>
      <c r="B27" s="4" t="inlineStr">
        <is>
          <t xml:space="preserve"> </t>
        </is>
      </c>
      <c r="C27" s="4" t="inlineStr">
        <is>
          <t xml:space="preserve"> </t>
        </is>
      </c>
      <c r="D27" s="4" t="inlineStr">
        <is>
          <t xml:space="preserve"> </t>
        </is>
      </c>
      <c r="E27" s="4" t="inlineStr">
        <is>
          <t xml:space="preserve"> </t>
        </is>
      </c>
      <c r="F27" s="6" t="n">
        <v>86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ain (Loss)</t>
        </is>
      </c>
      <c r="B28" s="4" t="inlineStr">
        <is>
          <t xml:space="preserve"> </t>
        </is>
      </c>
      <c r="C28" s="4" t="inlineStr">
        <is>
          <t xml:space="preserve"> </t>
        </is>
      </c>
      <c r="D28" s="4" t="inlineStr">
        <is>
          <t xml:space="preserve"> </t>
        </is>
      </c>
      <c r="E28" s="4" t="inlineStr">
        <is>
          <t xml:space="preserve"> </t>
        </is>
      </c>
      <c r="F28" s="6" t="n">
        <v>-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n Antonio, Texas | Off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oss Disposition Price</t>
        </is>
      </c>
      <c r="B31" s="4" t="inlineStr">
        <is>
          <t xml:space="preserve"> </t>
        </is>
      </c>
      <c r="C31" s="4" t="inlineStr">
        <is>
          <t xml:space="preserve"> </t>
        </is>
      </c>
      <c r="D31" s="4" t="inlineStr">
        <is>
          <t xml:space="preserve"> </t>
        </is>
      </c>
      <c r="E31" s="6" t="n">
        <v>7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ain (Loss)</t>
        </is>
      </c>
      <c r="B32" s="4" t="inlineStr">
        <is>
          <t xml:space="preserve"> </t>
        </is>
      </c>
      <c r="C32" s="4" t="inlineStr">
        <is>
          <t xml:space="preserve"> </t>
        </is>
      </c>
      <c r="D32" s="4" t="inlineStr">
        <is>
          <t xml:space="preserve"> </t>
        </is>
      </c>
      <c r="E32" s="6" t="n">
        <v>458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ncord, North Carolina | 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ross Disposition Price</t>
        </is>
      </c>
      <c r="B35" s="4" t="inlineStr">
        <is>
          <t xml:space="preserve"> </t>
        </is>
      </c>
      <c r="C35" s="4" t="inlineStr">
        <is>
          <t xml:space="preserve"> </t>
        </is>
      </c>
      <c r="D35" s="6" t="n">
        <v>8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ain (Loss)</t>
        </is>
      </c>
      <c r="B36" s="4" t="inlineStr">
        <is>
          <t xml:space="preserve"> </t>
        </is>
      </c>
      <c r="C36" s="4" t="inlineStr">
        <is>
          <t xml:space="preserve"> </t>
        </is>
      </c>
      <c r="D36" s="6" t="n">
        <v>342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eavercreek, Ohio |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oss Disposition Price</t>
        </is>
      </c>
      <c r="B39" s="4" t="inlineStr">
        <is>
          <t xml:space="preserve"> </t>
        </is>
      </c>
      <c r="C39" s="6" t="n">
        <v>19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ain (Loss)</t>
        </is>
      </c>
      <c r="B40" s="4" t="inlineStr">
        <is>
          <t xml:space="preserve"> </t>
        </is>
      </c>
      <c r="C40" s="6" t="n">
        <v>756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Huntsville, Alabama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oss Disposition Price</t>
        </is>
      </c>
      <c r="B43" s="6" t="n">
        <v>4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ain (Loss)</t>
        </is>
      </c>
      <c r="B44" s="6" t="n">
        <v>5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2">
    <mergeCell ref="A1:A2"/>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chedule of Components of Assets Related to Real Estate Held-for-Sal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and</t>
        </is>
      </c>
      <c r="B3" s="6" t="n">
        <v>212312</v>
      </c>
      <c r="C3" s="6" t="n">
        <v>231175</v>
      </c>
    </row>
    <row r="4">
      <c r="A4" s="4" t="inlineStr">
        <is>
          <t>Construction in progress</t>
        </is>
      </c>
      <c r="B4" s="5" t="n">
        <v>1017</v>
      </c>
      <c r="C4" s="5" t="n">
        <v>8371</v>
      </c>
    </row>
    <row r="5">
      <c r="A5" s="4" t="inlineStr">
        <is>
          <t>Total real estate</t>
        </is>
      </c>
      <c r="B5" s="5" t="n">
        <v>2421175</v>
      </c>
      <c r="C5" s="5" t="n">
        <v>2610111</v>
      </c>
    </row>
    <row r="6">
      <c r="A6" s="4" t="inlineStr">
        <is>
          <t>Less: accumulated depreciation and amortization</t>
        </is>
      </c>
      <c r="B6" s="5" t="n">
        <v>-554820</v>
      </c>
      <c r="C6" s="5" t="n">
        <v>-550552</v>
      </c>
    </row>
    <row r="7">
      <c r="A7" s="4" t="inlineStr">
        <is>
          <t>Total real estate, net</t>
        </is>
      </c>
      <c r="B7" s="5" t="n">
        <v>1866355</v>
      </c>
      <c r="C7" s="5" t="n">
        <v>2059559</v>
      </c>
    </row>
    <row r="8">
      <c r="A8" s="4" t="inlineStr">
        <is>
          <t>Deferred rent</t>
        </is>
      </c>
      <c r="B8" s="5" t="n">
        <v>65511</v>
      </c>
      <c r="C8" s="5" t="n">
        <v>63272</v>
      </c>
    </row>
    <row r="9">
      <c r="A9" s="4" t="inlineStr">
        <is>
          <t>Deferred leasing costs, net</t>
        </is>
      </c>
      <c r="B9" s="5" t="n">
        <v>156109</v>
      </c>
      <c r="C9" s="5" t="n">
        <v>180465</v>
      </c>
    </row>
    <row r="10">
      <c r="A10" s="4" t="inlineStr">
        <is>
          <t>Total assets</t>
        </is>
      </c>
      <c r="B10" s="5" t="n">
        <v>2444334</v>
      </c>
      <c r="C10" s="5" t="n">
        <v>2789625</v>
      </c>
    </row>
    <row r="11">
      <c r="A11" s="3" t="inlineStr">
        <is>
          <t>Liabilities</t>
        </is>
      </c>
      <c r="B11" s="4" t="inlineStr">
        <is>
          <t xml:space="preserve"> </t>
        </is>
      </c>
      <c r="C11" s="4" t="inlineStr">
        <is>
          <t xml:space="preserve"> </t>
        </is>
      </c>
    </row>
    <row r="12">
      <c r="A12" s="4" t="inlineStr">
        <is>
          <t>Accrued expenses and other liabilities</t>
        </is>
      </c>
      <c r="B12" s="5" t="n">
        <v>62862</v>
      </c>
      <c r="C12" s="5" t="n">
        <v>78229</v>
      </c>
    </row>
    <row r="13">
      <c r="A13" s="4" t="inlineStr">
        <is>
          <t>Total liabilities</t>
        </is>
      </c>
      <c r="B13" s="5" t="n">
        <v>1312163</v>
      </c>
      <c r="C13" s="5" t="n">
        <v>1585912</v>
      </c>
    </row>
    <row r="14">
      <c r="A14" s="4" t="inlineStr">
        <is>
          <t>Held-for-Sale</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and</t>
        </is>
      </c>
      <c r="B16" s="5" t="n">
        <v>4966</v>
      </c>
      <c r="C16" s="4" t="inlineStr">
        <is>
          <t xml:space="preserve"> </t>
        </is>
      </c>
    </row>
    <row r="17">
      <c r="A17" s="4" t="inlineStr">
        <is>
          <t>Building and improvements</t>
        </is>
      </c>
      <c r="B17" s="5" t="n">
        <v>37205</v>
      </c>
      <c r="C17" s="4" t="inlineStr">
        <is>
          <t xml:space="preserve"> </t>
        </is>
      </c>
    </row>
    <row r="18">
      <c r="A18" s="4" t="inlineStr">
        <is>
          <t>Tenant origination and absorption cost</t>
        </is>
      </c>
      <c r="B18" s="5" t="n">
        <v>6357</v>
      </c>
      <c r="C18" s="4" t="inlineStr">
        <is>
          <t xml:space="preserve"> </t>
        </is>
      </c>
    </row>
    <row r="19">
      <c r="A19" s="4" t="inlineStr">
        <is>
          <t>Construction in progress</t>
        </is>
      </c>
      <c r="B19" s="5" t="n">
        <v>53</v>
      </c>
      <c r="C19" s="4" t="inlineStr">
        <is>
          <t xml:space="preserve"> </t>
        </is>
      </c>
    </row>
    <row r="20">
      <c r="A20" s="4" t="inlineStr">
        <is>
          <t>Total real estate</t>
        </is>
      </c>
      <c r="B20" s="5" t="n">
        <v>48581</v>
      </c>
      <c r="C20" s="5" t="n">
        <v>64289</v>
      </c>
    </row>
    <row r="21">
      <c r="A21" s="4" t="inlineStr">
        <is>
          <t>Less: accumulated depreciation and amortization</t>
        </is>
      </c>
      <c r="B21" s="5" t="n">
        <v>-15441</v>
      </c>
      <c r="C21" s="5" t="n">
        <v>-14636</v>
      </c>
    </row>
    <row r="22">
      <c r="A22" s="4" t="inlineStr">
        <is>
          <t>Total real estate, net</t>
        </is>
      </c>
      <c r="B22" s="5" t="n">
        <v>33140</v>
      </c>
      <c r="C22" s="6" t="n">
        <v>49653</v>
      </c>
    </row>
    <row r="23">
      <c r="A23" s="4" t="inlineStr">
        <is>
          <t>Deferred rent</t>
        </is>
      </c>
      <c r="B23" s="5" t="n">
        <v>1794</v>
      </c>
      <c r="C23" s="4" t="inlineStr">
        <is>
          <t xml:space="preserve"> </t>
        </is>
      </c>
    </row>
    <row r="24">
      <c r="A24" s="4" t="inlineStr">
        <is>
          <t>Deferred leasing costs, net</t>
        </is>
      </c>
      <c r="B24" s="5" t="n">
        <v>1377</v>
      </c>
      <c r="C24" s="4" t="inlineStr">
        <is>
          <t xml:space="preserve"> </t>
        </is>
      </c>
    </row>
    <row r="25">
      <c r="A25" s="4" t="inlineStr">
        <is>
          <t>Other assets, net</t>
        </is>
      </c>
      <c r="B25" s="5" t="n">
        <v>145</v>
      </c>
      <c r="C25" s="4" t="inlineStr">
        <is>
          <t xml:space="preserve"> </t>
        </is>
      </c>
    </row>
    <row r="26">
      <c r="A26" s="4" t="inlineStr">
        <is>
          <t>Total assets</t>
        </is>
      </c>
      <c r="B26" s="5" t="n">
        <v>36456</v>
      </c>
      <c r="C26" s="4" t="inlineStr">
        <is>
          <t xml:space="preserve"> </t>
        </is>
      </c>
    </row>
    <row r="27">
      <c r="A27" s="3" t="inlineStr">
        <is>
          <t>Liabilities</t>
        </is>
      </c>
      <c r="B27" s="4" t="inlineStr">
        <is>
          <t xml:space="preserve"> </t>
        </is>
      </c>
      <c r="C27" s="4" t="inlineStr">
        <is>
          <t xml:space="preserve"> </t>
        </is>
      </c>
    </row>
    <row r="28">
      <c r="A28" s="4" t="inlineStr">
        <is>
          <t>Accrued expenses and other liabilities</t>
        </is>
      </c>
      <c r="B28" s="5" t="n">
        <v>1267</v>
      </c>
      <c r="C28" s="4" t="inlineStr">
        <is>
          <t xml:space="preserve"> </t>
        </is>
      </c>
    </row>
    <row r="29">
      <c r="A29" s="4" t="inlineStr">
        <is>
          <t>Total liabilities</t>
        </is>
      </c>
      <c r="B29" s="6" t="n">
        <v>1267</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 Intangibles (Details) - USD ($) $ in Thousands</t>
        </is>
      </c>
      <c r="B1" s="2" t="inlineStr">
        <is>
          <t>Sep. 30, 2024</t>
        </is>
      </c>
      <c r="C1" s="2" t="inlineStr">
        <is>
          <t>Dec. 31, 2023</t>
        </is>
      </c>
    </row>
    <row r="2">
      <c r="A2" s="3" t="inlineStr">
        <is>
          <t>Schedule of in-place lease valuation</t>
        </is>
      </c>
      <c r="B2" s="4" t="inlineStr">
        <is>
          <t xml:space="preserve"> </t>
        </is>
      </c>
      <c r="C2" s="4" t="inlineStr">
        <is>
          <t xml:space="preserve"> </t>
        </is>
      </c>
    </row>
    <row r="3">
      <c r="A3" s="4" t="inlineStr">
        <is>
          <t>In-place lease valuation (above market)</t>
        </is>
      </c>
      <c r="B3" s="6" t="n">
        <v>16674</v>
      </c>
      <c r="C3" s="6" t="n">
        <v>22759</v>
      </c>
    </row>
    <row r="4">
      <c r="A4" s="4" t="inlineStr">
        <is>
          <t>In-place lease valuation (above market) - accumulated amortization</t>
        </is>
      </c>
      <c r="B4" s="5" t="n">
        <v>-11497</v>
      </c>
      <c r="C4" s="5" t="n">
        <v>-16616</v>
      </c>
    </row>
    <row r="5">
      <c r="A5" s="4" t="inlineStr">
        <is>
          <t>In-place lease valuation (above market), net</t>
        </is>
      </c>
      <c r="B5" s="5" t="n">
        <v>5177</v>
      </c>
      <c r="C5" s="5" t="n">
        <v>6143</v>
      </c>
    </row>
    <row r="6">
      <c r="A6" s="4" t="inlineStr">
        <is>
          <t>Intangibles - other</t>
        </is>
      </c>
      <c r="B6" s="5" t="n">
        <v>32028</v>
      </c>
      <c r="C6" s="5" t="n">
        <v>32028</v>
      </c>
    </row>
    <row r="7">
      <c r="A7" s="4" t="inlineStr">
        <is>
          <t>Intangibles - other - accumulated amortization</t>
        </is>
      </c>
      <c r="B7" s="5" t="n">
        <v>-9602</v>
      </c>
      <c r="C7" s="5" t="n">
        <v>-8481</v>
      </c>
    </row>
    <row r="8">
      <c r="A8" s="4" t="inlineStr">
        <is>
          <t>Intangibles - other, net</t>
        </is>
      </c>
      <c r="B8" s="5" t="n">
        <v>22426</v>
      </c>
      <c r="C8" s="5" t="n">
        <v>23547</v>
      </c>
    </row>
    <row r="9">
      <c r="A9" s="4" t="inlineStr">
        <is>
          <t>Intangible assets, net</t>
        </is>
      </c>
      <c r="B9" s="5" t="n">
        <v>27603</v>
      </c>
      <c r="C9" s="5" t="n">
        <v>29690</v>
      </c>
    </row>
    <row r="10">
      <c r="A10" s="4" t="inlineStr">
        <is>
          <t>In-place lease valuation (below market)</t>
        </is>
      </c>
      <c r="B10" s="5" t="n">
        <v>-39205</v>
      </c>
      <c r="C10" s="5" t="n">
        <v>-42534</v>
      </c>
    </row>
    <row r="11">
      <c r="A11" s="4" t="inlineStr">
        <is>
          <t>Land leasehold interest (above market)</t>
        </is>
      </c>
      <c r="B11" s="5" t="n">
        <v>-3072</v>
      </c>
      <c r="C11" s="5" t="n">
        <v>-3072</v>
      </c>
    </row>
    <row r="12">
      <c r="A12" s="4" t="inlineStr">
        <is>
          <t>Intangibles - other (above market)</t>
        </is>
      </c>
      <c r="B12" s="5" t="n">
        <v>-135</v>
      </c>
      <c r="C12" s="5" t="n">
        <v>-187</v>
      </c>
    </row>
    <row r="13">
      <c r="A13" s="4" t="inlineStr">
        <is>
          <t>In-place lease valuation &amp; land leasehold interest - accumulated amortization</t>
        </is>
      </c>
      <c r="B13" s="5" t="n">
        <v>28528</v>
      </c>
      <c r="C13" s="5" t="n">
        <v>29770</v>
      </c>
    </row>
    <row r="14">
      <c r="A14" s="4" t="inlineStr">
        <is>
          <t>Intangible liabilities, net</t>
        </is>
      </c>
      <c r="B14" s="5" t="n">
        <v>-13884</v>
      </c>
      <c r="C14" s="5" t="n">
        <v>-16023</v>
      </c>
    </row>
    <row r="15">
      <c r="A15" s="4" t="inlineStr">
        <is>
          <t>Tenant origination and absorption cost</t>
        </is>
      </c>
      <c r="B15" s="5" t="n">
        <v>370946</v>
      </c>
      <c r="C15" s="5" t="n">
        <v>402251</v>
      </c>
    </row>
    <row r="16">
      <c r="A16" s="4" t="inlineStr">
        <is>
          <t>Tenant origination and absorption cost - accumulated amortization</t>
        </is>
      </c>
      <c r="B16" s="5" t="n">
        <v>-214837</v>
      </c>
      <c r="C16" s="5" t="n">
        <v>-221786</v>
      </c>
    </row>
    <row r="17">
      <c r="A17" s="4" t="inlineStr">
        <is>
          <t>Tenant origination and absorption cost, net</t>
        </is>
      </c>
      <c r="B17" s="6" t="n">
        <v>156109</v>
      </c>
      <c r="C17" s="6" t="n">
        <v>180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Amortization of Intangible Assets and Other Leasing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amortization expense</t>
        </is>
      </c>
      <c r="B3" s="4" t="inlineStr">
        <is>
          <t xml:space="preserve"> </t>
        </is>
      </c>
      <c r="C3" s="4" t="inlineStr">
        <is>
          <t xml:space="preserve"> </t>
        </is>
      </c>
      <c r="D3" s="4" t="inlineStr">
        <is>
          <t xml:space="preserve"> </t>
        </is>
      </c>
      <c r="E3" s="4" t="inlineStr">
        <is>
          <t xml:space="preserve"> </t>
        </is>
      </c>
    </row>
    <row r="4">
      <c r="A4" s="4" t="inlineStr">
        <is>
          <t>Above and below market leases, net</t>
        </is>
      </c>
      <c r="B4" s="6" t="n">
        <v>-269</v>
      </c>
      <c r="C4" s="6" t="n">
        <v>-421</v>
      </c>
      <c r="D4" s="6" t="n">
        <v>-900</v>
      </c>
      <c r="E4" s="6" t="n">
        <v>-834</v>
      </c>
    </row>
    <row r="5">
      <c r="A5" s="4" t="inlineStr">
        <is>
          <t>Tenant origination and absorption cost</t>
        </is>
      </c>
      <c r="B5" s="5" t="n">
        <v>6836</v>
      </c>
      <c r="C5" s="5" t="n">
        <v>8261</v>
      </c>
      <c r="D5" s="5" t="n">
        <v>21483</v>
      </c>
      <c r="E5" s="5" t="n">
        <v>29651</v>
      </c>
    </row>
    <row r="6">
      <c r="A6" s="4" t="inlineStr">
        <is>
          <t>Ground lease amortization (below market)</t>
        </is>
      </c>
      <c r="B6" s="5" t="n">
        <v>-98</v>
      </c>
      <c r="C6" s="5" t="n">
        <v>-98</v>
      </c>
      <c r="D6" s="5" t="n">
        <v>-291</v>
      </c>
      <c r="E6" s="5" t="n">
        <v>-290</v>
      </c>
    </row>
    <row r="7">
      <c r="A7" s="4" t="inlineStr">
        <is>
          <t>Other leasing costs amortization</t>
        </is>
      </c>
      <c r="B7" s="6" t="n">
        <v>500</v>
      </c>
      <c r="C7" s="6" t="n">
        <v>489</v>
      </c>
      <c r="D7" s="6" t="n">
        <v>1471</v>
      </c>
      <c r="E7" s="6" t="n">
        <v>152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 width="22" customWidth="1" min="5" max="5"/>
    <col width="22" customWidth="1" min="6" max="6"/>
    <col width="31" customWidth="1" min="7" max="7"/>
    <col width="22" customWidth="1" min="8" max="8"/>
  </cols>
  <sheetData>
    <row r="1">
      <c r="A1" s="1" t="inlineStr">
        <is>
          <t>Investments in Unconsolidated Entities - Narrative (Details) $ in Thousands</t>
        </is>
      </c>
      <c r="D1" s="2" t="inlineStr">
        <is>
          <t>3 Months Ended</t>
        </is>
      </c>
      <c r="G1" s="2" t="inlineStr">
        <is>
          <t>9 Months Ended</t>
        </is>
      </c>
    </row>
    <row r="2">
      <c r="B2" s="2" t="inlineStr">
        <is>
          <t>Dec. 27, 2022 USD ($) property</t>
        </is>
      </c>
      <c r="C2" s="2" t="inlineStr">
        <is>
          <t>Aug. 26, 2022 USD ($) property</t>
        </is>
      </c>
      <c r="D2" s="2" t="inlineStr">
        <is>
          <t>Sep. 30, 2024 USD ($)</t>
        </is>
      </c>
      <c r="E2" s="2" t="inlineStr">
        <is>
          <t>Jun. 30, 2024 USD ($)</t>
        </is>
      </c>
      <c r="F2" s="2" t="inlineStr">
        <is>
          <t>Mar. 31, 2024 USD ($)</t>
        </is>
      </c>
      <c r="G2" s="2" t="inlineStr">
        <is>
          <t>Sep. 30, 2024 USD ($) property</t>
        </is>
      </c>
      <c r="H2" s="2" t="inlineStr">
        <is>
          <t>Aug. 28, 2024 USD ($)</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sold | property</t>
        </is>
      </c>
      <c r="B4" s="5" t="n">
        <v>5</v>
      </c>
      <c r="C4" s="5" t="n">
        <v>41</v>
      </c>
      <c r="D4" s="4" t="inlineStr">
        <is>
          <t xml:space="preserve"> </t>
        </is>
      </c>
      <c r="E4" s="4" t="inlineStr">
        <is>
          <t xml:space="preserve"> </t>
        </is>
      </c>
      <c r="F4" s="4" t="inlineStr">
        <is>
          <t xml:space="preserve"> </t>
        </is>
      </c>
      <c r="G4" s="5" t="n">
        <v>9</v>
      </c>
      <c r="H4" s="4" t="inlineStr">
        <is>
          <t xml:space="preserve"> </t>
        </is>
      </c>
    </row>
    <row r="5">
      <c r="A5" s="4" t="inlineStr">
        <is>
          <t>Proceeds from sale of property</t>
        </is>
      </c>
      <c r="B5" s="6" t="n">
        <v>170400</v>
      </c>
      <c r="C5" s="6" t="n">
        <v>1100000</v>
      </c>
      <c r="D5" s="6" t="n">
        <v>39800</v>
      </c>
      <c r="E5" s="6" t="n">
        <v>8650</v>
      </c>
      <c r="F5" s="6" t="n">
        <v>79525</v>
      </c>
      <c r="G5" s="6" t="n">
        <v>127975</v>
      </c>
      <c r="H5" s="4" t="inlineStr">
        <is>
          <t xml:space="preserve"> </t>
        </is>
      </c>
    </row>
    <row r="6">
      <c r="A6" s="4" t="inlineStr">
        <is>
          <t>Payments to acquire interest in joint venture</t>
        </is>
      </c>
      <c r="B6" s="6" t="n">
        <v>184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T VAO O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ain (Loss) on Secur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percent)</t>
        </is>
      </c>
      <c r="B9" s="10" t="n">
        <v>0.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T VAO OP, LLC | Office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fall 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7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6549</v>
      </c>
      <c r="C4" s="6" t="n">
        <v>-139948</v>
      </c>
      <c r="D4" s="6" t="n">
        <v>-25180</v>
      </c>
      <c r="E4" s="6" t="n">
        <v>-58333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Equity in other comprehensive (loss) income of unconsolidated joint venture</t>
        </is>
      </c>
      <c r="B6" s="5" t="n">
        <v>0</v>
      </c>
      <c r="C6" s="5" t="n">
        <v>-1797</v>
      </c>
      <c r="D6" s="5" t="n">
        <v>0</v>
      </c>
      <c r="E6" s="5" t="n">
        <v>-1880</v>
      </c>
    </row>
    <row r="7">
      <c r="A7" s="4" t="inlineStr">
        <is>
          <t>Change in fair value of swap agreements</t>
        </is>
      </c>
      <c r="B7" s="5" t="n">
        <v>-20891</v>
      </c>
      <c r="C7" s="5" t="n">
        <v>-1327</v>
      </c>
      <c r="D7" s="5" t="n">
        <v>-25060</v>
      </c>
      <c r="E7" s="5" t="n">
        <v>-1622</v>
      </c>
    </row>
    <row r="8">
      <c r="A8" s="4" t="inlineStr">
        <is>
          <t>Total comprehensive loss</t>
        </is>
      </c>
      <c r="B8" s="5" t="n">
        <v>-47440</v>
      </c>
      <c r="C8" s="5" t="n">
        <v>-143072</v>
      </c>
      <c r="D8" s="5" t="n">
        <v>-50240</v>
      </c>
      <c r="E8" s="5" t="n">
        <v>-586834</v>
      </c>
    </row>
    <row r="9">
      <c r="A9" s="4" t="inlineStr">
        <is>
          <t>Distributions to redeemable preferred shareholders</t>
        </is>
      </c>
      <c r="B9" s="5" t="n">
        <v>0</v>
      </c>
      <c r="C9" s="5" t="n">
        <v>0</v>
      </c>
      <c r="D9" s="5" t="n">
        <v>0</v>
      </c>
      <c r="E9" s="5" t="n">
        <v>-2376</v>
      </c>
    </row>
    <row r="10">
      <c r="A10" s="4" t="inlineStr">
        <is>
          <t>Preferred units redemption charge</t>
        </is>
      </c>
      <c r="B10" s="5" t="n">
        <v>0</v>
      </c>
      <c r="C10" s="5" t="n">
        <v>0</v>
      </c>
      <c r="D10" s="5" t="n">
        <v>0</v>
      </c>
      <c r="E10" s="5" t="n">
        <v>-4970</v>
      </c>
    </row>
    <row r="11">
      <c r="A11" s="4" t="inlineStr">
        <is>
          <t>Distributions to redeemable noncontrolling interests attributable to common shareholders</t>
        </is>
      </c>
      <c r="B11" s="5" t="n">
        <v>0</v>
      </c>
      <c r="C11" s="5" t="n">
        <v>0</v>
      </c>
      <c r="D11" s="5" t="n">
        <v>0</v>
      </c>
      <c r="E11" s="5" t="n">
        <v>-36</v>
      </c>
    </row>
    <row r="12">
      <c r="A12" s="4" t="inlineStr">
        <is>
          <t>Comprehensive loss attributable to noncontrolling interests</t>
        </is>
      </c>
      <c r="B12" s="5" t="n">
        <v>3850</v>
      </c>
      <c r="C12" s="5" t="n">
        <v>12629</v>
      </c>
      <c r="D12" s="5" t="n">
        <v>4076</v>
      </c>
      <c r="E12" s="5" t="n">
        <v>52976</v>
      </c>
    </row>
    <row r="13">
      <c r="A13" s="4" t="inlineStr">
        <is>
          <t>Comprehensive loss attributable to common shareholders</t>
        </is>
      </c>
      <c r="B13" s="6" t="n">
        <v>-43590</v>
      </c>
      <c r="C13" s="6" t="n">
        <v>-130443</v>
      </c>
      <c r="D13" s="6" t="n">
        <v>-46164</v>
      </c>
      <c r="E13" s="6" t="n">
        <v>-5412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chedule of Balance Sheet for the Unconsolidated Office Joint Ventur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 properties, net</t>
        </is>
      </c>
      <c r="B3" s="6" t="n">
        <v>1866355</v>
      </c>
      <c r="C3" s="6" t="n">
        <v>2059559</v>
      </c>
    </row>
    <row r="4">
      <c r="A4" s="4" t="inlineStr">
        <is>
          <t>Total assets</t>
        </is>
      </c>
      <c r="B4" s="5" t="n">
        <v>2444334</v>
      </c>
      <c r="C4" s="5" t="n">
        <v>2789625</v>
      </c>
    </row>
    <row r="5">
      <c r="A5" s="3" t="inlineStr">
        <is>
          <t>Liabilities</t>
        </is>
      </c>
      <c r="B5" s="4" t="inlineStr">
        <is>
          <t xml:space="preserve"> </t>
        </is>
      </c>
      <c r="C5" s="4" t="inlineStr">
        <is>
          <t xml:space="preserve"> </t>
        </is>
      </c>
    </row>
    <row r="6">
      <c r="A6" s="4" t="inlineStr">
        <is>
          <t>Total liabilities</t>
        </is>
      </c>
      <c r="B6" s="5" t="n">
        <v>1312163</v>
      </c>
      <c r="C6" s="5" t="n">
        <v>1585912</v>
      </c>
    </row>
    <row r="7">
      <c r="A7" s="4" t="inlineStr">
        <is>
          <t>Office Joint Ventur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al estate properties, net</t>
        </is>
      </c>
      <c r="B9" s="5" t="n">
        <v>1064108</v>
      </c>
      <c r="C9" s="5" t="n">
        <v>1092312</v>
      </c>
    </row>
    <row r="10">
      <c r="A10" s="4" t="inlineStr">
        <is>
          <t>Other assets</t>
        </is>
      </c>
      <c r="B10" s="5" t="n">
        <v>252794</v>
      </c>
      <c r="C10" s="5" t="n">
        <v>299045</v>
      </c>
    </row>
    <row r="11">
      <c r="A11" s="4" t="inlineStr">
        <is>
          <t>Total assets</t>
        </is>
      </c>
      <c r="B11" s="5" t="n">
        <v>1316902</v>
      </c>
      <c r="C11" s="5" t="n">
        <v>1391357</v>
      </c>
    </row>
    <row r="12">
      <c r="A12" s="3" t="inlineStr">
        <is>
          <t>Liabilities</t>
        </is>
      </c>
      <c r="B12" s="4" t="inlineStr">
        <is>
          <t xml:space="preserve"> </t>
        </is>
      </c>
      <c r="C12" s="4" t="inlineStr">
        <is>
          <t xml:space="preserve"> </t>
        </is>
      </c>
    </row>
    <row r="13">
      <c r="A13" s="4" t="inlineStr">
        <is>
          <t>Mortgages payable, net</t>
        </is>
      </c>
      <c r="B13" s="5" t="n">
        <v>1065448</v>
      </c>
      <c r="C13" s="5" t="n">
        <v>1067005</v>
      </c>
    </row>
    <row r="14">
      <c r="A14" s="4" t="inlineStr">
        <is>
          <t>Other liabilities</t>
        </is>
      </c>
      <c r="B14" s="5" t="n">
        <v>87378</v>
      </c>
      <c r="C14" s="5" t="n">
        <v>92919</v>
      </c>
    </row>
    <row r="15">
      <c r="A15" s="4" t="inlineStr">
        <is>
          <t>Total liabilities</t>
        </is>
      </c>
      <c r="B15" s="6" t="n">
        <v>1152826</v>
      </c>
      <c r="C15" s="6" t="n">
        <v>11599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chedule of Statements of Operations of the Unconsolidated Office Joint Vent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4960</v>
      </c>
      <c r="C4" s="6" t="n">
        <v>61713</v>
      </c>
      <c r="D4" s="6" t="n">
        <v>170140</v>
      </c>
      <c r="E4" s="6" t="n">
        <v>1912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9122</v>
      </c>
      <c r="C6" s="5" t="n">
        <v>-9653</v>
      </c>
      <c r="D6" s="5" t="n">
        <v>-27918</v>
      </c>
      <c r="E6" s="5" t="n">
        <v>-31411</v>
      </c>
    </row>
    <row r="7">
      <c r="A7" s="4" t="inlineStr">
        <is>
          <t>Interest expense</t>
        </is>
      </c>
      <c r="B7" s="5" t="n">
        <v>-14140</v>
      </c>
      <c r="C7" s="5" t="n">
        <v>-16126</v>
      </c>
      <c r="D7" s="5" t="n">
        <v>-46134</v>
      </c>
      <c r="E7" s="5" t="n">
        <v>-49208</v>
      </c>
    </row>
    <row r="8">
      <c r="A8" s="4" t="inlineStr">
        <is>
          <t>Net loss attributable to common shareholders</t>
        </is>
      </c>
      <c r="B8" s="5" t="n">
        <v>-24395</v>
      </c>
      <c r="C8" s="5" t="n">
        <v>-127595</v>
      </c>
      <c r="D8" s="5" t="n">
        <v>-23138</v>
      </c>
      <c r="E8" s="5" t="n">
        <v>-538037</v>
      </c>
    </row>
    <row r="9">
      <c r="A9" s="4" t="inlineStr">
        <is>
          <t>Office Joint Venture</t>
        </is>
      </c>
      <c r="B9" s="4" t="inlineStr">
        <is>
          <t xml:space="preserve"> </t>
        </is>
      </c>
      <c r="C9" s="4" t="inlineStr">
        <is>
          <t xml:space="preserve"> </t>
        </is>
      </c>
      <c r="D9" s="4" t="inlineStr">
        <is>
          <t xml:space="preserve"> </t>
        </is>
      </c>
      <c r="E9" s="4" t="inlineStr">
        <is>
          <t xml:space="preserve"> </t>
        </is>
      </c>
    </row>
    <row r="10">
      <c r="A10" s="3" t="inlineStr">
        <is>
          <t>Gain (Loss) on Securitie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39437</v>
      </c>
      <c r="C11" s="5" t="n">
        <v>50889</v>
      </c>
      <c r="D11" s="5" t="n">
        <v>132824</v>
      </c>
      <c r="E11" s="5" t="n">
        <v>145595</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Operating expenses</t>
        </is>
      </c>
      <c r="B13" s="5" t="n">
        <v>-16950</v>
      </c>
      <c r="C13" s="5" t="n">
        <v>-16838</v>
      </c>
      <c r="D13" s="5" t="n">
        <v>-53470</v>
      </c>
      <c r="E13" s="5" t="n">
        <v>-49271</v>
      </c>
    </row>
    <row r="14">
      <c r="A14" s="4" t="inlineStr">
        <is>
          <t>General and administrative</t>
        </is>
      </c>
      <c r="B14" s="5" t="n">
        <v>-1949</v>
      </c>
      <c r="C14" s="5" t="n">
        <v>-1699</v>
      </c>
      <c r="D14" s="5" t="n">
        <v>-5244</v>
      </c>
      <c r="E14" s="5" t="n">
        <v>-5354</v>
      </c>
    </row>
    <row r="15">
      <c r="A15" s="4" t="inlineStr">
        <is>
          <t>Depreciation and amortization</t>
        </is>
      </c>
      <c r="B15" s="5" t="n">
        <v>-14601</v>
      </c>
      <c r="C15" s="5" t="n">
        <v>-17074</v>
      </c>
      <c r="D15" s="5" t="n">
        <v>-60158</v>
      </c>
      <c r="E15" s="5" t="n">
        <v>-50259</v>
      </c>
    </row>
    <row r="16">
      <c r="A16" s="4" t="inlineStr">
        <is>
          <t>Interest expense</t>
        </is>
      </c>
      <c r="B16" s="5" t="n">
        <v>-28848</v>
      </c>
      <c r="C16" s="5" t="n">
        <v>-51721</v>
      </c>
      <c r="D16" s="5" t="n">
        <v>-89567</v>
      </c>
      <c r="E16" s="5" t="n">
        <v>-144703</v>
      </c>
    </row>
    <row r="17">
      <c r="A17" s="4" t="inlineStr">
        <is>
          <t>Other income, net</t>
        </is>
      </c>
      <c r="B17" s="5" t="n">
        <v>1113</v>
      </c>
      <c r="C17" s="5" t="n">
        <v>2782</v>
      </c>
      <c r="D17" s="5" t="n">
        <v>1854</v>
      </c>
      <c r="E17" s="5" t="n">
        <v>4665</v>
      </c>
    </row>
    <row r="18">
      <c r="A18" s="4" t="inlineStr">
        <is>
          <t>Total Expenses</t>
        </is>
      </c>
      <c r="B18" s="5" t="n">
        <v>-61235</v>
      </c>
      <c r="C18" s="5" t="n">
        <v>-84550</v>
      </c>
      <c r="D18" s="5" t="n">
        <v>-206585</v>
      </c>
      <c r="E18" s="5" t="n">
        <v>-244922</v>
      </c>
    </row>
    <row r="19">
      <c r="A19" s="4" t="inlineStr">
        <is>
          <t>Net loss attributable to common shareholders</t>
        </is>
      </c>
      <c r="B19" s="6" t="n">
        <v>-21798</v>
      </c>
      <c r="C19" s="6" t="n">
        <v>-33661</v>
      </c>
      <c r="D19" s="6" t="n">
        <v>-73761</v>
      </c>
      <c r="E19" s="6" t="n">
        <v>-993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6" customWidth="1" min="1" max="1"/>
    <col width="16" customWidth="1" min="2" max="2"/>
    <col width="15" customWidth="1" min="3" max="3"/>
  </cols>
  <sheetData>
    <row r="1">
      <c r="A1" s="1" t="inlineStr">
        <is>
          <t>Debt - Schedule of Debt (Details) - USD ($)</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Total principal</t>
        </is>
      </c>
      <c r="B4" s="6" t="n">
        <v>1183018000</v>
      </c>
      <c r="C4" s="6" t="n">
        <v>1441545000</v>
      </c>
    </row>
    <row r="5">
      <c r="A5" s="4" t="inlineStr">
        <is>
          <t>Unamortized Deferred Financing Costs and Discounts, net</t>
        </is>
      </c>
      <c r="B5" s="5" t="n">
        <v>-15008000</v>
      </c>
      <c r="C5" s="5" t="n">
        <v>-5622000</v>
      </c>
    </row>
    <row r="6">
      <c r="A6" s="4" t="inlineStr">
        <is>
          <t>Total Debt, net</t>
        </is>
      </c>
      <c r="B6" s="6" t="n">
        <v>1168010000</v>
      </c>
      <c r="C6" s="5" t="n">
        <v>1435923000</v>
      </c>
    </row>
    <row r="7">
      <c r="A7" s="4" t="inlineStr">
        <is>
          <t>Effective interest rate (percent)</t>
        </is>
      </c>
      <c r="B7" s="9" t="n">
        <v>0.0395</v>
      </c>
      <c r="C7" s="4" t="inlineStr">
        <is>
          <t xml:space="preserve"> </t>
        </is>
      </c>
    </row>
    <row r="8">
      <c r="A8" s="4" t="inlineStr">
        <is>
          <t>Weighted average interest rate (percent)</t>
        </is>
      </c>
      <c r="B8" s="9" t="n">
        <v>0.06370000000000001</v>
      </c>
      <c r="C8" s="4" t="inlineStr">
        <is>
          <t xml:space="preserve"> </t>
        </is>
      </c>
    </row>
    <row r="9">
      <c r="A9" s="4" t="inlineStr">
        <is>
          <t>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6" t="n">
        <v>433018000</v>
      </c>
      <c r="C11" s="5" t="n">
        <v>491545000</v>
      </c>
    </row>
    <row r="12">
      <c r="A12" s="4" t="inlineStr">
        <is>
          <t>Effective interest rate (percent)</t>
        </is>
      </c>
      <c r="B12" s="9" t="n">
        <v>0.0443</v>
      </c>
      <c r="C12" s="4" t="inlineStr">
        <is>
          <t xml:space="preserve"> </t>
        </is>
      </c>
    </row>
    <row r="13">
      <c r="A13" s="4" t="inlineStr">
        <is>
          <t>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t>
        </is>
      </c>
      <c r="B15" s="6" t="n">
        <v>750000000</v>
      </c>
      <c r="C15" s="5" t="n">
        <v>950000000</v>
      </c>
    </row>
    <row r="16">
      <c r="A16" s="4" t="inlineStr">
        <is>
          <t>Effective interest rate (percent)</t>
        </is>
      </c>
      <c r="B16" s="9" t="n">
        <v>0.0367</v>
      </c>
      <c r="C16" s="4" t="inlineStr">
        <is>
          <t xml:space="preserve"> </t>
        </is>
      </c>
    </row>
    <row r="17">
      <c r="A17" s="4" t="inlineStr">
        <is>
          <t>Index adjustment percentage</t>
        </is>
      </c>
      <c r="B17" s="9" t="n">
        <v>0.001</v>
      </c>
      <c r="C17" s="4" t="inlineStr">
        <is>
          <t xml:space="preserve"> </t>
        </is>
      </c>
    </row>
    <row r="18">
      <c r="A18" s="4" t="inlineStr">
        <is>
          <t>Floating to Fixed Interest Rate Swap</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rivative notional amount</t>
        </is>
      </c>
      <c r="B20" s="6" t="n">
        <v>750000000</v>
      </c>
      <c r="C20" s="4" t="inlineStr">
        <is>
          <t xml:space="preserve"> </t>
        </is>
      </c>
    </row>
    <row r="21">
      <c r="A21" s="4" t="inlineStr">
        <is>
          <t>AIG Loan II | 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t>
        </is>
      </c>
      <c r="B23" s="6" t="n">
        <v>101836000</v>
      </c>
      <c r="C23" s="5" t="n">
        <v>119953000</v>
      </c>
    </row>
    <row r="24">
      <c r="A24" s="4" t="inlineStr">
        <is>
          <t>Contractual stated interest rate (percent)</t>
        </is>
      </c>
      <c r="B24" s="9" t="n">
        <v>0.0415</v>
      </c>
      <c r="C24" s="4" t="inlineStr">
        <is>
          <t xml:space="preserve"> </t>
        </is>
      </c>
    </row>
    <row r="25">
      <c r="A25" s="4" t="inlineStr">
        <is>
          <t>Effective interest rate (percent)</t>
        </is>
      </c>
      <c r="B25" s="9" t="n">
        <v>0.0415</v>
      </c>
      <c r="C25" s="4" t="inlineStr">
        <is>
          <t xml:space="preserve"> </t>
        </is>
      </c>
    </row>
    <row r="26">
      <c r="A26" s="4" t="inlineStr">
        <is>
          <t>BOA II Loan | Secured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principal</t>
        </is>
      </c>
      <c r="B28" s="6" t="n">
        <v>250000000</v>
      </c>
      <c r="C28" s="5" t="n">
        <v>250000000</v>
      </c>
    </row>
    <row r="29">
      <c r="A29" s="4" t="inlineStr">
        <is>
          <t>Contractual stated interest rate (percent)</t>
        </is>
      </c>
      <c r="B29" s="9" t="n">
        <v>0.0432</v>
      </c>
      <c r="C29" s="4" t="inlineStr">
        <is>
          <t xml:space="preserve"> </t>
        </is>
      </c>
    </row>
    <row r="30">
      <c r="A30" s="4" t="inlineStr">
        <is>
          <t>Effective interest rate (percent)</t>
        </is>
      </c>
      <c r="B30" s="9" t="n">
        <v>0.0437</v>
      </c>
      <c r="C30" s="4" t="inlineStr">
        <is>
          <t xml:space="preserve"> </t>
        </is>
      </c>
    </row>
    <row r="31">
      <c r="A31" s="4" t="inlineStr">
        <is>
          <t>AIG Loan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t>
        </is>
      </c>
      <c r="B33" s="6" t="n">
        <v>81182000</v>
      </c>
      <c r="C33" s="5" t="n">
        <v>92444000</v>
      </c>
    </row>
    <row r="34">
      <c r="A34" s="4" t="inlineStr">
        <is>
          <t>Contractual stated interest rate (percent)</t>
        </is>
      </c>
      <c r="B34" s="9" t="n">
        <v>0.0496</v>
      </c>
      <c r="C34" s="4" t="inlineStr">
        <is>
          <t xml:space="preserve"> </t>
        </is>
      </c>
    </row>
    <row r="35">
      <c r="A35" s="4" t="inlineStr">
        <is>
          <t>Effective interest rate (percent)</t>
        </is>
      </c>
      <c r="B35" s="9" t="n">
        <v>0.0496</v>
      </c>
      <c r="C35" s="4" t="inlineStr">
        <is>
          <t xml:space="preserve"> </t>
        </is>
      </c>
    </row>
    <row r="36">
      <c r="A36" s="4" t="inlineStr">
        <is>
          <t>Highway 94 Mortgage Loan | Secured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principal</t>
        </is>
      </c>
      <c r="B38" s="6" t="n">
        <v>0</v>
      </c>
      <c r="C38" s="5" t="n">
        <v>11709000</v>
      </c>
    </row>
    <row r="39">
      <c r="A39" s="4" t="inlineStr">
        <is>
          <t>Contractual stated interest rate (percent)</t>
        </is>
      </c>
      <c r="B39" s="10" t="n">
        <v>0</v>
      </c>
      <c r="C39" s="4" t="inlineStr">
        <is>
          <t xml:space="preserve"> </t>
        </is>
      </c>
    </row>
    <row r="40">
      <c r="A40" s="4" t="inlineStr">
        <is>
          <t>Effective interest rate (percent)</t>
        </is>
      </c>
      <c r="B40" s="10" t="n">
        <v>0</v>
      </c>
      <c r="C40" s="4" t="inlineStr">
        <is>
          <t xml:space="preserve"> </t>
        </is>
      </c>
    </row>
    <row r="41">
      <c r="A41" s="4" t="inlineStr">
        <is>
          <t>Pepsi Bottling Ventures Mortgage Loan | 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principal</t>
        </is>
      </c>
      <c r="B43" s="6" t="n">
        <v>0</v>
      </c>
      <c r="C43" s="5" t="n">
        <v>17439000</v>
      </c>
    </row>
    <row r="44">
      <c r="A44" s="4" t="inlineStr">
        <is>
          <t>Contractual stated interest rate (percent)</t>
        </is>
      </c>
      <c r="B44" s="10" t="n">
        <v>0</v>
      </c>
      <c r="C44" s="4" t="inlineStr">
        <is>
          <t xml:space="preserve"> </t>
        </is>
      </c>
    </row>
    <row r="45">
      <c r="A45" s="4" t="inlineStr">
        <is>
          <t>Effective interest rate (percent)</t>
        </is>
      </c>
      <c r="B45" s="10" t="n">
        <v>0</v>
      </c>
      <c r="C45" s="4" t="inlineStr">
        <is>
          <t xml:space="preserve"> </t>
        </is>
      </c>
    </row>
    <row r="46">
      <c r="A46" s="4" t="inlineStr">
        <is>
          <t>2026 Term Loan | Unsecur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principal</t>
        </is>
      </c>
      <c r="B48" s="6" t="n">
        <v>150000000</v>
      </c>
      <c r="C48" s="5" t="n">
        <v>150000000</v>
      </c>
    </row>
    <row r="49">
      <c r="A49" s="4" t="inlineStr">
        <is>
          <t>Spread on rate (percent)</t>
        </is>
      </c>
      <c r="B49" s="9" t="n">
        <v>0.0125</v>
      </c>
      <c r="C49" s="4" t="inlineStr">
        <is>
          <t xml:space="preserve"> </t>
        </is>
      </c>
    </row>
    <row r="50">
      <c r="A50" s="4" t="inlineStr">
        <is>
          <t>Effective interest rate (percent)</t>
        </is>
      </c>
      <c r="B50" s="9" t="n">
        <v>0.0336</v>
      </c>
      <c r="C50" s="4" t="inlineStr">
        <is>
          <t xml:space="preserve"> </t>
        </is>
      </c>
    </row>
    <row r="51">
      <c r="A51" s="4" t="inlineStr">
        <is>
          <t>2028 Term Loan | Unsecured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Total principal</t>
        </is>
      </c>
      <c r="B53" s="6" t="n">
        <v>210000000</v>
      </c>
      <c r="C53" s="5" t="n">
        <v>400000000</v>
      </c>
    </row>
    <row r="54">
      <c r="A54" s="4" t="inlineStr">
        <is>
          <t>Spread on rate (percent)</t>
        </is>
      </c>
      <c r="B54" s="9" t="n">
        <v>0.016</v>
      </c>
      <c r="C54" s="4" t="inlineStr">
        <is>
          <t xml:space="preserve"> </t>
        </is>
      </c>
    </row>
    <row r="55">
      <c r="A55" s="4" t="inlineStr">
        <is>
          <t>Effective interest rate (percent)</t>
        </is>
      </c>
      <c r="B55" s="9" t="n">
        <v>0.0372</v>
      </c>
      <c r="C55" s="4" t="inlineStr">
        <is>
          <t xml:space="preserve"> </t>
        </is>
      </c>
    </row>
    <row r="56">
      <c r="A56" s="4" t="inlineStr">
        <is>
          <t>Revolving Loan | Un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principal</t>
        </is>
      </c>
      <c r="B58" s="6" t="n">
        <v>390000000</v>
      </c>
      <c r="C58" s="6" t="n">
        <v>400000000</v>
      </c>
    </row>
    <row r="59">
      <c r="A59" s="4" t="inlineStr">
        <is>
          <t>Spread on rate (percent)</t>
        </is>
      </c>
      <c r="B59" s="9" t="n">
        <v>0.0165</v>
      </c>
      <c r="C59" s="4" t="inlineStr">
        <is>
          <t xml:space="preserve"> </t>
        </is>
      </c>
    </row>
    <row r="60">
      <c r="A60" s="4" t="inlineStr">
        <is>
          <t>Effective interest rate (percent)</t>
        </is>
      </c>
      <c r="B60" s="9" t="n">
        <v>0.0377</v>
      </c>
      <c r="C60" s="4" t="inlineStr">
        <is>
          <t xml:space="preserve"> </t>
        </is>
      </c>
    </row>
    <row r="61">
      <c r="A61" s="4" t="inlineStr">
        <is>
          <t>Applicable variable rate (percent)</t>
        </is>
      </c>
      <c r="B61" s="11" t="n">
        <v>0.0483</v>
      </c>
      <c r="C6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Debt - Narrative (Details)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principal</t>
        </is>
      </c>
      <c r="B3" s="6" t="n">
        <v>1183018000</v>
      </c>
      <c r="C3" s="6" t="n">
        <v>1441545000</v>
      </c>
    </row>
    <row r="4">
      <c r="A4" s="4" t="inlineStr">
        <is>
          <t>Un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principal</t>
        </is>
      </c>
      <c r="B6" s="5" t="n">
        <v>750000000</v>
      </c>
      <c r="C6" s="5" t="n">
        <v>950000000</v>
      </c>
    </row>
    <row r="7">
      <c r="A7" s="4" t="inlineStr">
        <is>
          <t>Unsecured deb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t>
        </is>
      </c>
      <c r="B9" s="5" t="n">
        <v>547000000</v>
      </c>
      <c r="C9" s="4" t="inlineStr">
        <is>
          <t xml:space="preserve"> </t>
        </is>
      </c>
    </row>
    <row r="10">
      <c r="A10" s="4" t="inlineStr">
        <is>
          <t>Additional increase in limit</t>
        </is>
      </c>
      <c r="B10" s="5" t="n">
        <v>393000000</v>
      </c>
      <c r="C10" s="4" t="inlineStr">
        <is>
          <t xml:space="preserve"> </t>
        </is>
      </c>
    </row>
    <row r="11">
      <c r="A11" s="4" t="inlineStr">
        <is>
          <t>Remaining borrowing capacity</t>
        </is>
      </c>
      <c r="B11" s="5" t="n">
        <v>157000000</v>
      </c>
      <c r="C11" s="4" t="inlineStr">
        <is>
          <t xml:space="preserve"> </t>
        </is>
      </c>
    </row>
    <row r="12">
      <c r="A12" s="4" t="inlineStr">
        <is>
          <t>Line of Credit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facility</t>
        </is>
      </c>
      <c r="B14" s="5" t="n">
        <v>1300000000</v>
      </c>
      <c r="C14" s="4" t="inlineStr">
        <is>
          <t xml:space="preserve"> </t>
        </is>
      </c>
    </row>
    <row r="15">
      <c r="A15" s="4" t="inlineStr">
        <is>
          <t>Revolving Loan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5" t="n">
        <v>390000000</v>
      </c>
      <c r="C17" s="4" t="inlineStr">
        <is>
          <t xml:space="preserve"> </t>
        </is>
      </c>
    </row>
    <row r="18">
      <c r="A18" s="4" t="inlineStr">
        <is>
          <t>Revolving Loan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principal</t>
        </is>
      </c>
      <c r="B20" s="5" t="n">
        <v>390000000</v>
      </c>
      <c r="C20" s="5" t="n">
        <v>400000000</v>
      </c>
    </row>
    <row r="21">
      <c r="A21" s="4" t="inlineStr">
        <is>
          <t>2028 Term Loan | Un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t>
        </is>
      </c>
      <c r="B23" s="5" t="n">
        <v>210000000</v>
      </c>
      <c r="C23" s="5" t="n">
        <v>400000000</v>
      </c>
    </row>
    <row r="24">
      <c r="A24" s="4" t="inlineStr">
        <is>
          <t>2028 Term Loan | Term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redit facility</t>
        </is>
      </c>
      <c r="B26" s="5" t="n">
        <v>210000000</v>
      </c>
      <c r="C26" s="4" t="inlineStr">
        <is>
          <t xml:space="preserve"> </t>
        </is>
      </c>
    </row>
    <row r="27">
      <c r="A27" s="4" t="inlineStr">
        <is>
          <t>2026 Term Loan | Un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principal</t>
        </is>
      </c>
      <c r="B29" s="5" t="n">
        <v>150000000</v>
      </c>
      <c r="C29" s="6" t="n">
        <v>150000000</v>
      </c>
    </row>
    <row r="30">
      <c r="A30" s="4" t="inlineStr">
        <is>
          <t>2026 Term Loan | Term Loan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redit facility</t>
        </is>
      </c>
      <c r="B32" s="6" t="n">
        <v>150000000</v>
      </c>
      <c r="C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chedule of Interest Rate Swaps (Details) - USD ($) $ in Thousands</t>
        </is>
      </c>
      <c r="B1" s="2" t="inlineStr">
        <is>
          <t>Sep. 30, 2024</t>
        </is>
      </c>
      <c r="C1" s="2" t="inlineStr">
        <is>
          <t>Dec. 31, 2023</t>
        </is>
      </c>
    </row>
    <row r="2">
      <c r="A2" s="4" t="inlineStr">
        <is>
          <t>Current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6" t="n">
        <v>12042</v>
      </c>
      <c r="C4" s="6" t="n">
        <v>26942</v>
      </c>
    </row>
    <row r="5">
      <c r="A5" s="4" t="inlineStr">
        <is>
          <t>Current Notional Amounts</t>
        </is>
      </c>
      <c r="B5" s="6" t="n">
        <v>750000</v>
      </c>
      <c r="C5" s="5" t="n">
        <v>750000</v>
      </c>
    </row>
    <row r="6">
      <c r="A6" s="4" t="inlineStr">
        <is>
          <t>Interest Rate Swap, Effective March 10, 2020 - $150,000 Notional Amount, Interest Rate 0.8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Strike Rate</t>
        </is>
      </c>
      <c r="B8" s="9" t="n">
        <v>0.0083</v>
      </c>
      <c r="C8" s="4" t="inlineStr">
        <is>
          <t xml:space="preserve"> </t>
        </is>
      </c>
    </row>
    <row r="9">
      <c r="A9" s="4" t="inlineStr">
        <is>
          <t>Fair Value</t>
        </is>
      </c>
      <c r="B9" s="6" t="n">
        <v>3678</v>
      </c>
      <c r="C9" s="5" t="n">
        <v>7891</v>
      </c>
    </row>
    <row r="10">
      <c r="A10" s="4" t="inlineStr">
        <is>
          <t>Current Notional Amounts</t>
        </is>
      </c>
      <c r="B10" s="6" t="n">
        <v>150000</v>
      </c>
      <c r="C10" s="5" t="n">
        <v>150000</v>
      </c>
    </row>
    <row r="11">
      <c r="A11" s="4" t="inlineStr">
        <is>
          <t>Interest Rate Swap, Effective March 10, 2020 - $100,000 Notional Amount, Interest Rate 0.8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Strike Rate</t>
        </is>
      </c>
      <c r="B13" s="9" t="n">
        <v>0.008399999999999999</v>
      </c>
      <c r="C13" s="4" t="inlineStr">
        <is>
          <t xml:space="preserve"> </t>
        </is>
      </c>
    </row>
    <row r="14">
      <c r="A14" s="4" t="inlineStr">
        <is>
          <t>Fair Value</t>
        </is>
      </c>
      <c r="B14" s="6" t="n">
        <v>2445</v>
      </c>
      <c r="C14" s="5" t="n">
        <v>5250</v>
      </c>
    </row>
    <row r="15">
      <c r="A15" s="4" t="inlineStr">
        <is>
          <t>Current Notional Amounts</t>
        </is>
      </c>
      <c r="B15" s="6" t="n">
        <v>100000</v>
      </c>
      <c r="C15" s="5" t="n">
        <v>100000</v>
      </c>
    </row>
    <row r="16">
      <c r="A16" s="4" t="inlineStr">
        <is>
          <t>Interest Rate Swap, Effective March 10, 2020 - $75,000 Notional Amount, Interest Rate 0.86%</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nterest Strike Rate</t>
        </is>
      </c>
      <c r="B18" s="9" t="n">
        <v>0.0086</v>
      </c>
      <c r="C18" s="4" t="inlineStr">
        <is>
          <t xml:space="preserve"> </t>
        </is>
      </c>
    </row>
    <row r="19">
      <c r="A19" s="4" t="inlineStr">
        <is>
          <t>Fair Value</t>
        </is>
      </c>
      <c r="B19" s="6" t="n">
        <v>1822</v>
      </c>
      <c r="C19" s="5" t="n">
        <v>3915</v>
      </c>
    </row>
    <row r="20">
      <c r="A20" s="4" t="inlineStr">
        <is>
          <t>Current Notional Amounts</t>
        </is>
      </c>
      <c r="B20" s="6" t="n">
        <v>75000</v>
      </c>
      <c r="C20" s="5" t="n">
        <v>75000</v>
      </c>
    </row>
    <row r="21">
      <c r="A21" s="4" t="inlineStr">
        <is>
          <t>Interest Rate Swap Effective Date July 1, 2020,$125,000 Notional Amount, Interest Rate 2.82%</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terest Strike Rate</t>
        </is>
      </c>
      <c r="B23" s="9" t="n">
        <v>0.0282</v>
      </c>
      <c r="C23" s="4" t="inlineStr">
        <is>
          <t xml:space="preserve"> </t>
        </is>
      </c>
    </row>
    <row r="24">
      <c r="A24" s="4" t="inlineStr">
        <is>
          <t>Fair Value</t>
        </is>
      </c>
      <c r="B24" s="6" t="n">
        <v>1213</v>
      </c>
      <c r="C24" s="5" t="n">
        <v>2924</v>
      </c>
    </row>
    <row r="25">
      <c r="A25" s="4" t="inlineStr">
        <is>
          <t>Current Notional Amounts</t>
        </is>
      </c>
      <c r="B25" s="6" t="n">
        <v>125000</v>
      </c>
      <c r="C25" s="5" t="n">
        <v>125000</v>
      </c>
    </row>
    <row r="26">
      <c r="A26" s="4" t="inlineStr">
        <is>
          <t>Interest Rate Swap Effective Date July 1, 2020,$100,000 Notional Amount, Interest Rate 2.82%</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terest Strike Rate</t>
        </is>
      </c>
      <c r="B28" s="9" t="n">
        <v>0.0282</v>
      </c>
      <c r="C28" s="4" t="inlineStr">
        <is>
          <t xml:space="preserve"> </t>
        </is>
      </c>
    </row>
    <row r="29">
      <c r="A29" s="4" t="inlineStr">
        <is>
          <t>Fair Value</t>
        </is>
      </c>
      <c r="B29" s="6" t="n">
        <v>967</v>
      </c>
      <c r="C29" s="5" t="n">
        <v>2331</v>
      </c>
    </row>
    <row r="30">
      <c r="A30" s="4" t="inlineStr">
        <is>
          <t>Current Notional Amounts</t>
        </is>
      </c>
      <c r="B30" s="6" t="n">
        <v>100000</v>
      </c>
      <c r="C30" s="5" t="n">
        <v>100000</v>
      </c>
    </row>
    <row r="31">
      <c r="A31" s="4" t="inlineStr">
        <is>
          <t>Interest Rate Swap, Effective July 1, 2020 - $100,000 Notional Amount, Interest Rate 2.83%</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Interest Strike Rate</t>
        </is>
      </c>
      <c r="B33" s="9" t="n">
        <v>0.0283</v>
      </c>
      <c r="C33" s="4" t="inlineStr">
        <is>
          <t xml:space="preserve"> </t>
        </is>
      </c>
    </row>
    <row r="34">
      <c r="A34" s="4" t="inlineStr">
        <is>
          <t>Fair Value</t>
        </is>
      </c>
      <c r="B34" s="6" t="n">
        <v>965</v>
      </c>
      <c r="C34" s="5" t="n">
        <v>2327</v>
      </c>
    </row>
    <row r="35">
      <c r="A35" s="4" t="inlineStr">
        <is>
          <t>Current Notional Amounts</t>
        </is>
      </c>
      <c r="B35" s="6" t="n">
        <v>100000</v>
      </c>
      <c r="C35" s="5" t="n">
        <v>100000</v>
      </c>
    </row>
    <row r="36">
      <c r="A36" s="4" t="inlineStr">
        <is>
          <t>Interest Rate Swap, Effective July 1, 2020 - $100,000 Notional Amount, Interest Rate 2.8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Interest Strike Rate</t>
        </is>
      </c>
      <c r="B38" s="9" t="n">
        <v>0.0284</v>
      </c>
      <c r="C38" s="4" t="inlineStr">
        <is>
          <t xml:space="preserve"> </t>
        </is>
      </c>
    </row>
    <row r="39">
      <c r="A39" s="4" t="inlineStr">
        <is>
          <t>Fair Value</t>
        </is>
      </c>
      <c r="B39" s="6" t="n">
        <v>952</v>
      </c>
      <c r="C39" s="5" t="n">
        <v>2304</v>
      </c>
    </row>
    <row r="40">
      <c r="A40" s="4" t="inlineStr">
        <is>
          <t>Current Notional Amounts</t>
        </is>
      </c>
      <c r="B40" s="5" t="n">
        <v>100000</v>
      </c>
      <c r="C40" s="5" t="n">
        <v>100000</v>
      </c>
    </row>
    <row r="41">
      <c r="A41" s="4" t="inlineStr">
        <is>
          <t>Forward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air Value</t>
        </is>
      </c>
      <c r="B43" s="5" t="n">
        <v>-10255</v>
      </c>
      <c r="C43" s="5" t="n">
        <v>0</v>
      </c>
    </row>
    <row r="44">
      <c r="A44" s="4" t="inlineStr">
        <is>
          <t>Current Notional Amounts</t>
        </is>
      </c>
      <c r="B44" s="6" t="n">
        <v>550000</v>
      </c>
      <c r="C44" s="5" t="n">
        <v>0</v>
      </c>
    </row>
    <row r="45">
      <c r="A45" s="4" t="inlineStr">
        <is>
          <t>Interest Rate Swap, Effective July 1, 2025 - $100,000 Notional Amount, Interest Rate 3.57%</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Interest Strike Rate</t>
        </is>
      </c>
      <c r="B47" s="9" t="n">
        <v>0.0357</v>
      </c>
      <c r="C47" s="4" t="inlineStr">
        <is>
          <t xml:space="preserve"> </t>
        </is>
      </c>
    </row>
    <row r="48">
      <c r="A48" s="4" t="inlineStr">
        <is>
          <t>Fair Value</t>
        </is>
      </c>
      <c r="B48" s="6" t="n">
        <v>-1820</v>
      </c>
      <c r="C48" s="5" t="n">
        <v>0</v>
      </c>
    </row>
    <row r="49">
      <c r="A49" s="4" t="inlineStr">
        <is>
          <t>Current Notional Amounts</t>
        </is>
      </c>
      <c r="B49" s="6" t="n">
        <v>100000</v>
      </c>
      <c r="C49" s="5" t="n">
        <v>0</v>
      </c>
    </row>
    <row r="50">
      <c r="A50" s="4" t="inlineStr">
        <is>
          <t>Interest Rate Swap, Effective July 1, 2025 - $100,000 Notional Amount, Interest Rate 3.57%</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Interest Strike Rate</t>
        </is>
      </c>
      <c r="B52" s="9" t="n">
        <v>0.0357</v>
      </c>
      <c r="C52" s="4" t="inlineStr">
        <is>
          <t xml:space="preserve"> </t>
        </is>
      </c>
    </row>
    <row r="53">
      <c r="A53" s="4" t="inlineStr">
        <is>
          <t>Fair Value</t>
        </is>
      </c>
      <c r="B53" s="6" t="n">
        <v>-1825</v>
      </c>
      <c r="C53" s="5" t="n">
        <v>0</v>
      </c>
    </row>
    <row r="54">
      <c r="A54" s="4" t="inlineStr">
        <is>
          <t>Current Notional Amounts</t>
        </is>
      </c>
      <c r="B54" s="6" t="n">
        <v>100000</v>
      </c>
      <c r="C54" s="5" t="n">
        <v>0</v>
      </c>
    </row>
    <row r="55">
      <c r="A55" s="4" t="inlineStr">
        <is>
          <t>Interest Rate Swap, Effective July 1, 2025 - $100,000 Notional Amount, Interest Rate 3.57%</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Interest Strike Rate</t>
        </is>
      </c>
      <c r="B57" s="9" t="n">
        <v>0.036</v>
      </c>
      <c r="C57" s="4" t="inlineStr">
        <is>
          <t xml:space="preserve"> </t>
        </is>
      </c>
    </row>
    <row r="58">
      <c r="A58" s="4" t="inlineStr">
        <is>
          <t>Fair Value</t>
        </is>
      </c>
      <c r="B58" s="6" t="n">
        <v>-1922</v>
      </c>
      <c r="C58" s="5" t="n">
        <v>0</v>
      </c>
    </row>
    <row r="59">
      <c r="A59" s="4" t="inlineStr">
        <is>
          <t>Current Notional Amounts</t>
        </is>
      </c>
      <c r="B59" s="6" t="n">
        <v>100000</v>
      </c>
      <c r="C59" s="5" t="n">
        <v>0</v>
      </c>
    </row>
    <row r="60">
      <c r="A60" s="4" t="inlineStr">
        <is>
          <t>Interest Rate Swap, Effective July 1, 2025 - $100,000 Notional Amount, Interest Rate 3.58%</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Interest Strike Rate</t>
        </is>
      </c>
      <c r="B62" s="9" t="n">
        <v>0.0358</v>
      </c>
      <c r="C62" s="4" t="inlineStr">
        <is>
          <t xml:space="preserve"> </t>
        </is>
      </c>
    </row>
    <row r="63">
      <c r="A63" s="4" t="inlineStr">
        <is>
          <t>Fair Value</t>
        </is>
      </c>
      <c r="B63" s="6" t="n">
        <v>-1864</v>
      </c>
      <c r="C63" s="5" t="n">
        <v>0</v>
      </c>
    </row>
    <row r="64">
      <c r="A64" s="4" t="inlineStr">
        <is>
          <t>Current Notional Amounts</t>
        </is>
      </c>
      <c r="B64" s="6" t="n">
        <v>100000</v>
      </c>
      <c r="C64" s="5" t="n">
        <v>0</v>
      </c>
    </row>
    <row r="65">
      <c r="A65" s="4" t="inlineStr">
        <is>
          <t>Interest Rate Swap, Effective July 1, 2025 - $100,000 Notional Amount, Interest Rate 3.60%</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Interest Strike Rate</t>
        </is>
      </c>
      <c r="B67" s="9" t="n">
        <v>0.0357</v>
      </c>
      <c r="C67" s="4" t="inlineStr">
        <is>
          <t xml:space="preserve"> </t>
        </is>
      </c>
    </row>
    <row r="68">
      <c r="A68" s="4" t="inlineStr">
        <is>
          <t>Fair Value</t>
        </is>
      </c>
      <c r="B68" s="6" t="n">
        <v>-1826</v>
      </c>
      <c r="C68" s="5" t="n">
        <v>0</v>
      </c>
    </row>
    <row r="69">
      <c r="A69" s="4" t="inlineStr">
        <is>
          <t>Current Notional Amounts</t>
        </is>
      </c>
      <c r="B69" s="6" t="n">
        <v>100000</v>
      </c>
      <c r="C69" s="5" t="n">
        <v>0</v>
      </c>
    </row>
    <row r="70">
      <c r="A70" s="4" t="inlineStr">
        <is>
          <t>Interest Rate Swap, Effective July 1, 2025 - $50,000 Notional Amount, Interest Rate 3.62%</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Interest Strike Rate</t>
        </is>
      </c>
      <c r="B72" s="9" t="n">
        <v>0.0362</v>
      </c>
      <c r="C72" s="4" t="inlineStr">
        <is>
          <t xml:space="preserve"> </t>
        </is>
      </c>
    </row>
    <row r="73">
      <c r="A73" s="4" t="inlineStr">
        <is>
          <t>Fair Value</t>
        </is>
      </c>
      <c r="B73" s="6" t="n">
        <v>-998</v>
      </c>
      <c r="C73" s="5" t="n">
        <v>0</v>
      </c>
    </row>
    <row r="74">
      <c r="A74" s="4" t="inlineStr">
        <is>
          <t>Current Notional Amounts</t>
        </is>
      </c>
      <c r="B74" s="5" t="n">
        <v>50000</v>
      </c>
      <c r="C74" s="6" t="n">
        <v>0</v>
      </c>
    </row>
    <row r="75">
      <c r="A75" s="4" t="inlineStr">
        <is>
          <t>Forward-Starting, Floating to Fixed SOFR Interest Rate Swap</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Current Notional Amounts</t>
        </is>
      </c>
      <c r="B77" s="6" t="n">
        <v>550000</v>
      </c>
      <c r="C77" s="4" t="inlineStr">
        <is>
          <t xml:space="preserve"> </t>
        </is>
      </c>
    </row>
    <row r="78">
      <c r="A78" s="4" t="inlineStr">
        <is>
          <t>Average fixed interest rate (percent)</t>
        </is>
      </c>
      <c r="B78" s="9" t="n">
        <v>0.0358</v>
      </c>
      <c r="C7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ontracts - Schedule of Derivative Instruments, Gain (Loss) (Details) - Interest Rate Swap - Cash Flow Hedging - USD ($) $ in Thousands</t>
        </is>
      </c>
      <c r="B1" s="2" t="inlineStr">
        <is>
          <t>9 Months Ended</t>
        </is>
      </c>
    </row>
    <row r="2">
      <c r="B2" s="2" t="inlineStr">
        <is>
          <t>Sep. 30, 2024</t>
        </is>
      </c>
      <c r="C2" s="2" t="inlineStr">
        <is>
          <t>Sep. 30, 2023</t>
        </is>
      </c>
    </row>
    <row r="3">
      <c r="A3" s="3" t="inlineStr">
        <is>
          <t>Derivative Instruments, Gain (Loss) [Line Items]</t>
        </is>
      </c>
      <c r="B3" s="4" t="inlineStr">
        <is>
          <t xml:space="preserve"> </t>
        </is>
      </c>
      <c r="C3" s="4" t="inlineStr">
        <is>
          <t xml:space="preserve"> </t>
        </is>
      </c>
    </row>
    <row r="4">
      <c r="A4" s="4" t="inlineStr">
        <is>
          <t>Amount of gain (loss) recognized in AOCI on derivatives</t>
        </is>
      </c>
      <c r="B4" s="6" t="n">
        <v>5347</v>
      </c>
      <c r="C4" s="6" t="n">
        <v>-15371</v>
      </c>
    </row>
    <row r="5">
      <c r="A5" s="4" t="inlineStr">
        <is>
          <t>Amount reclassified from AOCI into earnings under “Interest expense”</t>
        </is>
      </c>
      <c r="B5" s="5" t="n">
        <v>19714</v>
      </c>
      <c r="C5" s="5" t="n">
        <v>16993</v>
      </c>
    </row>
    <row r="6">
      <c r="A6" s="4" t="inlineStr">
        <is>
          <t>Total interest expense presented in the consolidated statement of operations in which the effects of cash flow hedges are recorded</t>
        </is>
      </c>
      <c r="B6" s="6" t="n">
        <v>46134</v>
      </c>
      <c r="C6" s="6" t="n">
        <v>492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Interest Rate Contracts - Narrative (Details) $ in Millions</t>
        </is>
      </c>
      <c r="B1" s="2" t="inlineStr">
        <is>
          <t>Sep. 30, 2024 USD ($)</t>
        </is>
      </c>
    </row>
    <row r="2">
      <c r="A2" s="3" t="inlineStr">
        <is>
          <t>Derivative Instruments and Hedging Activities Disclosure [Abstract]</t>
        </is>
      </c>
      <c r="B2" s="4" t="inlineStr">
        <is>
          <t xml:space="preserve"> </t>
        </is>
      </c>
    </row>
    <row r="3">
      <c r="A3" s="4" t="inlineStr">
        <is>
          <t>Income expected to be recognized in earnings in next 12 months</t>
        </is>
      </c>
      <c r="B3" s="12"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Interest payable</t>
        </is>
      </c>
      <c r="B3" s="6" t="n">
        <v>15522</v>
      </c>
      <c r="C3" s="6" t="n">
        <v>17073</v>
      </c>
    </row>
    <row r="4">
      <c r="A4" s="4" t="inlineStr">
        <is>
          <t>Prepaid tenant rent</t>
        </is>
      </c>
      <c r="B4" s="5" t="n">
        <v>7762</v>
      </c>
      <c r="C4" s="5" t="n">
        <v>9710</v>
      </c>
    </row>
    <row r="5">
      <c r="A5" s="4" t="inlineStr">
        <is>
          <t>Deferred compensation</t>
        </is>
      </c>
      <c r="B5" s="5" t="n">
        <v>10111</v>
      </c>
      <c r="C5" s="5" t="n">
        <v>9661</v>
      </c>
    </row>
    <row r="6">
      <c r="A6" s="4" t="inlineStr">
        <is>
          <t>Real estate taxes payable</t>
        </is>
      </c>
      <c r="B6" s="5" t="n">
        <v>4942</v>
      </c>
      <c r="C6" s="5" t="n">
        <v>5165</v>
      </c>
    </row>
    <row r="7">
      <c r="A7" s="4" t="inlineStr">
        <is>
          <t>Property operating expense payable</t>
        </is>
      </c>
      <c r="B7" s="5" t="n">
        <v>2371</v>
      </c>
      <c r="C7" s="5" t="n">
        <v>4469</v>
      </c>
    </row>
    <row r="8">
      <c r="A8" s="4" t="inlineStr">
        <is>
          <t>Accrued construction in progress</t>
        </is>
      </c>
      <c r="B8" s="5" t="n">
        <v>0</v>
      </c>
      <c r="C8" s="5" t="n">
        <v>1183</v>
      </c>
    </row>
    <row r="9">
      <c r="A9" s="4" t="inlineStr">
        <is>
          <t>Accrued tenant improvements</t>
        </is>
      </c>
      <c r="B9" s="5" t="n">
        <v>1245</v>
      </c>
      <c r="C9" s="5" t="n">
        <v>551</v>
      </c>
    </row>
    <row r="10">
      <c r="A10" s="4" t="inlineStr">
        <is>
          <t>Other liabilities</t>
        </is>
      </c>
      <c r="B10" s="5" t="n">
        <v>20909</v>
      </c>
      <c r="C10" s="5" t="n">
        <v>30417</v>
      </c>
    </row>
    <row r="11">
      <c r="A11" s="4" t="inlineStr">
        <is>
          <t>Total</t>
        </is>
      </c>
      <c r="B11" s="6" t="n">
        <v>62862</v>
      </c>
      <c r="C11" s="6" t="n">
        <v>78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Recurring Basis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Swap Asset</t>
        </is>
      </c>
      <c r="B3" s="6" t="n">
        <v>12042</v>
      </c>
      <c r="C3" s="6" t="n">
        <v>26942</v>
      </c>
    </row>
    <row r="4">
      <c r="A4" s="4" t="inlineStr">
        <is>
          <t>Interest Rate Swap Liability</t>
        </is>
      </c>
      <c r="B4" s="5" t="n">
        <v>-10255</v>
      </c>
      <c r="C4" s="5" t="n">
        <v>0</v>
      </c>
    </row>
    <row r="5">
      <c r="A5" s="4" t="inlineStr">
        <is>
          <t>Recurring Basi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utual Funds Asset</t>
        </is>
      </c>
      <c r="B7" s="5" t="n">
        <v>7996</v>
      </c>
      <c r="C7" s="5" t="n">
        <v>7148</v>
      </c>
    </row>
    <row r="8">
      <c r="A8" s="4" t="inlineStr">
        <is>
          <t>Recurring Basis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utual Funds Asset</t>
        </is>
      </c>
      <c r="B10" s="5" t="n">
        <v>7996</v>
      </c>
      <c r="C10" s="5" t="n">
        <v>7148</v>
      </c>
    </row>
    <row r="11">
      <c r="A11" s="4" t="inlineStr">
        <is>
          <t>Recurring Basis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utual Funds Asset</t>
        </is>
      </c>
      <c r="B13" s="5" t="n">
        <v>0</v>
      </c>
      <c r="C13" s="5" t="n">
        <v>0</v>
      </c>
    </row>
    <row r="14">
      <c r="A14" s="4" t="inlineStr">
        <is>
          <t>Recurring Basis |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utual Funds Asset</t>
        </is>
      </c>
      <c r="B16" s="5" t="n">
        <v>0</v>
      </c>
      <c r="C16" s="5" t="n">
        <v>0</v>
      </c>
    </row>
    <row r="17">
      <c r="A17" s="4" t="inlineStr">
        <is>
          <t>Recurring Basis | Interest Rate Swap</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Interest Rate Swap Asset</t>
        </is>
      </c>
      <c r="B19" s="5" t="n">
        <v>12042</v>
      </c>
      <c r="C19" s="5" t="n">
        <v>26942</v>
      </c>
    </row>
    <row r="20">
      <c r="A20" s="4" t="inlineStr">
        <is>
          <t>Interest Rate Swap Liability</t>
        </is>
      </c>
      <c r="B20" s="5" t="n">
        <v>-10255</v>
      </c>
      <c r="C20" s="4" t="inlineStr">
        <is>
          <t xml:space="preserve"> </t>
        </is>
      </c>
    </row>
    <row r="21">
      <c r="A21" s="4" t="inlineStr">
        <is>
          <t>Recurring Basis | Interest Rate Swap | Level 1</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 Asset</t>
        </is>
      </c>
      <c r="B23" s="5" t="n">
        <v>0</v>
      </c>
      <c r="C23" s="5" t="n">
        <v>0</v>
      </c>
    </row>
    <row r="24">
      <c r="A24" s="4" t="inlineStr">
        <is>
          <t>Interest Rate Swap Liability</t>
        </is>
      </c>
      <c r="B24" s="5" t="n">
        <v>0</v>
      </c>
      <c r="C24" s="4" t="inlineStr">
        <is>
          <t xml:space="preserve"> </t>
        </is>
      </c>
    </row>
    <row r="25">
      <c r="A25" s="4" t="inlineStr">
        <is>
          <t>Recurring Basis | Interest Rate Swap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 Asset</t>
        </is>
      </c>
      <c r="B27" s="5" t="n">
        <v>12042</v>
      </c>
      <c r="C27" s="5" t="n">
        <v>26942</v>
      </c>
    </row>
    <row r="28">
      <c r="A28" s="4" t="inlineStr">
        <is>
          <t>Interest Rate Swap Liability</t>
        </is>
      </c>
      <c r="B28" s="5" t="n">
        <v>-10255</v>
      </c>
      <c r="C28" s="4" t="inlineStr">
        <is>
          <t xml:space="preserve"> </t>
        </is>
      </c>
    </row>
    <row r="29">
      <c r="A29" s="4" t="inlineStr">
        <is>
          <t>Recurring Basis | Interest Rate Swap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terest Rate Swap Asset</t>
        </is>
      </c>
      <c r="B31" s="5" t="n">
        <v>0</v>
      </c>
      <c r="C31" s="6" t="n">
        <v>0</v>
      </c>
    </row>
    <row r="32">
      <c r="A32" s="4" t="inlineStr">
        <is>
          <t>Interest Rate Swap Liability</t>
        </is>
      </c>
      <c r="B32" s="6" t="n">
        <v>0</v>
      </c>
      <c r="C3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on-recurring Fair Value Measurements for Impairment (Details) - Other</t>
        </is>
      </c>
      <c r="B1" s="2" t="inlineStr">
        <is>
          <t>9 Months Ended</t>
        </is>
      </c>
    </row>
    <row r="2">
      <c r="B2" s="2" t="inlineStr">
        <is>
          <t>Sep. 30, 2024 $ / ft²</t>
        </is>
      </c>
    </row>
    <row r="3">
      <c r="A3" s="4" t="inlineStr">
        <is>
          <t>Minimum</t>
        </is>
      </c>
      <c r="B3" s="4" t="inlineStr">
        <is>
          <t xml:space="preserve"> </t>
        </is>
      </c>
    </row>
    <row r="4">
      <c r="A4" s="3" t="inlineStr">
        <is>
          <t>Fair Value, Balance Sheet Grouping, Financial Statement Captions [Line Items]</t>
        </is>
      </c>
      <c r="B4" s="4" t="inlineStr">
        <is>
          <t xml:space="preserve"> </t>
        </is>
      </c>
    </row>
    <row r="5">
      <c r="A5" s="4" t="inlineStr">
        <is>
          <t>Estimated selling price (per square foot)</t>
        </is>
      </c>
      <c r="B5" s="5" t="n">
        <v>46</v>
      </c>
    </row>
    <row r="6">
      <c r="A6" s="4" t="inlineStr">
        <is>
          <t>Maximum</t>
        </is>
      </c>
      <c r="B6" s="4" t="inlineStr">
        <is>
          <t xml:space="preserve"> </t>
        </is>
      </c>
    </row>
    <row r="7">
      <c r="A7" s="3" t="inlineStr">
        <is>
          <t>Fair Value, Balance Sheet Grouping, Financial Statement Captions [Line Items]</t>
        </is>
      </c>
      <c r="B7" s="4" t="inlineStr">
        <is>
          <t xml:space="preserve"> </t>
        </is>
      </c>
    </row>
    <row r="8">
      <c r="A8" s="4" t="inlineStr">
        <is>
          <t>Estimated selling price (per square foot)</t>
        </is>
      </c>
      <c r="B8" s="5" t="n">
        <v>1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25" customWidth="1" min="6" max="6"/>
    <col width="20" customWidth="1" min="7" max="7"/>
    <col width="46" customWidth="1" min="8" max="8"/>
    <col width="27" customWidth="1" min="9" max="9"/>
  </cols>
  <sheetData>
    <row r="1">
      <c r="A1" s="1" t="inlineStr">
        <is>
          <t>CONSOLIDATED STATEMENTS OF EQUITY - USD ($) $ in Thousands</t>
        </is>
      </c>
      <c r="B1" s="2" t="inlineStr">
        <is>
          <t>Total</t>
        </is>
      </c>
      <c r="C1" s="2" t="inlineStr">
        <is>
          <t>Total Shareholders’ Equity</t>
        </is>
      </c>
      <c r="D1" s="2" t="inlineStr">
        <is>
          <t>Common Shares</t>
        </is>
      </c>
      <c r="E1" s="2" t="inlineStr">
        <is>
          <t>Additional Paid-In Capital</t>
        </is>
      </c>
      <c r="F1" s="2" t="inlineStr">
        <is>
          <t>Cumulative Distributions</t>
        </is>
      </c>
      <c r="G1" s="2" t="inlineStr">
        <is>
          <t>Accumulated Deficit</t>
        </is>
      </c>
      <c r="H1" s="2" t="inlineStr">
        <is>
          <t>Accumulated Other Comprehensive Income (Loss)</t>
        </is>
      </c>
      <c r="I1" s="2" t="inlineStr">
        <is>
          <t>Non- controlling Interests</t>
        </is>
      </c>
    </row>
    <row r="2">
      <c r="A2" s="4" t="inlineStr">
        <is>
          <t>Beginning balance (in shares) at Dec. 31, 2022</t>
        </is>
      </c>
      <c r="B2" s="4" t="inlineStr">
        <is>
          <t xml:space="preserve"> </t>
        </is>
      </c>
      <c r="C2" s="4" t="inlineStr">
        <is>
          <t xml:space="preserve"> </t>
        </is>
      </c>
      <c r="D2" s="5" t="n">
        <v>3599989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857323</v>
      </c>
      <c r="C3" s="6" t="n">
        <v>1682668</v>
      </c>
      <c r="D3" s="6" t="n">
        <v>36</v>
      </c>
      <c r="E3" s="6" t="n">
        <v>2948600</v>
      </c>
      <c r="F3" s="6" t="n">
        <v>-1036678</v>
      </c>
      <c r="G3" s="6" t="n">
        <v>-269926</v>
      </c>
      <c r="H3" s="6" t="n">
        <v>40636</v>
      </c>
      <c r="I3" s="6" t="n">
        <v>1746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ferred equity compensation (in shares)</t>
        </is>
      </c>
      <c r="B5" s="4" t="inlineStr">
        <is>
          <t xml:space="preserve"> </t>
        </is>
      </c>
      <c r="C5" s="4" t="inlineStr">
        <is>
          <t xml:space="preserve"> </t>
        </is>
      </c>
      <c r="D5" s="5" t="n">
        <v>1362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equity compensation</t>
        </is>
      </c>
      <c r="B6" s="5" t="n">
        <v>2556</v>
      </c>
      <c r="C6" s="5" t="n">
        <v>2556</v>
      </c>
      <c r="D6" s="4" t="inlineStr">
        <is>
          <t xml:space="preserve"> </t>
        </is>
      </c>
      <c r="E6" s="5" t="n">
        <v>2556</v>
      </c>
      <c r="F6" s="4" t="inlineStr">
        <is>
          <t xml:space="preserve"> </t>
        </is>
      </c>
      <c r="G6" s="4" t="inlineStr">
        <is>
          <t xml:space="preserve"> </t>
        </is>
      </c>
      <c r="H6" s="4" t="inlineStr">
        <is>
          <t xml:space="preserve"> </t>
        </is>
      </c>
      <c r="I6" s="4" t="inlineStr">
        <is>
          <t xml:space="preserve"> </t>
        </is>
      </c>
    </row>
    <row r="7">
      <c r="A7" s="4" t="inlineStr">
        <is>
          <t>Shares acquired to satisfy employee tax withholding requirements on vesting RSUs (in shares)</t>
        </is>
      </c>
      <c r="B7" s="4" t="inlineStr">
        <is>
          <t xml:space="preserve"> </t>
        </is>
      </c>
      <c r="C7" s="4" t="inlineStr">
        <is>
          <t xml:space="preserve"> </t>
        </is>
      </c>
      <c r="D7" s="5" t="n">
        <v>-57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acquired to satisfy employee tax withholding requirements on vesting RSUs</t>
        </is>
      </c>
      <c r="B8" s="5" t="n">
        <v>-381</v>
      </c>
      <c r="C8" s="5" t="n">
        <v>-381</v>
      </c>
      <c r="D8" s="4" t="inlineStr">
        <is>
          <t xml:space="preserve"> </t>
        </is>
      </c>
      <c r="E8" s="5" t="n">
        <v>-381</v>
      </c>
      <c r="F8" s="4" t="inlineStr">
        <is>
          <t xml:space="preserve"> </t>
        </is>
      </c>
      <c r="G8" s="4" t="inlineStr">
        <is>
          <t xml:space="preserve"> </t>
        </is>
      </c>
      <c r="H8" s="4" t="inlineStr">
        <is>
          <t xml:space="preserve"> </t>
        </is>
      </c>
      <c r="I8" s="4" t="inlineStr">
        <is>
          <t xml:space="preserve"> </t>
        </is>
      </c>
    </row>
    <row r="9">
      <c r="A9" s="4" t="inlineStr">
        <is>
          <t>Cash distributions to common shareholders</t>
        </is>
      </c>
      <c r="B9" s="5" t="n">
        <v>-14873</v>
      </c>
      <c r="C9" s="5" t="n">
        <v>-14873</v>
      </c>
      <c r="D9" s="4" t="inlineStr">
        <is>
          <t xml:space="preserve"> </t>
        </is>
      </c>
      <c r="E9" s="4" t="inlineStr">
        <is>
          <t xml:space="preserve"> </t>
        </is>
      </c>
      <c r="F9" s="5" t="n">
        <v>-14873</v>
      </c>
      <c r="G9" s="4" t="inlineStr">
        <is>
          <t xml:space="preserve"> </t>
        </is>
      </c>
      <c r="H9" s="4" t="inlineStr">
        <is>
          <t xml:space="preserve"> </t>
        </is>
      </c>
      <c r="I9" s="4" t="inlineStr">
        <is>
          <t xml:space="preserve"> </t>
        </is>
      </c>
    </row>
    <row r="10">
      <c r="A10" s="4" t="inlineStr">
        <is>
          <t>Repurchase of common shares (in shares)</t>
        </is>
      </c>
      <c r="B10" s="4" t="inlineStr">
        <is>
          <t xml:space="preserve"> </t>
        </is>
      </c>
      <c r="C10" s="4" t="inlineStr">
        <is>
          <t xml:space="preserve"> </t>
        </is>
      </c>
      <c r="D10" s="5" t="n">
        <v>-89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hares</t>
        </is>
      </c>
      <c r="B11" s="5" t="n">
        <v>-60</v>
      </c>
      <c r="C11" s="5" t="n">
        <v>-60</v>
      </c>
      <c r="D11" s="4" t="inlineStr">
        <is>
          <t xml:space="preserve"> </t>
        </is>
      </c>
      <c r="E11" s="5" t="n">
        <v>-60</v>
      </c>
      <c r="F11" s="4" t="inlineStr">
        <is>
          <t xml:space="preserve"> </t>
        </is>
      </c>
      <c r="G11" s="4" t="inlineStr">
        <is>
          <t xml:space="preserve"> </t>
        </is>
      </c>
      <c r="H11" s="4" t="inlineStr">
        <is>
          <t xml:space="preserve"> </t>
        </is>
      </c>
      <c r="I11" s="4" t="inlineStr">
        <is>
          <t xml:space="preserve"> </t>
        </is>
      </c>
    </row>
    <row r="12">
      <c r="A12" s="4" t="inlineStr">
        <is>
          <t>Reclass of noncontrolling interest subject to redemption</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v>
      </c>
    </row>
    <row r="13">
      <c r="A13" s="4" t="inlineStr">
        <is>
          <t>Distributions to noncontrolling interests</t>
        </is>
      </c>
      <c r="B13" s="5" t="n">
        <v>-14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35</v>
      </c>
    </row>
    <row r="14">
      <c r="A14" s="4" t="inlineStr">
        <is>
          <t>Distributions to noncontrolling interests subject to redemption</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v>
      </c>
    </row>
    <row r="15">
      <c r="A15" s="4" t="inlineStr">
        <is>
          <t>Offering costs</t>
        </is>
      </c>
      <c r="B15" s="5" t="n">
        <v>-9</v>
      </c>
      <c r="C15" s="5" t="n">
        <v>-9</v>
      </c>
      <c r="D15" s="4" t="inlineStr">
        <is>
          <t xml:space="preserve"> </t>
        </is>
      </c>
      <c r="E15" s="5" t="n">
        <v>-9</v>
      </c>
      <c r="F15" s="4" t="inlineStr">
        <is>
          <t xml:space="preserve"> </t>
        </is>
      </c>
      <c r="G15" s="4" t="inlineStr">
        <is>
          <t xml:space="preserve"> </t>
        </is>
      </c>
      <c r="H15" s="4" t="inlineStr">
        <is>
          <t xml:space="preserve"> </t>
        </is>
      </c>
      <c r="I15" s="4" t="inlineStr">
        <is>
          <t xml:space="preserve"> </t>
        </is>
      </c>
    </row>
    <row r="16">
      <c r="A16" s="4" t="inlineStr">
        <is>
          <t>Net income (loss)</t>
        </is>
      </c>
      <c r="B16" s="5" t="n">
        <v>6618</v>
      </c>
      <c r="C16" s="5" t="n">
        <v>6033</v>
      </c>
      <c r="D16" s="4" t="inlineStr">
        <is>
          <t xml:space="preserve"> </t>
        </is>
      </c>
      <c r="E16" s="4" t="inlineStr">
        <is>
          <t xml:space="preserve"> </t>
        </is>
      </c>
      <c r="F16" s="4" t="inlineStr">
        <is>
          <t xml:space="preserve"> </t>
        </is>
      </c>
      <c r="G16" s="5" t="n">
        <v>6033</v>
      </c>
      <c r="H16" s="4" t="inlineStr">
        <is>
          <t xml:space="preserve"> </t>
        </is>
      </c>
      <c r="I16" s="5" t="n">
        <v>585</v>
      </c>
    </row>
    <row r="17">
      <c r="A17" s="4" t="inlineStr">
        <is>
          <t>Other comprehensive income (loss)</t>
        </is>
      </c>
      <c r="B17" s="5" t="n">
        <v>-7445</v>
      </c>
      <c r="C17" s="5" t="n">
        <v>-6789</v>
      </c>
      <c r="D17" s="4" t="inlineStr">
        <is>
          <t xml:space="preserve"> </t>
        </is>
      </c>
      <c r="E17" s="4" t="inlineStr">
        <is>
          <t xml:space="preserve"> </t>
        </is>
      </c>
      <c r="F17" s="4" t="inlineStr">
        <is>
          <t xml:space="preserve"> </t>
        </is>
      </c>
      <c r="G17" s="4" t="inlineStr">
        <is>
          <t xml:space="preserve"> </t>
        </is>
      </c>
      <c r="H17" s="5" t="n">
        <v>-6789</v>
      </c>
      <c r="I17" s="5" t="n">
        <v>-656</v>
      </c>
    </row>
    <row r="18">
      <c r="A18" s="4" t="inlineStr">
        <is>
          <t>Ending balance (in shares) at Mar. 31, 2023</t>
        </is>
      </c>
      <c r="B18" s="4" t="inlineStr">
        <is>
          <t xml:space="preserve"> </t>
        </is>
      </c>
      <c r="C18" s="4" t="inlineStr">
        <is>
          <t xml:space="preserve"> </t>
        </is>
      </c>
      <c r="D18" s="5" t="n">
        <v>3600692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Mar. 31, 2023</t>
        </is>
      </c>
      <c r="B19" s="5" t="n">
        <v>1842302</v>
      </c>
      <c r="C19" s="5" t="n">
        <v>1669145</v>
      </c>
      <c r="D19" s="6" t="n">
        <v>36</v>
      </c>
      <c r="E19" s="5" t="n">
        <v>2950706</v>
      </c>
      <c r="F19" s="5" t="n">
        <v>-1051551</v>
      </c>
      <c r="G19" s="5" t="n">
        <v>-263893</v>
      </c>
      <c r="H19" s="5" t="n">
        <v>33847</v>
      </c>
      <c r="I19" s="5" t="n">
        <v>173157</v>
      </c>
    </row>
    <row r="20">
      <c r="A20" s="4" t="inlineStr">
        <is>
          <t>Beginning balance (in shares) at Dec. 31, 2022</t>
        </is>
      </c>
      <c r="B20" s="4" t="inlineStr">
        <is>
          <t xml:space="preserve"> </t>
        </is>
      </c>
      <c r="C20" s="4" t="inlineStr">
        <is>
          <t xml:space="preserve"> </t>
        </is>
      </c>
      <c r="D20" s="5" t="n">
        <v>3599989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2</t>
        </is>
      </c>
      <c r="B21" s="6" t="n">
        <v>1857323</v>
      </c>
      <c r="C21" s="5" t="n">
        <v>1682668</v>
      </c>
      <c r="D21" s="6" t="n">
        <v>36</v>
      </c>
      <c r="E21" s="5" t="n">
        <v>2948600</v>
      </c>
      <c r="F21" s="5" t="n">
        <v>-1036678</v>
      </c>
      <c r="G21" s="5" t="n">
        <v>-269926</v>
      </c>
      <c r="H21" s="5" t="n">
        <v>40636</v>
      </c>
      <c r="I21" s="5" t="n">
        <v>17465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change of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169</v>
      </c>
    </row>
    <row r="24">
      <c r="A24" s="4" t="inlineStr">
        <is>
          <t>Distributions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89</v>
      </c>
    </row>
    <row r="25">
      <c r="A25" s="4" t="inlineStr">
        <is>
          <t>Distributions to noncontrolling interests subject to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28</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555</v>
      </c>
    </row>
    <row r="27">
      <c r="A27" s="4" t="inlineStr">
        <is>
          <t>Ending balance (in shares) at Dec. 31, 2023</t>
        </is>
      </c>
      <c r="B27" s="5" t="n">
        <v>36304145</v>
      </c>
      <c r="C27" s="4" t="inlineStr">
        <is>
          <t xml:space="preserve"> </t>
        </is>
      </c>
      <c r="D27" s="5" t="n">
        <v>3630414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3</t>
        </is>
      </c>
      <c r="B28" s="6" t="n">
        <v>1203713</v>
      </c>
      <c r="C28" s="5" t="n">
        <v>1112084</v>
      </c>
      <c r="D28" s="6" t="n">
        <v>36</v>
      </c>
      <c r="E28" s="5" t="n">
        <v>2990085</v>
      </c>
      <c r="F28" s="5" t="n">
        <v>-1076000</v>
      </c>
      <c r="G28" s="5" t="n">
        <v>-827854</v>
      </c>
      <c r="H28" s="5" t="n">
        <v>25817</v>
      </c>
      <c r="I28" s="5" t="n">
        <v>91629</v>
      </c>
    </row>
    <row r="29">
      <c r="A29" s="4" t="inlineStr">
        <is>
          <t>Beginning balance (in shares) at Mar. 31, 2023</t>
        </is>
      </c>
      <c r="B29" s="4" t="inlineStr">
        <is>
          <t xml:space="preserve"> </t>
        </is>
      </c>
      <c r="C29" s="4" t="inlineStr">
        <is>
          <t xml:space="preserve"> </t>
        </is>
      </c>
      <c r="D29" s="5" t="n">
        <v>3600692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3</t>
        </is>
      </c>
      <c r="B30" s="5" t="n">
        <v>1842302</v>
      </c>
      <c r="C30" s="5" t="n">
        <v>1669145</v>
      </c>
      <c r="D30" s="6" t="n">
        <v>36</v>
      </c>
      <c r="E30" s="5" t="n">
        <v>2950706</v>
      </c>
      <c r="F30" s="5" t="n">
        <v>-1051551</v>
      </c>
      <c r="G30" s="5" t="n">
        <v>-263893</v>
      </c>
      <c r="H30" s="5" t="n">
        <v>33847</v>
      </c>
      <c r="I30" s="5" t="n">
        <v>17315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equity compensation (in shares)</t>
        </is>
      </c>
      <c r="B32" s="4" t="inlineStr">
        <is>
          <t xml:space="preserve"> </t>
        </is>
      </c>
      <c r="C32" s="4" t="inlineStr">
        <is>
          <t xml:space="preserve"> </t>
        </is>
      </c>
      <c r="D32" s="5" t="n">
        <v>3309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equity compensation</t>
        </is>
      </c>
      <c r="B33" s="5" t="n">
        <v>4034</v>
      </c>
      <c r="C33" s="5" t="n">
        <v>4034</v>
      </c>
      <c r="D33" s="4" t="inlineStr">
        <is>
          <t xml:space="preserve"> </t>
        </is>
      </c>
      <c r="E33" s="5" t="n">
        <v>4034</v>
      </c>
      <c r="F33" s="4" t="inlineStr">
        <is>
          <t xml:space="preserve"> </t>
        </is>
      </c>
      <c r="G33" s="4" t="inlineStr">
        <is>
          <t xml:space="preserve"> </t>
        </is>
      </c>
      <c r="H33" s="4" t="inlineStr">
        <is>
          <t xml:space="preserve"> </t>
        </is>
      </c>
      <c r="I33" s="4" t="inlineStr">
        <is>
          <t xml:space="preserve"> </t>
        </is>
      </c>
    </row>
    <row r="34">
      <c r="A34" s="4" t="inlineStr">
        <is>
          <t>Shares acquired to satisfy employee tax withholding requirements on vesting RSUs (in shares)</t>
        </is>
      </c>
      <c r="B34" s="4" t="inlineStr">
        <is>
          <t xml:space="preserve"> </t>
        </is>
      </c>
      <c r="C34" s="4" t="inlineStr">
        <is>
          <t xml:space="preserve"> </t>
        </is>
      </c>
      <c r="D34" s="5" t="n">
        <v>-4973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cquired to satisfy employee tax withholding requirements on vesting RSUs</t>
        </is>
      </c>
      <c r="B35" s="5" t="n">
        <v>-1069</v>
      </c>
      <c r="C35" s="5" t="n">
        <v>-1069</v>
      </c>
      <c r="D35" s="4" t="inlineStr">
        <is>
          <t xml:space="preserve"> </t>
        </is>
      </c>
      <c r="E35" s="5" t="n">
        <v>-1069</v>
      </c>
      <c r="F35" s="4" t="inlineStr">
        <is>
          <t xml:space="preserve"> </t>
        </is>
      </c>
      <c r="G35" s="4" t="inlineStr">
        <is>
          <t xml:space="preserve"> </t>
        </is>
      </c>
      <c r="H35" s="4" t="inlineStr">
        <is>
          <t xml:space="preserve"> </t>
        </is>
      </c>
      <c r="I35" s="4" t="inlineStr">
        <is>
          <t xml:space="preserve"> </t>
        </is>
      </c>
    </row>
    <row r="36">
      <c r="A36" s="4" t="inlineStr">
        <is>
          <t>Cash distributions to common shareholders</t>
        </is>
      </c>
      <c r="B36" s="5" t="n">
        <v>-8117</v>
      </c>
      <c r="C36" s="5" t="n">
        <v>-8117</v>
      </c>
      <c r="D36" s="4" t="inlineStr">
        <is>
          <t xml:space="preserve"> </t>
        </is>
      </c>
      <c r="E36" s="4" t="inlineStr">
        <is>
          <t xml:space="preserve"> </t>
        </is>
      </c>
      <c r="F36" s="5" t="n">
        <v>-8117</v>
      </c>
      <c r="G36" s="4" t="inlineStr">
        <is>
          <t xml:space="preserve"> </t>
        </is>
      </c>
      <c r="H36" s="4" t="inlineStr">
        <is>
          <t xml:space="preserve"> </t>
        </is>
      </c>
      <c r="I36" s="4" t="inlineStr">
        <is>
          <t xml:space="preserve"> </t>
        </is>
      </c>
    </row>
    <row r="37">
      <c r="A37" s="4" t="inlineStr">
        <is>
          <t>Exchange of noncontrolling interests (in shares)</t>
        </is>
      </c>
      <c r="B37" s="4" t="inlineStr">
        <is>
          <t xml:space="preserve"> </t>
        </is>
      </c>
      <c r="C37" s="4" t="inlineStr">
        <is>
          <t xml:space="preserve"> </t>
        </is>
      </c>
      <c r="D37" s="5" t="n">
        <v>418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change of noncontrolling interests</t>
        </is>
      </c>
      <c r="B38" s="5" t="n">
        <v>0</v>
      </c>
      <c r="C38" s="5" t="n">
        <v>370</v>
      </c>
      <c r="D38" s="4" t="inlineStr">
        <is>
          <t xml:space="preserve"> </t>
        </is>
      </c>
      <c r="E38" s="5" t="n">
        <v>370</v>
      </c>
      <c r="F38" s="4" t="inlineStr">
        <is>
          <t xml:space="preserve"> </t>
        </is>
      </c>
      <c r="G38" s="4" t="inlineStr">
        <is>
          <t xml:space="preserve"> </t>
        </is>
      </c>
      <c r="H38" s="4" t="inlineStr">
        <is>
          <t xml:space="preserve"> </t>
        </is>
      </c>
      <c r="I38" s="5" t="n">
        <v>-370</v>
      </c>
    </row>
    <row r="39">
      <c r="A39" s="4" t="inlineStr">
        <is>
          <t>Reclass of noncontrolling interest subject to redemption</t>
        </is>
      </c>
      <c r="B39" s="5" t="n">
        <v>38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801</v>
      </c>
    </row>
    <row r="40">
      <c r="A40" s="4" t="inlineStr">
        <is>
          <t>Share class conversion (in shares)</t>
        </is>
      </c>
      <c r="B40" s="4" t="inlineStr">
        <is>
          <t xml:space="preserve"> </t>
        </is>
      </c>
      <c r="C40" s="4" t="inlineStr">
        <is>
          <t xml:space="preserve"> </t>
        </is>
      </c>
      <c r="D40" s="5" t="n">
        <v>-69988</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tributions to noncontrolling interests</t>
        </is>
      </c>
      <c r="B41" s="5" t="n">
        <v>-77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76</v>
      </c>
    </row>
    <row r="42">
      <c r="A42" s="4" t="inlineStr">
        <is>
          <t>Distributions to noncontrolling interests subject to redemption</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v>
      </c>
    </row>
    <row r="43">
      <c r="A43" s="4" t="inlineStr">
        <is>
          <t>Offering costs</t>
        </is>
      </c>
      <c r="B43" s="5" t="n">
        <v>-4970</v>
      </c>
      <c r="C43" s="5" t="n">
        <v>-4970</v>
      </c>
      <c r="D43" s="4" t="inlineStr">
        <is>
          <t xml:space="preserve"> </t>
        </is>
      </c>
      <c r="E43" s="5" t="n">
        <v>-4970</v>
      </c>
      <c r="F43" s="4" t="inlineStr">
        <is>
          <t xml:space="preserve"> </t>
        </is>
      </c>
      <c r="G43" s="4" t="inlineStr">
        <is>
          <t xml:space="preserve"> </t>
        </is>
      </c>
      <c r="H43" s="4" t="inlineStr">
        <is>
          <t xml:space="preserve"> </t>
        </is>
      </c>
      <c r="I43" s="4" t="inlineStr">
        <is>
          <t xml:space="preserve"> </t>
        </is>
      </c>
    </row>
    <row r="44">
      <c r="A44" s="4" t="inlineStr">
        <is>
          <t>Net income (loss)</t>
        </is>
      </c>
      <c r="B44" s="5" t="n">
        <v>-457385</v>
      </c>
      <c r="C44" s="5" t="n">
        <v>-416476</v>
      </c>
      <c r="D44" s="4" t="inlineStr">
        <is>
          <t xml:space="preserve"> </t>
        </is>
      </c>
      <c r="E44" s="4" t="inlineStr">
        <is>
          <t xml:space="preserve"> </t>
        </is>
      </c>
      <c r="F44" s="4" t="inlineStr">
        <is>
          <t xml:space="preserve"> </t>
        </is>
      </c>
      <c r="G44" s="5" t="n">
        <v>-416476</v>
      </c>
      <c r="H44" s="4" t="inlineStr">
        <is>
          <t xml:space="preserve"> </t>
        </is>
      </c>
      <c r="I44" s="5" t="n">
        <v>-40909</v>
      </c>
    </row>
    <row r="45">
      <c r="A45" s="4" t="inlineStr">
        <is>
          <t>Other comprehensive income (loss)</t>
        </is>
      </c>
      <c r="B45" s="5" t="n">
        <v>7067</v>
      </c>
      <c r="C45" s="5" t="n">
        <v>6435</v>
      </c>
      <c r="D45" s="4" t="inlineStr">
        <is>
          <t xml:space="preserve"> </t>
        </is>
      </c>
      <c r="E45" s="4" t="inlineStr">
        <is>
          <t xml:space="preserve"> </t>
        </is>
      </c>
      <c r="F45" s="4" t="inlineStr">
        <is>
          <t xml:space="preserve"> </t>
        </is>
      </c>
      <c r="G45" s="4" t="inlineStr">
        <is>
          <t xml:space="preserve"> </t>
        </is>
      </c>
      <c r="H45" s="5" t="n">
        <v>6435</v>
      </c>
      <c r="I45" s="5" t="n">
        <v>632</v>
      </c>
    </row>
    <row r="46">
      <c r="A46" s="4" t="inlineStr">
        <is>
          <t>Ending balance (in shares) at Jun. 30, 2023</t>
        </is>
      </c>
      <c r="B46" s="4" t="inlineStr">
        <is>
          <t xml:space="preserve"> </t>
        </is>
      </c>
      <c r="C46" s="4" t="inlineStr">
        <is>
          <t xml:space="preserve"> </t>
        </is>
      </c>
      <c r="D46" s="5" t="n">
        <v>3592447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3</t>
        </is>
      </c>
      <c r="B47" s="5" t="n">
        <v>1394826</v>
      </c>
      <c r="C47" s="5" t="n">
        <v>1259292</v>
      </c>
      <c r="D47" s="6" t="n">
        <v>36</v>
      </c>
      <c r="E47" s="5" t="n">
        <v>2959011</v>
      </c>
      <c r="F47" s="5" t="n">
        <v>-1059668</v>
      </c>
      <c r="G47" s="5" t="n">
        <v>-680369</v>
      </c>
      <c r="H47" s="5" t="n">
        <v>40282</v>
      </c>
      <c r="I47" s="5" t="n">
        <v>13553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ferred equity compensation</t>
        </is>
      </c>
      <c r="B49" s="5" t="n">
        <v>2444</v>
      </c>
      <c r="C49" s="5" t="n">
        <v>2444</v>
      </c>
      <c r="D49" s="4" t="inlineStr">
        <is>
          <t xml:space="preserve"> </t>
        </is>
      </c>
      <c r="E49" s="5" t="n">
        <v>2444</v>
      </c>
      <c r="F49" s="4" t="inlineStr">
        <is>
          <t xml:space="preserve"> </t>
        </is>
      </c>
      <c r="G49" s="4" t="inlineStr">
        <is>
          <t xml:space="preserve"> </t>
        </is>
      </c>
      <c r="H49" s="4" t="inlineStr">
        <is>
          <t xml:space="preserve"> </t>
        </is>
      </c>
      <c r="I49" s="4" t="inlineStr">
        <is>
          <t xml:space="preserve"> </t>
        </is>
      </c>
    </row>
    <row r="50">
      <c r="A50" s="4" t="inlineStr">
        <is>
          <t>Cash distributions to common shareholders</t>
        </is>
      </c>
      <c r="B50" s="5" t="n">
        <v>-8139</v>
      </c>
      <c r="C50" s="5" t="n">
        <v>-8139</v>
      </c>
      <c r="D50" s="4" t="inlineStr">
        <is>
          <t xml:space="preserve"> </t>
        </is>
      </c>
      <c r="E50" s="4" t="inlineStr">
        <is>
          <t xml:space="preserve"> </t>
        </is>
      </c>
      <c r="F50" s="5" t="n">
        <v>-8139</v>
      </c>
      <c r="G50" s="4" t="inlineStr">
        <is>
          <t xml:space="preserve"> </t>
        </is>
      </c>
      <c r="H50" s="4" t="inlineStr">
        <is>
          <t xml:space="preserve"> </t>
        </is>
      </c>
      <c r="I50" s="4" t="inlineStr">
        <is>
          <t xml:space="preserve"> </t>
        </is>
      </c>
    </row>
    <row r="51">
      <c r="A51" s="4" t="inlineStr">
        <is>
          <t>Exchange of noncontrolling interests (in shares)</t>
        </is>
      </c>
      <c r="B51" s="4" t="inlineStr">
        <is>
          <t xml:space="preserve"> </t>
        </is>
      </c>
      <c r="C51" s="4" t="inlineStr">
        <is>
          <t xml:space="preserve"> </t>
        </is>
      </c>
      <c r="D51" s="5" t="n">
        <v>7307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change of noncontrolling interests</t>
        </is>
      </c>
      <c r="B52" s="5" t="n">
        <v>0</v>
      </c>
      <c r="C52" s="5" t="n">
        <v>6180</v>
      </c>
      <c r="D52" s="4" t="inlineStr">
        <is>
          <t xml:space="preserve"> </t>
        </is>
      </c>
      <c r="E52" s="5" t="n">
        <v>6180</v>
      </c>
      <c r="F52" s="4" t="inlineStr">
        <is>
          <t xml:space="preserve"> </t>
        </is>
      </c>
      <c r="G52" s="4" t="inlineStr">
        <is>
          <t xml:space="preserve"> </t>
        </is>
      </c>
      <c r="H52" s="4" t="inlineStr">
        <is>
          <t xml:space="preserve"> </t>
        </is>
      </c>
      <c r="I52" s="5" t="n">
        <v>-6180</v>
      </c>
    </row>
    <row r="53">
      <c r="A53" s="4" t="inlineStr">
        <is>
          <t>Distributions to noncontrolling interests</t>
        </is>
      </c>
      <c r="B53" s="5" t="n">
        <v>-77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78</v>
      </c>
    </row>
    <row r="54">
      <c r="A54" s="4" t="inlineStr">
        <is>
          <t>Net income (loss)</t>
        </is>
      </c>
      <c r="B54" s="5" t="n">
        <v>-139949</v>
      </c>
      <c r="C54" s="5" t="n">
        <v>-127596</v>
      </c>
      <c r="D54" s="4" t="inlineStr">
        <is>
          <t xml:space="preserve"> </t>
        </is>
      </c>
      <c r="E54" s="4" t="inlineStr">
        <is>
          <t xml:space="preserve"> </t>
        </is>
      </c>
      <c r="F54" s="4" t="inlineStr">
        <is>
          <t xml:space="preserve"> </t>
        </is>
      </c>
      <c r="G54" s="5" t="n">
        <v>-127596</v>
      </c>
      <c r="H54" s="4" t="inlineStr">
        <is>
          <t xml:space="preserve"> </t>
        </is>
      </c>
      <c r="I54" s="5" t="n">
        <v>-12353</v>
      </c>
    </row>
    <row r="55">
      <c r="A55" s="4" t="inlineStr">
        <is>
          <t>Other comprehensive income (loss)</t>
        </is>
      </c>
      <c r="B55" s="5" t="n">
        <v>-3124</v>
      </c>
      <c r="C55" s="5" t="n">
        <v>-2848</v>
      </c>
      <c r="D55" s="4" t="inlineStr">
        <is>
          <t xml:space="preserve"> </t>
        </is>
      </c>
      <c r="E55" s="4" t="inlineStr">
        <is>
          <t xml:space="preserve"> </t>
        </is>
      </c>
      <c r="F55" s="4" t="inlineStr">
        <is>
          <t xml:space="preserve"> </t>
        </is>
      </c>
      <c r="G55" s="4" t="inlineStr">
        <is>
          <t xml:space="preserve"> </t>
        </is>
      </c>
      <c r="H55" s="5" t="n">
        <v>-2848</v>
      </c>
      <c r="I55" s="5" t="n">
        <v>-276</v>
      </c>
    </row>
    <row r="56">
      <c r="A56" s="4" t="inlineStr">
        <is>
          <t>Ending balance (in shares) at Sep. 30, 2023</t>
        </is>
      </c>
      <c r="B56" s="4" t="inlineStr">
        <is>
          <t xml:space="preserve"> </t>
        </is>
      </c>
      <c r="C56" s="4" t="inlineStr">
        <is>
          <t xml:space="preserve"> </t>
        </is>
      </c>
      <c r="D56" s="5" t="n">
        <v>3599754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3</t>
        </is>
      </c>
      <c r="B57" s="6" t="n">
        <v>1245280</v>
      </c>
      <c r="C57" s="5" t="n">
        <v>1129333</v>
      </c>
      <c r="D57" s="6" t="n">
        <v>36</v>
      </c>
      <c r="E57" s="5" t="n">
        <v>2967635</v>
      </c>
      <c r="F57" s="5" t="n">
        <v>-1067807</v>
      </c>
      <c r="G57" s="5" t="n">
        <v>-807965</v>
      </c>
      <c r="H57" s="5" t="n">
        <v>37434</v>
      </c>
      <c r="I57" s="5" t="n">
        <v>115947</v>
      </c>
    </row>
    <row r="58">
      <c r="A58" s="4" t="inlineStr">
        <is>
          <t>Beginning balance (in shares) at Dec. 31, 2023</t>
        </is>
      </c>
      <c r="B58" s="5" t="n">
        <v>36304145</v>
      </c>
      <c r="C58" s="4" t="inlineStr">
        <is>
          <t xml:space="preserve"> </t>
        </is>
      </c>
      <c r="D58" s="5" t="n">
        <v>3630414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Dec. 31, 2023</t>
        </is>
      </c>
      <c r="B59" s="6" t="n">
        <v>1203713</v>
      </c>
      <c r="C59" s="5" t="n">
        <v>1112084</v>
      </c>
      <c r="D59" s="6" t="n">
        <v>36</v>
      </c>
      <c r="E59" s="5" t="n">
        <v>2990085</v>
      </c>
      <c r="F59" s="5" t="n">
        <v>-1076000</v>
      </c>
      <c r="G59" s="5" t="n">
        <v>-827854</v>
      </c>
      <c r="H59" s="5" t="n">
        <v>25817</v>
      </c>
      <c r="I59" s="5" t="n">
        <v>9162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ferred equity compensation (in shares)</t>
        </is>
      </c>
      <c r="B61" s="4" t="inlineStr">
        <is>
          <t xml:space="preserve"> </t>
        </is>
      </c>
      <c r="C61" s="4" t="inlineStr">
        <is>
          <t xml:space="preserve"> </t>
        </is>
      </c>
      <c r="D61" s="5" t="n">
        <v>4167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ferred equity compensation</t>
        </is>
      </c>
      <c r="B62" s="5" t="n">
        <v>1579</v>
      </c>
      <c r="C62" s="5" t="n">
        <v>1579</v>
      </c>
      <c r="D62" s="4" t="inlineStr">
        <is>
          <t xml:space="preserve"> </t>
        </is>
      </c>
      <c r="E62" s="5" t="n">
        <v>1579</v>
      </c>
      <c r="F62" s="4" t="inlineStr">
        <is>
          <t xml:space="preserve"> </t>
        </is>
      </c>
      <c r="G62" s="4" t="inlineStr">
        <is>
          <t xml:space="preserve"> </t>
        </is>
      </c>
      <c r="H62" s="4" t="inlineStr">
        <is>
          <t xml:space="preserve"> </t>
        </is>
      </c>
      <c r="I62" s="4" t="inlineStr">
        <is>
          <t xml:space="preserve"> </t>
        </is>
      </c>
    </row>
    <row r="63">
      <c r="A63" s="4" t="inlineStr">
        <is>
          <t>Shares acquired to satisfy employee tax withholding requirements on vesting RSUs (in shares)</t>
        </is>
      </c>
      <c r="B63" s="4" t="inlineStr">
        <is>
          <t xml:space="preserve"> </t>
        </is>
      </c>
      <c r="C63" s="4" t="inlineStr">
        <is>
          <t xml:space="preserve"> </t>
        </is>
      </c>
      <c r="D63" s="5" t="n">
        <v>-487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acquired to satisfy employee tax withholding requirements on vesting RSUs</t>
        </is>
      </c>
      <c r="B64" s="5" t="n">
        <v>-79</v>
      </c>
      <c r="C64" s="5" t="n">
        <v>-79</v>
      </c>
      <c r="D64" s="4" t="inlineStr">
        <is>
          <t xml:space="preserve"> </t>
        </is>
      </c>
      <c r="E64" s="5" t="n">
        <v>-79</v>
      </c>
      <c r="F64" s="4" t="inlineStr">
        <is>
          <t xml:space="preserve"> </t>
        </is>
      </c>
      <c r="G64" s="4" t="inlineStr">
        <is>
          <t xml:space="preserve"> </t>
        </is>
      </c>
      <c r="H64" s="4" t="inlineStr">
        <is>
          <t xml:space="preserve"> </t>
        </is>
      </c>
      <c r="I64" s="4" t="inlineStr">
        <is>
          <t xml:space="preserve"> </t>
        </is>
      </c>
    </row>
    <row r="65">
      <c r="A65" s="4" t="inlineStr">
        <is>
          <t>Cash distributions to common shareholders</t>
        </is>
      </c>
      <c r="B65" s="5" t="n">
        <v>-8273</v>
      </c>
      <c r="C65" s="5" t="n">
        <v>-8273</v>
      </c>
      <c r="D65" s="4" t="inlineStr">
        <is>
          <t xml:space="preserve"> </t>
        </is>
      </c>
      <c r="E65" s="4" t="inlineStr">
        <is>
          <t xml:space="preserve"> </t>
        </is>
      </c>
      <c r="F65" s="5" t="n">
        <v>-8273</v>
      </c>
      <c r="G65" s="4" t="inlineStr">
        <is>
          <t xml:space="preserve"> </t>
        </is>
      </c>
      <c r="H65" s="4" t="inlineStr">
        <is>
          <t xml:space="preserve"> </t>
        </is>
      </c>
      <c r="I65" s="4" t="inlineStr">
        <is>
          <t xml:space="preserve"> </t>
        </is>
      </c>
    </row>
    <row r="66">
      <c r="A66" s="4" t="inlineStr">
        <is>
          <t>Exchange of noncontrolling interests (in shares)</t>
        </is>
      </c>
      <c r="B66" s="4" t="inlineStr">
        <is>
          <t xml:space="preserve"> </t>
        </is>
      </c>
      <c r="C66" s="4" t="inlineStr">
        <is>
          <t xml:space="preserve"> </t>
        </is>
      </c>
      <c r="D66" s="5" t="n">
        <v>5664</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change of noncontrolling interests</t>
        </is>
      </c>
      <c r="B67" s="5" t="n">
        <v>0</v>
      </c>
      <c r="C67" s="5" t="n">
        <v>486</v>
      </c>
      <c r="D67" s="4" t="inlineStr">
        <is>
          <t xml:space="preserve"> </t>
        </is>
      </c>
      <c r="E67" s="5" t="n">
        <v>486</v>
      </c>
      <c r="F67" s="4" t="inlineStr">
        <is>
          <t xml:space="preserve"> </t>
        </is>
      </c>
      <c r="G67" s="4" t="inlineStr">
        <is>
          <t xml:space="preserve"> </t>
        </is>
      </c>
      <c r="H67" s="4" t="inlineStr">
        <is>
          <t xml:space="preserve"> </t>
        </is>
      </c>
      <c r="I67" s="5" t="n">
        <v>-486</v>
      </c>
    </row>
    <row r="68">
      <c r="A68" s="4" t="inlineStr">
        <is>
          <t>Distributions to noncontrolling interests</t>
        </is>
      </c>
      <c r="B68" s="5" t="n">
        <v>-72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23</v>
      </c>
    </row>
    <row r="69">
      <c r="A69" s="4" t="inlineStr">
        <is>
          <t>Net income (loss)</t>
        </is>
      </c>
      <c r="B69" s="5" t="n">
        <v>5470</v>
      </c>
      <c r="C69" s="5" t="n">
        <v>5025</v>
      </c>
      <c r="D69" s="4" t="inlineStr">
        <is>
          <t xml:space="preserve"> </t>
        </is>
      </c>
      <c r="E69" s="4" t="inlineStr">
        <is>
          <t xml:space="preserve"> </t>
        </is>
      </c>
      <c r="F69" s="4" t="inlineStr">
        <is>
          <t xml:space="preserve"> </t>
        </is>
      </c>
      <c r="G69" s="5" t="n">
        <v>5025</v>
      </c>
      <c r="H69" s="4" t="inlineStr">
        <is>
          <t xml:space="preserve"> </t>
        </is>
      </c>
      <c r="I69" s="5" t="n">
        <v>445</v>
      </c>
    </row>
    <row r="70">
      <c r="A70" s="4" t="inlineStr">
        <is>
          <t>Other comprehensive income (loss)</t>
        </is>
      </c>
      <c r="B70" s="5" t="n">
        <v>133</v>
      </c>
      <c r="C70" s="5" t="n">
        <v>121</v>
      </c>
      <c r="D70" s="4" t="inlineStr">
        <is>
          <t xml:space="preserve"> </t>
        </is>
      </c>
      <c r="E70" s="4" t="inlineStr">
        <is>
          <t xml:space="preserve"> </t>
        </is>
      </c>
      <c r="F70" s="4" t="inlineStr">
        <is>
          <t xml:space="preserve"> </t>
        </is>
      </c>
      <c r="G70" s="4" t="inlineStr">
        <is>
          <t xml:space="preserve"> </t>
        </is>
      </c>
      <c r="H70" s="5" t="n">
        <v>121</v>
      </c>
      <c r="I70" s="5" t="n">
        <v>12</v>
      </c>
    </row>
    <row r="71">
      <c r="A71" s="4" t="inlineStr">
        <is>
          <t>Ending balance (in shares) at Mar. 31, 2024</t>
        </is>
      </c>
      <c r="B71" s="4" t="inlineStr">
        <is>
          <t xml:space="preserve"> </t>
        </is>
      </c>
      <c r="C71" s="4" t="inlineStr">
        <is>
          <t xml:space="preserve"> </t>
        </is>
      </c>
      <c r="D71" s="5" t="n">
        <v>36346608</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at Mar. 31, 2024</t>
        </is>
      </c>
      <c r="B72" s="6" t="n">
        <v>1201820</v>
      </c>
      <c r="C72" s="5" t="n">
        <v>1110943</v>
      </c>
      <c r="D72" s="6" t="n">
        <v>36</v>
      </c>
      <c r="E72" s="5" t="n">
        <v>2992071</v>
      </c>
      <c r="F72" s="5" t="n">
        <v>-1084273</v>
      </c>
      <c r="G72" s="5" t="n">
        <v>-822829</v>
      </c>
      <c r="H72" s="5" t="n">
        <v>25938</v>
      </c>
      <c r="I72" s="5" t="n">
        <v>90877</v>
      </c>
    </row>
    <row r="73">
      <c r="A73" s="4" t="inlineStr">
        <is>
          <t>Beginning balance (in shares) at Dec. 31, 2023</t>
        </is>
      </c>
      <c r="B73" s="5" t="n">
        <v>36304145</v>
      </c>
      <c r="C73" s="4" t="inlineStr">
        <is>
          <t xml:space="preserve"> </t>
        </is>
      </c>
      <c r="D73" s="5" t="n">
        <v>3630414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at Dec. 31, 2023</t>
        </is>
      </c>
      <c r="B74" s="6" t="n">
        <v>1203713</v>
      </c>
      <c r="C74" s="5" t="n">
        <v>1112084</v>
      </c>
      <c r="D74" s="6" t="n">
        <v>36</v>
      </c>
      <c r="E74" s="5" t="n">
        <v>2990085</v>
      </c>
      <c r="F74" s="5" t="n">
        <v>-1076000</v>
      </c>
      <c r="G74" s="5" t="n">
        <v>-827854</v>
      </c>
      <c r="H74" s="5" t="n">
        <v>25817</v>
      </c>
      <c r="I74" s="5" t="n">
        <v>91629</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xchange of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058</v>
      </c>
    </row>
    <row r="77">
      <c r="A77" s="4" t="inlineStr">
        <is>
          <t>Distributions to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168</v>
      </c>
    </row>
    <row r="78">
      <c r="A78" s="4" t="inlineStr">
        <is>
          <t>Distributions to noncontrolling interests subject to redem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0</v>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42</v>
      </c>
    </row>
    <row r="80">
      <c r="A80" s="4" t="inlineStr">
        <is>
          <t>Ending balance (in shares) at Sep. 30, 2024</t>
        </is>
      </c>
      <c r="B80" s="5" t="n">
        <v>36377254</v>
      </c>
      <c r="C80" s="4" t="inlineStr">
        <is>
          <t xml:space="preserve"> </t>
        </is>
      </c>
      <c r="D80" s="5" t="n">
        <v>36377254</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Sep. 30, 2024</t>
        </is>
      </c>
      <c r="B81" s="6" t="n">
        <v>1132171</v>
      </c>
      <c r="C81" s="5" t="n">
        <v>1047843</v>
      </c>
      <c r="D81" s="6" t="n">
        <v>37</v>
      </c>
      <c r="E81" s="5" t="n">
        <v>2996900</v>
      </c>
      <c r="F81" s="5" t="n">
        <v>-1100893</v>
      </c>
      <c r="G81" s="5" t="n">
        <v>-850992</v>
      </c>
      <c r="H81" s="5" t="n">
        <v>2791</v>
      </c>
      <c r="I81" s="5" t="n">
        <v>84328</v>
      </c>
    </row>
    <row r="82">
      <c r="A82" s="4" t="inlineStr">
        <is>
          <t>Beginning balance (in shares) at Mar. 31, 2024</t>
        </is>
      </c>
      <c r="B82" s="4" t="inlineStr">
        <is>
          <t xml:space="preserve"> </t>
        </is>
      </c>
      <c r="C82" s="4" t="inlineStr">
        <is>
          <t xml:space="preserve"> </t>
        </is>
      </c>
      <c r="D82" s="5" t="n">
        <v>36346608</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eginning balance at Mar. 31, 2024</t>
        </is>
      </c>
      <c r="B83" s="5" t="n">
        <v>1201820</v>
      </c>
      <c r="C83" s="5" t="n">
        <v>1110943</v>
      </c>
      <c r="D83" s="6" t="n">
        <v>36</v>
      </c>
      <c r="E83" s="5" t="n">
        <v>2992071</v>
      </c>
      <c r="F83" s="5" t="n">
        <v>-1084273</v>
      </c>
      <c r="G83" s="5" t="n">
        <v>-822829</v>
      </c>
      <c r="H83" s="5" t="n">
        <v>25938</v>
      </c>
      <c r="I83" s="5" t="n">
        <v>90877</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ferred equity compensation (in shares)</t>
        </is>
      </c>
      <c r="B85" s="4" t="inlineStr">
        <is>
          <t xml:space="preserve"> </t>
        </is>
      </c>
      <c r="C85" s="4" t="inlineStr">
        <is>
          <t xml:space="preserve"> </t>
        </is>
      </c>
      <c r="D85" s="5" t="n">
        <v>24132</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ferred equity compensation</t>
        </is>
      </c>
      <c r="B86" s="5" t="n">
        <v>2233</v>
      </c>
      <c r="C86" s="5" t="n">
        <v>2233</v>
      </c>
      <c r="D86" s="6" t="n">
        <v>1</v>
      </c>
      <c r="E86" s="5" t="n">
        <v>2232</v>
      </c>
      <c r="F86" s="4" t="inlineStr">
        <is>
          <t xml:space="preserve"> </t>
        </is>
      </c>
      <c r="G86" s="4" t="inlineStr">
        <is>
          <t xml:space="preserve"> </t>
        </is>
      </c>
      <c r="H86" s="4" t="inlineStr">
        <is>
          <t xml:space="preserve"> </t>
        </is>
      </c>
      <c r="I86" s="4" t="inlineStr">
        <is>
          <t xml:space="preserve"> </t>
        </is>
      </c>
    </row>
    <row r="87">
      <c r="A87" s="4" t="inlineStr">
        <is>
          <t>Cash distributions to common shareholders</t>
        </is>
      </c>
      <c r="B87" s="5" t="n">
        <v>-8336</v>
      </c>
      <c r="C87" s="5" t="n">
        <v>-8336</v>
      </c>
      <c r="D87" s="4" t="inlineStr">
        <is>
          <t xml:space="preserve"> </t>
        </is>
      </c>
      <c r="E87" s="4" t="inlineStr">
        <is>
          <t xml:space="preserve"> </t>
        </is>
      </c>
      <c r="F87" s="5" t="n">
        <v>-8336</v>
      </c>
      <c r="G87" s="4" t="inlineStr">
        <is>
          <t xml:space="preserve"> </t>
        </is>
      </c>
      <c r="H87" s="4" t="inlineStr">
        <is>
          <t xml:space="preserve"> </t>
        </is>
      </c>
      <c r="I87" s="4" t="inlineStr">
        <is>
          <t xml:space="preserve"> </t>
        </is>
      </c>
    </row>
    <row r="88">
      <c r="A88" s="4" t="inlineStr">
        <is>
          <t>Distributions to noncontrolling interests</t>
        </is>
      </c>
      <c r="B88" s="5" t="n">
        <v>-7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724</v>
      </c>
    </row>
    <row r="89">
      <c r="A89" s="4" t="inlineStr">
        <is>
          <t>Net income (loss)</t>
        </is>
      </c>
      <c r="B89" s="5" t="n">
        <v>-4101</v>
      </c>
      <c r="C89" s="5" t="n">
        <v>-3768</v>
      </c>
      <c r="D89" s="4" t="inlineStr">
        <is>
          <t xml:space="preserve"> </t>
        </is>
      </c>
      <c r="E89" s="4" t="inlineStr">
        <is>
          <t xml:space="preserve"> </t>
        </is>
      </c>
      <c r="F89" s="4" t="inlineStr">
        <is>
          <t xml:space="preserve"> </t>
        </is>
      </c>
      <c r="G89" s="5" t="n">
        <v>-3768</v>
      </c>
      <c r="H89" s="4" t="inlineStr">
        <is>
          <t xml:space="preserve"> </t>
        </is>
      </c>
      <c r="I89" s="5" t="n">
        <v>-333</v>
      </c>
    </row>
    <row r="90">
      <c r="A90" s="4" t="inlineStr">
        <is>
          <t>Other comprehensive income (loss)</t>
        </is>
      </c>
      <c r="B90" s="5" t="n">
        <v>-4301</v>
      </c>
      <c r="C90" s="5" t="n">
        <v>-3952</v>
      </c>
      <c r="D90" s="4" t="inlineStr">
        <is>
          <t xml:space="preserve"> </t>
        </is>
      </c>
      <c r="E90" s="4" t="inlineStr">
        <is>
          <t xml:space="preserve"> </t>
        </is>
      </c>
      <c r="F90" s="4" t="inlineStr">
        <is>
          <t xml:space="preserve"> </t>
        </is>
      </c>
      <c r="G90" s="4" t="inlineStr">
        <is>
          <t xml:space="preserve"> </t>
        </is>
      </c>
      <c r="H90" s="5" t="n">
        <v>-3952</v>
      </c>
      <c r="I90" s="5" t="n">
        <v>-349</v>
      </c>
    </row>
    <row r="91">
      <c r="A91" s="4" t="inlineStr">
        <is>
          <t>Ending balance (in shares) at Jun. 30, 2024</t>
        </is>
      </c>
      <c r="B91" s="4" t="inlineStr">
        <is>
          <t xml:space="preserve"> </t>
        </is>
      </c>
      <c r="C91" s="4" t="inlineStr">
        <is>
          <t xml:space="preserve"> </t>
        </is>
      </c>
      <c r="D91" s="5" t="n">
        <v>3637074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 at Jun. 30, 2024</t>
        </is>
      </c>
      <c r="B92" s="5" t="n">
        <v>1186591</v>
      </c>
      <c r="C92" s="5" t="n">
        <v>1097120</v>
      </c>
      <c r="D92" s="6" t="n">
        <v>37</v>
      </c>
      <c r="E92" s="5" t="n">
        <v>2994303</v>
      </c>
      <c r="F92" s="5" t="n">
        <v>-1092609</v>
      </c>
      <c r="G92" s="5" t="n">
        <v>-826597</v>
      </c>
      <c r="H92" s="5" t="n">
        <v>21986</v>
      </c>
      <c r="I92" s="5" t="n">
        <v>89471</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Deferred equity compensation</t>
        </is>
      </c>
      <c r="B94" s="5" t="n">
        <v>2025</v>
      </c>
      <c r="C94" s="5" t="n">
        <v>2025</v>
      </c>
      <c r="D94" s="4" t="inlineStr">
        <is>
          <t xml:space="preserve"> </t>
        </is>
      </c>
      <c r="E94" s="5" t="n">
        <v>2025</v>
      </c>
      <c r="F94" s="4" t="inlineStr">
        <is>
          <t xml:space="preserve"> </t>
        </is>
      </c>
      <c r="G94" s="4" t="inlineStr">
        <is>
          <t xml:space="preserve"> </t>
        </is>
      </c>
      <c r="H94" s="4" t="inlineStr">
        <is>
          <t xml:space="preserve"> </t>
        </is>
      </c>
      <c r="I94" s="4" t="inlineStr">
        <is>
          <t xml:space="preserve"> </t>
        </is>
      </c>
    </row>
    <row r="95">
      <c r="A95" s="4" t="inlineStr">
        <is>
          <t>Cash distributions to common shareholders</t>
        </is>
      </c>
      <c r="B95" s="5" t="n">
        <v>-8284</v>
      </c>
      <c r="C95" s="5" t="n">
        <v>-8284</v>
      </c>
      <c r="D95" s="4" t="inlineStr">
        <is>
          <t xml:space="preserve"> </t>
        </is>
      </c>
      <c r="E95" s="4" t="inlineStr">
        <is>
          <t xml:space="preserve"> </t>
        </is>
      </c>
      <c r="F95" s="5" t="n">
        <v>-8284</v>
      </c>
      <c r="G95" s="4" t="inlineStr">
        <is>
          <t xml:space="preserve"> </t>
        </is>
      </c>
      <c r="H95" s="4" t="inlineStr">
        <is>
          <t xml:space="preserve"> </t>
        </is>
      </c>
      <c r="I95" s="4" t="inlineStr">
        <is>
          <t xml:space="preserve"> </t>
        </is>
      </c>
    </row>
    <row r="96">
      <c r="A96" s="4" t="inlineStr">
        <is>
          <t>Exchange of noncontrolling interests (in shares)</t>
        </is>
      </c>
      <c r="B96" s="4" t="inlineStr">
        <is>
          <t xml:space="preserve"> </t>
        </is>
      </c>
      <c r="C96" s="4" t="inlineStr">
        <is>
          <t xml:space="preserve"> </t>
        </is>
      </c>
      <c r="D96" s="5" t="n">
        <v>6514</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xchange of noncontrolling interests</t>
        </is>
      </c>
      <c r="B97" s="5" t="n">
        <v>0</v>
      </c>
      <c r="C97" s="5" t="n">
        <v>572</v>
      </c>
      <c r="D97" s="4" t="inlineStr">
        <is>
          <t xml:space="preserve"> </t>
        </is>
      </c>
      <c r="E97" s="5" t="n">
        <v>572</v>
      </c>
      <c r="F97" s="4" t="inlineStr">
        <is>
          <t xml:space="preserve"> </t>
        </is>
      </c>
      <c r="G97" s="4" t="inlineStr">
        <is>
          <t xml:space="preserve"> </t>
        </is>
      </c>
      <c r="H97" s="4" t="inlineStr">
        <is>
          <t xml:space="preserve"> </t>
        </is>
      </c>
      <c r="I97" s="5" t="n">
        <v>-572</v>
      </c>
    </row>
    <row r="98">
      <c r="A98" s="4" t="inlineStr">
        <is>
          <t>Distributions to noncontrolling interests</t>
        </is>
      </c>
      <c r="B98" s="5" t="n">
        <v>-72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721</v>
      </c>
    </row>
    <row r="99">
      <c r="A99" s="4" t="inlineStr">
        <is>
          <t>Net income (loss)</t>
        </is>
      </c>
      <c r="B99" s="5" t="n">
        <v>-26549</v>
      </c>
      <c r="C99" s="5" t="n">
        <v>-24395</v>
      </c>
      <c r="D99" s="4" t="inlineStr">
        <is>
          <t xml:space="preserve"> </t>
        </is>
      </c>
      <c r="E99" s="4" t="inlineStr">
        <is>
          <t xml:space="preserve"> </t>
        </is>
      </c>
      <c r="F99" s="4" t="inlineStr">
        <is>
          <t xml:space="preserve"> </t>
        </is>
      </c>
      <c r="G99" s="5" t="n">
        <v>-24395</v>
      </c>
      <c r="H99" s="4" t="inlineStr">
        <is>
          <t xml:space="preserve"> </t>
        </is>
      </c>
      <c r="I99" s="5" t="n">
        <v>-2154</v>
      </c>
    </row>
    <row r="100">
      <c r="A100" s="4" t="inlineStr">
        <is>
          <t>Other comprehensive income (loss)</t>
        </is>
      </c>
      <c r="B100" s="6" t="n">
        <v>-20891</v>
      </c>
      <c r="C100" s="5" t="n">
        <v>-19195</v>
      </c>
      <c r="D100" s="4" t="inlineStr">
        <is>
          <t xml:space="preserve"> </t>
        </is>
      </c>
      <c r="E100" s="4" t="inlineStr">
        <is>
          <t xml:space="preserve"> </t>
        </is>
      </c>
      <c r="F100" s="4" t="inlineStr">
        <is>
          <t xml:space="preserve"> </t>
        </is>
      </c>
      <c r="G100" s="4" t="inlineStr">
        <is>
          <t xml:space="preserve"> </t>
        </is>
      </c>
      <c r="H100" s="5" t="n">
        <v>-19195</v>
      </c>
      <c r="I100" s="5" t="n">
        <v>-1696</v>
      </c>
    </row>
    <row r="101">
      <c r="A101" s="4" t="inlineStr">
        <is>
          <t>Ending balance (in shares) at Sep. 30, 2024</t>
        </is>
      </c>
      <c r="B101" s="5" t="n">
        <v>36377254</v>
      </c>
      <c r="C101" s="4" t="inlineStr">
        <is>
          <t xml:space="preserve"> </t>
        </is>
      </c>
      <c r="D101" s="5" t="n">
        <v>36377254</v>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nding balance at Sep. 30, 2024</t>
        </is>
      </c>
      <c r="B102" s="6" t="n">
        <v>1132171</v>
      </c>
      <c r="C102" s="6" t="n">
        <v>1047843</v>
      </c>
      <c r="D102" s="6" t="n">
        <v>37</v>
      </c>
      <c r="E102" s="6" t="n">
        <v>2996900</v>
      </c>
      <c r="F102" s="6" t="n">
        <v>-1100893</v>
      </c>
      <c r="G102" s="6" t="n">
        <v>-850992</v>
      </c>
      <c r="H102" s="6" t="n">
        <v>2791</v>
      </c>
      <c r="I102" s="6" t="n">
        <v>84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1" customWidth="1" min="1" max="1"/>
    <col width="31" customWidth="1" min="2" max="2"/>
    <col width="31" customWidth="1" min="3" max="3"/>
    <col width="22" customWidth="1" min="4" max="4"/>
    <col width="31" customWidth="1" min="5" max="5"/>
    <col width="43" customWidth="1" min="6" max="6"/>
    <col width="31" customWidth="1" min="7" max="7"/>
    <col width="52" customWidth="1" min="8" max="8"/>
    <col width="22" customWidth="1" min="9" max="9"/>
    <col width="52" customWidth="1" min="10" max="10"/>
    <col width="22" customWidth="1" min="11" max="11"/>
    <col width="22" customWidth="1" min="12" max="12"/>
  </cols>
  <sheetData>
    <row r="1">
      <c r="A1" s="1" t="inlineStr">
        <is>
          <t>Fair Value Measurements - Narrative (Details) $ in Thousands</t>
        </is>
      </c>
      <c r="D1" s="2" t="inlineStr">
        <is>
          <t>3 Months Ended</t>
        </is>
      </c>
      <c r="J1" s="2" t="inlineStr">
        <is>
          <t>9 Months Ended</t>
        </is>
      </c>
    </row>
    <row r="2">
      <c r="B2" s="2" t="inlineStr">
        <is>
          <t>Dec. 27, 2022 USD ($) property</t>
        </is>
      </c>
      <c r="C2" s="2" t="inlineStr">
        <is>
          <t>Aug. 26, 2022 USD ($) property</t>
        </is>
      </c>
      <c r="D2" s="2" t="inlineStr">
        <is>
          <t>Sep. 30, 2024 USD ($)</t>
        </is>
      </c>
      <c r="E2" s="2" t="inlineStr">
        <is>
          <t>Sep. 30, 2024 USD ($) property</t>
        </is>
      </c>
      <c r="F2" s="2" t="inlineStr">
        <is>
          <t>Sep. 30, 2024 USD ($) real_estate_property</t>
        </is>
      </c>
      <c r="G2" s="2" t="inlineStr">
        <is>
          <t>Jun. 30, 2024 USD ($) property</t>
        </is>
      </c>
      <c r="H2" s="2" t="inlineStr">
        <is>
          <t>Mar. 31, 2024 USD ($) property real_estate_property</t>
        </is>
      </c>
      <c r="I2" s="2" t="inlineStr">
        <is>
          <t>Sep. 30, 2023 USD ($)</t>
        </is>
      </c>
      <c r="J2" s="2" t="inlineStr">
        <is>
          <t>Sep. 30, 2024 USD ($) property real_estate_property</t>
        </is>
      </c>
      <c r="K2" s="2" t="inlineStr">
        <is>
          <t>Sep. 30, 2023 USD ($)</t>
        </is>
      </c>
      <c r="L2" s="2" t="inlineStr">
        <is>
          <t>Dec. 31, 2023 USD ($)</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erties impaired | real_estate_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row>
    <row r="5">
      <c r="A5" s="4" t="inlineStr">
        <is>
          <t>Number of properties sold | property</t>
        </is>
      </c>
      <c r="B5" s="5" t="n">
        <v>5</v>
      </c>
      <c r="C5" s="5" t="n">
        <v>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v>
      </c>
      <c r="K5" s="4" t="inlineStr">
        <is>
          <t xml:space="preserve"> </t>
        </is>
      </c>
      <c r="L5" s="4" t="inlineStr">
        <is>
          <t xml:space="preserve"> </t>
        </is>
      </c>
    </row>
    <row r="6">
      <c r="A6" s="4" t="inlineStr">
        <is>
          <t>Proceeds from sale of property</t>
        </is>
      </c>
      <c r="B6" s="6" t="n">
        <v>170400</v>
      </c>
      <c r="C6" s="6" t="n">
        <v>1100000</v>
      </c>
      <c r="D6" s="6" t="n">
        <v>39800</v>
      </c>
      <c r="E6" s="4" t="inlineStr">
        <is>
          <t xml:space="preserve"> </t>
        </is>
      </c>
      <c r="F6" s="4" t="inlineStr">
        <is>
          <t xml:space="preserve"> </t>
        </is>
      </c>
      <c r="G6" s="6" t="n">
        <v>8650</v>
      </c>
      <c r="H6" s="6" t="n">
        <v>79525</v>
      </c>
      <c r="I6" s="4" t="inlineStr">
        <is>
          <t xml:space="preserve"> </t>
        </is>
      </c>
      <c r="J6" s="6" t="n">
        <v>127975</v>
      </c>
      <c r="K6" s="4" t="inlineStr">
        <is>
          <t xml:space="preserve"> </t>
        </is>
      </c>
      <c r="L6" s="4" t="inlineStr">
        <is>
          <t xml:space="preserve"> </t>
        </is>
      </c>
    </row>
    <row r="7">
      <c r="A7" s="4" t="inlineStr">
        <is>
          <t>Impairment provision - goodwill</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6" t="n">
        <v>0</v>
      </c>
      <c r="J7" s="5" t="n">
        <v>4594</v>
      </c>
      <c r="K7" s="6" t="n">
        <v>0</v>
      </c>
      <c r="L7" s="4" t="inlineStr">
        <is>
          <t xml:space="preserve"> </t>
        </is>
      </c>
    </row>
    <row r="8">
      <c r="A8" s="4" t="inlineStr">
        <is>
          <t>Real estate impairment provision</t>
        </is>
      </c>
      <c r="B8" s="4" t="inlineStr">
        <is>
          <t xml:space="preserve"> </t>
        </is>
      </c>
      <c r="C8" s="4" t="inlineStr">
        <is>
          <t xml:space="preserve"> </t>
        </is>
      </c>
      <c r="D8" s="5" t="n">
        <v>42894</v>
      </c>
      <c r="E8" s="4" t="inlineStr">
        <is>
          <t xml:space="preserve"> </t>
        </is>
      </c>
      <c r="F8" s="4" t="inlineStr">
        <is>
          <t xml:space="preserve"> </t>
        </is>
      </c>
      <c r="G8" s="4" t="inlineStr">
        <is>
          <t xml:space="preserve"> </t>
        </is>
      </c>
      <c r="H8" s="4" t="inlineStr">
        <is>
          <t xml:space="preserve"> </t>
        </is>
      </c>
      <c r="I8" s="6" t="n">
        <v>0</v>
      </c>
      <c r="J8" s="5" t="n">
        <v>50774</v>
      </c>
      <c r="K8" s="6" t="n">
        <v>397373</v>
      </c>
      <c r="L8" s="4" t="inlineStr">
        <is>
          <t xml:space="preserve"> </t>
        </is>
      </c>
    </row>
    <row r="9">
      <c r="A9" s="4" t="inlineStr">
        <is>
          <t>Goodwill</t>
        </is>
      </c>
      <c r="B9" s="4" t="inlineStr">
        <is>
          <t xml:space="preserve"> </t>
        </is>
      </c>
      <c r="C9" s="4" t="inlineStr">
        <is>
          <t xml:space="preserve"> </t>
        </is>
      </c>
      <c r="D9" s="6" t="n">
        <v>74052</v>
      </c>
      <c r="E9" s="6" t="n">
        <v>74052</v>
      </c>
      <c r="F9" s="6" t="n">
        <v>74052</v>
      </c>
      <c r="G9" s="4" t="inlineStr">
        <is>
          <t xml:space="preserve"> </t>
        </is>
      </c>
      <c r="H9" s="4" t="inlineStr">
        <is>
          <t xml:space="preserve"> </t>
        </is>
      </c>
      <c r="I9" s="4" t="inlineStr">
        <is>
          <t xml:space="preserve"> </t>
        </is>
      </c>
      <c r="J9" s="6" t="n">
        <v>74052</v>
      </c>
      <c r="K9" s="4" t="inlineStr">
        <is>
          <t xml:space="preserve"> </t>
        </is>
      </c>
      <c r="L9" s="6" t="n">
        <v>78647</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borrowing rate for debt instruments (as a percent)</t>
        </is>
      </c>
      <c r="B12" s="4" t="inlineStr">
        <is>
          <t xml:space="preserve"> </t>
        </is>
      </c>
      <c r="C12" s="4" t="inlineStr">
        <is>
          <t xml:space="preserve"> </t>
        </is>
      </c>
      <c r="D12" s="9" t="n">
        <v>0.0369</v>
      </c>
      <c r="E12" s="9" t="n">
        <v>0.0369</v>
      </c>
      <c r="F12" s="9" t="n">
        <v>0.0369</v>
      </c>
      <c r="G12" s="4" t="inlineStr">
        <is>
          <t xml:space="preserve"> </t>
        </is>
      </c>
      <c r="H12" s="4" t="inlineStr">
        <is>
          <t xml:space="preserve"> </t>
        </is>
      </c>
      <c r="I12" s="4" t="inlineStr">
        <is>
          <t xml:space="preserve"> </t>
        </is>
      </c>
      <c r="J12" s="9" t="n">
        <v>0.0369</v>
      </c>
      <c r="K12" s="4" t="inlineStr">
        <is>
          <t xml:space="preserve"> </t>
        </is>
      </c>
      <c r="L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rrent borrowing rate for debt instruments (as a percent)</t>
        </is>
      </c>
      <c r="B15" s="4" t="inlineStr">
        <is>
          <t xml:space="preserve"> </t>
        </is>
      </c>
      <c r="C15" s="4" t="inlineStr">
        <is>
          <t xml:space="preserve"> </t>
        </is>
      </c>
      <c r="D15" s="9" t="n">
        <v>0.079</v>
      </c>
      <c r="E15" s="9" t="n">
        <v>0.079</v>
      </c>
      <c r="F15" s="9" t="n">
        <v>0.079</v>
      </c>
      <c r="G15" s="4" t="inlineStr">
        <is>
          <t xml:space="preserve"> </t>
        </is>
      </c>
      <c r="H15" s="4" t="inlineStr">
        <is>
          <t xml:space="preserve"> </t>
        </is>
      </c>
      <c r="I15" s="4" t="inlineStr">
        <is>
          <t xml:space="preserve"> </t>
        </is>
      </c>
      <c r="J15" s="9" t="n">
        <v>0.079</v>
      </c>
      <c r="K15" s="4" t="inlineStr">
        <is>
          <t xml:space="preserve"> </t>
        </is>
      </c>
      <c r="L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air Value, Option, Quantitative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properties impaired</t>
        </is>
      </c>
      <c r="B18" s="4" t="inlineStr">
        <is>
          <t xml:space="preserve"> </t>
        </is>
      </c>
      <c r="C18" s="4" t="inlineStr">
        <is>
          <t xml:space="preserve"> </t>
        </is>
      </c>
      <c r="D18" s="4" t="inlineStr">
        <is>
          <t xml:space="preserve"> </t>
        </is>
      </c>
      <c r="E18" s="5" t="n">
        <v>3</v>
      </c>
      <c r="F18" s="5" t="n">
        <v>3</v>
      </c>
      <c r="G18" s="5" t="n">
        <v>1</v>
      </c>
      <c r="H18" s="5" t="n">
        <v>1</v>
      </c>
      <c r="I18" s="4" t="inlineStr">
        <is>
          <t xml:space="preserve"> </t>
        </is>
      </c>
      <c r="J18" s="4" t="inlineStr">
        <is>
          <t xml:space="preserve"> </t>
        </is>
      </c>
      <c r="K18" s="4" t="inlineStr">
        <is>
          <t xml:space="preserve"> </t>
        </is>
      </c>
      <c r="L18" s="4" t="inlineStr">
        <is>
          <t xml:space="preserve"> </t>
        </is>
      </c>
    </row>
    <row r="19">
      <c r="A19" s="4" t="inlineStr">
        <is>
          <t>Number of properties sold | real_estate_property</t>
        </is>
      </c>
      <c r="B19" s="4" t="inlineStr">
        <is>
          <t xml:space="preserve"> </t>
        </is>
      </c>
      <c r="C19" s="4" t="inlineStr">
        <is>
          <t xml:space="preserve"> </t>
        </is>
      </c>
      <c r="D19" s="4" t="inlineStr">
        <is>
          <t xml:space="preserve"> </t>
        </is>
      </c>
      <c r="E19" s="4" t="inlineStr">
        <is>
          <t xml:space="preserve"> </t>
        </is>
      </c>
      <c r="F19" s="5" t="n">
        <v>3</v>
      </c>
      <c r="G19" s="4" t="inlineStr">
        <is>
          <t xml:space="preserve"> </t>
        </is>
      </c>
      <c r="H19" s="5" t="n">
        <v>3</v>
      </c>
      <c r="I19" s="4" t="inlineStr">
        <is>
          <t xml:space="preserve"> </t>
        </is>
      </c>
      <c r="J19" s="4" t="inlineStr">
        <is>
          <t xml:space="preserve"> </t>
        </is>
      </c>
      <c r="K19" s="4" t="inlineStr">
        <is>
          <t xml:space="preserve"> </t>
        </is>
      </c>
      <c r="L19" s="4" t="inlineStr">
        <is>
          <t xml:space="preserve"> </t>
        </is>
      </c>
    </row>
    <row r="20">
      <c r="A20" s="4" t="inlineStr">
        <is>
          <t>Proceeds from sale of property</t>
        </is>
      </c>
      <c r="B20" s="4" t="inlineStr">
        <is>
          <t xml:space="preserve"> </t>
        </is>
      </c>
      <c r="C20" s="4" t="inlineStr">
        <is>
          <t xml:space="preserve"> </t>
        </is>
      </c>
      <c r="D20" s="6" t="n">
        <v>32200</v>
      </c>
      <c r="E20" s="4" t="inlineStr">
        <is>
          <t xml:space="preserve"> </t>
        </is>
      </c>
      <c r="F20" s="4" t="inlineStr">
        <is>
          <t xml:space="preserve"> </t>
        </is>
      </c>
      <c r="G20" s="4" t="inlineStr">
        <is>
          <t xml:space="preserve"> </t>
        </is>
      </c>
      <c r="H20" s="6" t="n">
        <v>49500</v>
      </c>
      <c r="I20" s="4" t="inlineStr">
        <is>
          <t xml:space="preserve"> </t>
        </is>
      </c>
      <c r="J20" s="4" t="inlineStr">
        <is>
          <t xml:space="preserve"> </t>
        </is>
      </c>
      <c r="K20" s="4" t="inlineStr">
        <is>
          <t xml:space="preserve"> </t>
        </is>
      </c>
      <c r="L20" s="4" t="inlineStr">
        <is>
          <t xml:space="preserve"> </t>
        </is>
      </c>
    </row>
    <row r="21">
      <c r="A21" s="4" t="inlineStr">
        <is>
          <t>Impairment provision - goodwill</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5" t="n">
        <v>4600</v>
      </c>
      <c r="I21" s="4" t="inlineStr">
        <is>
          <t xml:space="preserve"> </t>
        </is>
      </c>
      <c r="J21" s="4" t="inlineStr">
        <is>
          <t xml:space="preserve"> </t>
        </is>
      </c>
      <c r="K21" s="4" t="inlineStr">
        <is>
          <t xml:space="preserve"> </t>
        </is>
      </c>
      <c r="L21" s="4" t="inlineStr">
        <is>
          <t xml:space="preserve"> </t>
        </is>
      </c>
    </row>
    <row r="22">
      <c r="A22" s="4" t="inlineStr">
        <is>
          <t>Real estate impairment provision</t>
        </is>
      </c>
      <c r="B22" s="4" t="inlineStr">
        <is>
          <t xml:space="preserve"> </t>
        </is>
      </c>
      <c r="C22" s="4" t="inlineStr">
        <is>
          <t xml:space="preserve"> </t>
        </is>
      </c>
      <c r="D22" s="5" t="n">
        <v>42900</v>
      </c>
      <c r="E22" s="4" t="inlineStr">
        <is>
          <t xml:space="preserve"> </t>
        </is>
      </c>
      <c r="F22" s="4" t="inlineStr">
        <is>
          <t xml:space="preserve"> </t>
        </is>
      </c>
      <c r="G22" s="6" t="n">
        <v>6500</v>
      </c>
      <c r="H22" s="6" t="n">
        <v>1400</v>
      </c>
      <c r="I22" s="4" t="inlineStr">
        <is>
          <t xml:space="preserve"> </t>
        </is>
      </c>
      <c r="J22" s="4" t="inlineStr">
        <is>
          <t xml:space="preserve"> </t>
        </is>
      </c>
      <c r="K22" s="4" t="inlineStr">
        <is>
          <t xml:space="preserve"> </t>
        </is>
      </c>
      <c r="L22" s="4" t="inlineStr">
        <is>
          <t xml:space="preserve"> </t>
        </is>
      </c>
    </row>
    <row r="23">
      <c r="A23" s="4" t="inlineStr">
        <is>
          <t>Goodwill</t>
        </is>
      </c>
      <c r="B23" s="4" t="inlineStr">
        <is>
          <t xml:space="preserve"> </t>
        </is>
      </c>
      <c r="C23" s="4" t="inlineStr">
        <is>
          <t xml:space="preserve"> </t>
        </is>
      </c>
      <c r="D23" s="5" t="n">
        <v>5679</v>
      </c>
      <c r="E23" s="6" t="n">
        <v>5679</v>
      </c>
      <c r="F23" s="6" t="n">
        <v>5679</v>
      </c>
      <c r="G23" s="4" t="inlineStr">
        <is>
          <t xml:space="preserve"> </t>
        </is>
      </c>
      <c r="H23" s="4" t="inlineStr">
        <is>
          <t xml:space="preserve"> </t>
        </is>
      </c>
      <c r="I23" s="4" t="inlineStr">
        <is>
          <t xml:space="preserve"> </t>
        </is>
      </c>
      <c r="J23" s="6" t="n">
        <v>5679</v>
      </c>
      <c r="K23" s="4" t="inlineStr">
        <is>
          <t xml:space="preserve"> </t>
        </is>
      </c>
      <c r="L23" s="5" t="n">
        <v>10274</v>
      </c>
    </row>
    <row r="24">
      <c r="A24" s="4" t="inlineStr">
        <is>
          <t>Industri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oodwill</t>
        </is>
      </c>
      <c r="B26" s="4" t="inlineStr">
        <is>
          <t xml:space="preserve"> </t>
        </is>
      </c>
      <c r="C26" s="4" t="inlineStr">
        <is>
          <t xml:space="preserve"> </t>
        </is>
      </c>
      <c r="D26" s="6" t="n">
        <v>68373</v>
      </c>
      <c r="E26" s="6" t="n">
        <v>68373</v>
      </c>
      <c r="F26" s="6" t="n">
        <v>68373</v>
      </c>
      <c r="G26" s="4" t="inlineStr">
        <is>
          <t xml:space="preserve"> </t>
        </is>
      </c>
      <c r="H26" s="4" t="inlineStr">
        <is>
          <t xml:space="preserve"> </t>
        </is>
      </c>
      <c r="I26" s="4" t="inlineStr">
        <is>
          <t xml:space="preserve"> </t>
        </is>
      </c>
      <c r="J26" s="6" t="n">
        <v>68373</v>
      </c>
      <c r="K26" s="4" t="inlineStr">
        <is>
          <t xml:space="preserve"> </t>
        </is>
      </c>
      <c r="L26" s="6" t="n">
        <v>68373</v>
      </c>
    </row>
  </sheetData>
  <mergeCells count="3">
    <mergeCell ref="A1:A2"/>
    <mergeCell ref="D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Non-recurring Fair Value Measurements Using The Discontinued Cash Flow Approach (Details) - Other</t>
        </is>
      </c>
      <c r="B1" s="2" t="inlineStr">
        <is>
          <t>Sep. 30, 2024 $ / shares</t>
        </is>
      </c>
    </row>
    <row r="2">
      <c r="A2" s="4" t="inlineStr">
        <is>
          <t>Minimum | Market rent per square foot</t>
        </is>
      </c>
      <c r="B2" s="4" t="inlineStr">
        <is>
          <t xml:space="preserve"> </t>
        </is>
      </c>
    </row>
    <row r="3">
      <c r="A3" s="3" t="inlineStr">
        <is>
          <t>Fair Value, Option, Quantitative Disclosures [Line Items]</t>
        </is>
      </c>
      <c r="B3" s="4" t="inlineStr">
        <is>
          <t xml:space="preserve"> </t>
        </is>
      </c>
    </row>
    <row r="4">
      <c r="A4" s="4" t="inlineStr">
        <is>
          <t>Goodwill, measurement input</t>
        </is>
      </c>
      <c r="B4" s="5" t="n">
        <v>5</v>
      </c>
    </row>
    <row r="5">
      <c r="A5" s="4" t="inlineStr">
        <is>
          <t>Minimum | Discount rate</t>
        </is>
      </c>
      <c r="B5" s="4" t="inlineStr">
        <is>
          <t xml:space="preserve"> </t>
        </is>
      </c>
    </row>
    <row r="6">
      <c r="A6" s="3" t="inlineStr">
        <is>
          <t>Fair Value, Option, Quantitative Disclosures [Line Items]</t>
        </is>
      </c>
      <c r="B6" s="4" t="inlineStr">
        <is>
          <t xml:space="preserve"> </t>
        </is>
      </c>
    </row>
    <row r="7">
      <c r="A7" s="4" t="inlineStr">
        <is>
          <t>Goodwill, measurement input</t>
        </is>
      </c>
      <c r="B7" s="11" t="n">
        <v>0.0725</v>
      </c>
    </row>
    <row r="8">
      <c r="A8" s="4" t="inlineStr">
        <is>
          <t>Minimum | Terminal capitalization rate</t>
        </is>
      </c>
      <c r="B8" s="4" t="inlineStr">
        <is>
          <t xml:space="preserve"> </t>
        </is>
      </c>
    </row>
    <row r="9">
      <c r="A9" s="3" t="inlineStr">
        <is>
          <t>Fair Value, Option, Quantitative Disclosures [Line Items]</t>
        </is>
      </c>
      <c r="B9" s="4" t="inlineStr">
        <is>
          <t xml:space="preserve"> </t>
        </is>
      </c>
    </row>
    <row r="10">
      <c r="A10" s="4" t="inlineStr">
        <is>
          <t>Goodwill, measurement input</t>
        </is>
      </c>
      <c r="B10" s="11" t="n">
        <v>0.0625</v>
      </c>
    </row>
    <row r="11">
      <c r="A11" s="4" t="inlineStr">
        <is>
          <t>Maximum | Market rent per square foot</t>
        </is>
      </c>
      <c r="B11" s="4" t="inlineStr">
        <is>
          <t xml:space="preserve"> </t>
        </is>
      </c>
    </row>
    <row r="12">
      <c r="A12" s="3" t="inlineStr">
        <is>
          <t>Fair Value, Option, Quantitative Disclosures [Line Items]</t>
        </is>
      </c>
      <c r="B12" s="4" t="inlineStr">
        <is>
          <t xml:space="preserve"> </t>
        </is>
      </c>
    </row>
    <row r="13">
      <c r="A13" s="4" t="inlineStr">
        <is>
          <t>Goodwill, measurement input</t>
        </is>
      </c>
      <c r="B13" s="13" t="n">
        <v>27.5</v>
      </c>
    </row>
    <row r="14">
      <c r="A14" s="4" t="inlineStr">
        <is>
          <t>Maximum | Discount rate</t>
        </is>
      </c>
      <c r="B14" s="4" t="inlineStr">
        <is>
          <t xml:space="preserve"> </t>
        </is>
      </c>
    </row>
    <row r="15">
      <c r="A15" s="3" t="inlineStr">
        <is>
          <t>Fair Value, Option, Quantitative Disclosures [Line Items]</t>
        </is>
      </c>
      <c r="B15" s="4" t="inlineStr">
        <is>
          <t xml:space="preserve"> </t>
        </is>
      </c>
    </row>
    <row r="16">
      <c r="A16" s="4" t="inlineStr">
        <is>
          <t>Goodwill, measurement input</t>
        </is>
      </c>
      <c r="B16" s="11" t="n">
        <v>0.15</v>
      </c>
    </row>
    <row r="17">
      <c r="A17" s="4" t="inlineStr">
        <is>
          <t>Maximum | Terminal capitalization rate</t>
        </is>
      </c>
      <c r="B17" s="4" t="inlineStr">
        <is>
          <t xml:space="preserve"> </t>
        </is>
      </c>
    </row>
    <row r="18">
      <c r="A18" s="3" t="inlineStr">
        <is>
          <t>Fair Value, Option, Quantitative Disclosures [Line Items]</t>
        </is>
      </c>
      <c r="B18" s="4" t="inlineStr">
        <is>
          <t xml:space="preserve"> </t>
        </is>
      </c>
    </row>
    <row r="19">
      <c r="A19" s="4" t="inlineStr">
        <is>
          <t>Goodwill, measurement input</t>
        </is>
      </c>
      <c r="B19" s="11" t="n">
        <v>0.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ortgages - USD ($) $ in Thousands</t>
        </is>
      </c>
      <c r="B1" s="2" t="inlineStr">
        <is>
          <t>Sep. 30, 2024</t>
        </is>
      </c>
      <c r="C1" s="2" t="inlineStr">
        <is>
          <t>Dec. 31, 2023</t>
        </is>
      </c>
    </row>
    <row r="2">
      <c r="A2" s="4" t="inlineStr">
        <is>
          <t>Fair Value |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mortgage loans</t>
        </is>
      </c>
      <c r="B4" s="6" t="n">
        <v>385158</v>
      </c>
      <c r="C4" s="6" t="n">
        <v>457662</v>
      </c>
    </row>
    <row r="5">
      <c r="A5" s="4" t="inlineStr">
        <is>
          <t>Fair Value | BOA II Loan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mortgage loans</t>
        </is>
      </c>
      <c r="B7" s="5" t="n">
        <v>231528</v>
      </c>
      <c r="C7" s="5" t="n">
        <v>220730</v>
      </c>
    </row>
    <row r="8">
      <c r="A8" s="4" t="inlineStr">
        <is>
          <t>Fair Value | AIG Loan II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mortgage loans</t>
        </is>
      </c>
      <c r="B10" s="5" t="n">
        <v>91780</v>
      </c>
      <c r="C10" s="5" t="n">
        <v>115340</v>
      </c>
    </row>
    <row r="11">
      <c r="A11" s="4" t="inlineStr">
        <is>
          <t>Fair Value | AIG Loan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mortgage loans</t>
        </is>
      </c>
      <c r="B13" s="5" t="n">
        <v>61850</v>
      </c>
      <c r="C13" s="5" t="n">
        <v>92444</v>
      </c>
    </row>
    <row r="14">
      <c r="A14" s="4" t="inlineStr">
        <is>
          <t>Fair Value | Pepsi Bottling Ventures Mortgage Loan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mortgage loans</t>
        </is>
      </c>
      <c r="B16" s="5" t="n">
        <v>0</v>
      </c>
      <c r="C16" s="5" t="n">
        <v>17439</v>
      </c>
    </row>
    <row r="17">
      <c r="A17" s="4" t="inlineStr">
        <is>
          <t>Fair Value | Highway 94 Mortgage Loan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mortgage loans</t>
        </is>
      </c>
      <c r="B19" s="5" t="n">
        <v>0</v>
      </c>
      <c r="C19" s="5" t="n">
        <v>11709</v>
      </c>
    </row>
    <row r="20">
      <c r="A20" s="4" t="inlineStr">
        <is>
          <t>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mortgage loans</t>
        </is>
      </c>
      <c r="B22" s="5" t="n">
        <v>433018</v>
      </c>
      <c r="C22" s="5" t="n">
        <v>491545</v>
      </c>
    </row>
    <row r="23">
      <c r="A23" s="4" t="inlineStr">
        <is>
          <t>Carrying Value | BOA II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mortgage loans</t>
        </is>
      </c>
      <c r="B25" s="5" t="n">
        <v>250000</v>
      </c>
      <c r="C25" s="5" t="n">
        <v>250000</v>
      </c>
    </row>
    <row r="26">
      <c r="A26" s="4" t="inlineStr">
        <is>
          <t>Carrying Value | AIG Loan II</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of mortgage loans</t>
        </is>
      </c>
      <c r="B28" s="5" t="n">
        <v>101836</v>
      </c>
      <c r="C28" s="5" t="n">
        <v>119953</v>
      </c>
    </row>
    <row r="29">
      <c r="A29" s="4" t="inlineStr">
        <is>
          <t>Carrying Value | AIG Loan</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of mortgage loans</t>
        </is>
      </c>
      <c r="B31" s="5" t="n">
        <v>81182</v>
      </c>
      <c r="C31" s="5" t="n">
        <v>92444</v>
      </c>
    </row>
    <row r="32">
      <c r="A32" s="4" t="inlineStr">
        <is>
          <t>Carrying Value | Pepsi Bottling Ventures Mortgage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of mortgage loans</t>
        </is>
      </c>
      <c r="B34" s="5" t="n">
        <v>0</v>
      </c>
      <c r="C34" s="5" t="n">
        <v>17439</v>
      </c>
    </row>
    <row r="35">
      <c r="A35" s="4" t="inlineStr">
        <is>
          <t>Carrying Value | Highway 94 Mortgage Loa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of mortgage loans</t>
        </is>
      </c>
      <c r="B37" s="6" t="n">
        <v>0</v>
      </c>
      <c r="C37" s="6" t="n">
        <v>117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 Narrative (Details) - USD ($) $ in Millions</t>
        </is>
      </c>
      <c r="C1" s="2" t="inlineStr">
        <is>
          <t>1 Months Ended</t>
        </is>
      </c>
      <c r="D1" s="2" t="inlineStr">
        <is>
          <t>3 Months Ended</t>
        </is>
      </c>
      <c r="F1" s="2" t="inlineStr">
        <is>
          <t>9 Months Ended</t>
        </is>
      </c>
    </row>
    <row r="2">
      <c r="B2" s="2" t="inlineStr">
        <is>
          <t>Jun. 18, 2024</t>
        </is>
      </c>
      <c r="C2" s="2" t="inlineStr">
        <is>
          <t>Aug. 31, 2023</t>
        </is>
      </c>
      <c r="D2" s="2" t="inlineStr">
        <is>
          <t>Sep. 30, 2024</t>
        </is>
      </c>
      <c r="E2" s="2" t="inlineStr">
        <is>
          <t>Sep. 30, 2023</t>
        </is>
      </c>
      <c r="F2" s="2" t="inlineStr">
        <is>
          <t>Sep. 30, 2024</t>
        </is>
      </c>
      <c r="G2" s="2" t="inlineStr">
        <is>
          <t>Sep. 30, 2023</t>
        </is>
      </c>
      <c r="H2" s="2" t="inlineStr">
        <is>
          <t>Jun. 30, 2024</t>
        </is>
      </c>
      <c r="I2" s="2" t="inlineStr">
        <is>
          <t>Mar. 31, 2024</t>
        </is>
      </c>
      <c r="J2" s="2" t="inlineStr">
        <is>
          <t>Dec. 31, 2023</t>
        </is>
      </c>
      <c r="K2" s="2" t="inlineStr">
        <is>
          <t>Jun. 30, 2023</t>
        </is>
      </c>
      <c r="L2" s="2" t="inlineStr">
        <is>
          <t>Mar. 31, 2023</t>
        </is>
      </c>
      <c r="M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outstanding (in shares)</t>
        </is>
      </c>
      <c r="B4" s="4" t="inlineStr">
        <is>
          <t xml:space="preserve"> </t>
        </is>
      </c>
      <c r="C4" s="4" t="inlineStr">
        <is>
          <t xml:space="preserve"> </t>
        </is>
      </c>
      <c r="D4" s="5" t="n">
        <v>36377254</v>
      </c>
      <c r="E4" s="4" t="inlineStr">
        <is>
          <t xml:space="preserve"> </t>
        </is>
      </c>
      <c r="F4" s="5" t="n">
        <v>36377254</v>
      </c>
      <c r="G4" s="4" t="inlineStr">
        <is>
          <t xml:space="preserve"> </t>
        </is>
      </c>
      <c r="H4" s="4" t="inlineStr">
        <is>
          <t xml:space="preserve"> </t>
        </is>
      </c>
      <c r="I4" s="4" t="inlineStr">
        <is>
          <t xml:space="preserve"> </t>
        </is>
      </c>
      <c r="J4" s="5" t="n">
        <v>36304145</v>
      </c>
      <c r="K4" s="4" t="inlineStr">
        <is>
          <t xml:space="preserve"> </t>
        </is>
      </c>
      <c r="L4" s="4" t="inlineStr">
        <is>
          <t xml:space="preserve"> </t>
        </is>
      </c>
      <c r="M4" s="4" t="inlineStr">
        <is>
          <t xml:space="preserve"> </t>
        </is>
      </c>
    </row>
    <row r="5">
      <c r="A5" s="4" t="inlineStr">
        <is>
          <t>Th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additional shares authorized (in shares)</t>
        </is>
      </c>
      <c r="B7" s="5" t="n">
        <v>1285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authorized (in shares)</t>
        </is>
      </c>
      <c r="B8" s="4" t="inlineStr">
        <is>
          <t xml:space="preserve"> </t>
        </is>
      </c>
      <c r="C8" s="4" t="inlineStr">
        <is>
          <t xml:space="preserve"> </t>
        </is>
      </c>
      <c r="D8" s="5" t="n">
        <v>2063478</v>
      </c>
      <c r="E8" s="4" t="inlineStr">
        <is>
          <t xml:space="preserve"> </t>
        </is>
      </c>
      <c r="F8" s="5" t="n">
        <v>206347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ed (in shares)</t>
        </is>
      </c>
      <c r="B9" s="4" t="inlineStr">
        <is>
          <t xml:space="preserve"> </t>
        </is>
      </c>
      <c r="C9" s="4" t="inlineStr">
        <is>
          <t xml:space="preserve"> </t>
        </is>
      </c>
      <c r="D9" s="5" t="n">
        <v>892788</v>
      </c>
      <c r="E9" s="4" t="inlineStr">
        <is>
          <t xml:space="preserve"> </t>
        </is>
      </c>
      <c r="F9" s="5" t="n">
        <v>89278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cognized cost</t>
        </is>
      </c>
      <c r="B12" s="4" t="inlineStr">
        <is>
          <t xml:space="preserve"> </t>
        </is>
      </c>
      <c r="C12" s="4" t="inlineStr">
        <is>
          <t xml:space="preserve"> </t>
        </is>
      </c>
      <c r="D12" s="12" t="n">
        <v>8.5</v>
      </c>
      <c r="E12" s="6" t="n">
        <v>11</v>
      </c>
      <c r="F12" s="12" t="n">
        <v>8.5</v>
      </c>
      <c r="G12" s="6" t="n">
        <v>1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mpensation expense</t>
        </is>
      </c>
      <c r="B13" s="4" t="inlineStr">
        <is>
          <t xml:space="preserve"> </t>
        </is>
      </c>
      <c r="C13" s="4" t="inlineStr">
        <is>
          <t xml:space="preserve"> </t>
        </is>
      </c>
      <c r="D13" s="6" t="n">
        <v>2</v>
      </c>
      <c r="E13" s="12" t="n">
        <v>2.4</v>
      </c>
      <c r="F13" s="12" t="n">
        <v>5.8</v>
      </c>
      <c r="G13" s="6" t="n">
        <v>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cognized cost recognition period</t>
        </is>
      </c>
      <c r="B16" s="4" t="inlineStr">
        <is>
          <t xml:space="preserve"> </t>
        </is>
      </c>
      <c r="C16" s="4" t="inlineStr">
        <is>
          <t xml:space="preserve"> </t>
        </is>
      </c>
      <c r="D16" s="4" t="inlineStr">
        <is>
          <t xml:space="preserve"> </t>
        </is>
      </c>
      <c r="E16" s="4" t="inlineStr">
        <is>
          <t xml:space="preserve"> </t>
        </is>
      </c>
      <c r="F16" s="4" t="inlineStr">
        <is>
          <t>3 month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stricted Stock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cost recognition period</t>
        </is>
      </c>
      <c r="B19" s="4" t="inlineStr">
        <is>
          <t xml:space="preserve"> </t>
        </is>
      </c>
      <c r="C19" s="4" t="inlineStr">
        <is>
          <t xml:space="preserve"> </t>
        </is>
      </c>
      <c r="D19" s="4" t="inlineStr">
        <is>
          <t xml:space="preserve"> </t>
        </is>
      </c>
      <c r="E19" s="4" t="inlineStr">
        <is>
          <t xml:space="preserve"> </t>
        </is>
      </c>
      <c r="F19" s="4" t="inlineStr">
        <is>
          <t>2 years 3 months 18 day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TM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alue of shares authorized</t>
        </is>
      </c>
      <c r="B22" s="4" t="inlineStr">
        <is>
          <t xml:space="preserve"> </t>
        </is>
      </c>
      <c r="C22" s="6" t="n">
        <v>2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outstanding (in shares)</t>
        </is>
      </c>
      <c r="B25" s="4" t="inlineStr">
        <is>
          <t xml:space="preserve"> </t>
        </is>
      </c>
      <c r="C25" s="4" t="inlineStr">
        <is>
          <t xml:space="preserve"> </t>
        </is>
      </c>
      <c r="D25" s="5" t="n">
        <v>36377254</v>
      </c>
      <c r="E25" s="5" t="n">
        <v>35997549</v>
      </c>
      <c r="F25" s="5" t="n">
        <v>36377254</v>
      </c>
      <c r="G25" s="5" t="n">
        <v>35997549</v>
      </c>
      <c r="H25" s="5" t="n">
        <v>36370740</v>
      </c>
      <c r="I25" s="5" t="n">
        <v>36346608</v>
      </c>
      <c r="J25" s="5" t="n">
        <v>36304145</v>
      </c>
      <c r="K25" s="5" t="n">
        <v>35924476</v>
      </c>
      <c r="L25" s="5" t="n">
        <v>36006922</v>
      </c>
      <c r="M25" s="5" t="n">
        <v>35999898</v>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Nonvested Restricted Stock Activity (Details) - Restricted Stock - $ / shares</t>
        </is>
      </c>
      <c r="B1" s="2" t="inlineStr">
        <is>
          <t>9 Months Ended</t>
        </is>
      </c>
      <c r="C1" s="2" t="inlineStr">
        <is>
          <t>12 Months Ended</t>
        </is>
      </c>
    </row>
    <row r="2">
      <c r="B2" s="2" t="inlineStr">
        <is>
          <t>Sep. 30, 2024</t>
        </is>
      </c>
      <c r="C2" s="2" t="inlineStr">
        <is>
          <t>Dec. 31, 2023</t>
        </is>
      </c>
    </row>
    <row r="3">
      <c r="A3" s="3" t="inlineStr">
        <is>
          <t>Number of Unvested Restricted Shares</t>
        </is>
      </c>
      <c r="B3" s="4" t="inlineStr">
        <is>
          <t xml:space="preserve"> </t>
        </is>
      </c>
      <c r="C3" s="4" t="inlineStr">
        <is>
          <t xml:space="preserve"> </t>
        </is>
      </c>
    </row>
    <row r="4">
      <c r="A4" s="4" t="inlineStr">
        <is>
          <t>Beginning balance (in shares)</t>
        </is>
      </c>
      <c r="B4" s="5" t="n">
        <v>159553</v>
      </c>
      <c r="C4" s="5" t="n">
        <v>161501</v>
      </c>
    </row>
    <row r="5">
      <c r="A5" s="4" t="inlineStr">
        <is>
          <t>Granted (in shares)</t>
        </is>
      </c>
      <c r="B5" s="5" t="n">
        <v>540167</v>
      </c>
      <c r="C5" s="5" t="n">
        <v>166321</v>
      </c>
    </row>
    <row r="6">
      <c r="A6" s="4" t="inlineStr">
        <is>
          <t>Forfeited (in shares)</t>
        </is>
      </c>
      <c r="B6" s="5" t="n">
        <v>-1735</v>
      </c>
      <c r="C6" s="5" t="n">
        <v>-485</v>
      </c>
    </row>
    <row r="7">
      <c r="A7" s="4" t="inlineStr">
        <is>
          <t>Vested (in shares)</t>
        </is>
      </c>
      <c r="B7" s="5" t="n">
        <v>-69168</v>
      </c>
      <c r="C7" s="5" t="n">
        <v>-167784</v>
      </c>
    </row>
    <row r="8">
      <c r="A8" s="4" t="inlineStr">
        <is>
          <t>Ending balance (in shares)</t>
        </is>
      </c>
      <c r="B8" s="5" t="n">
        <v>628817</v>
      </c>
      <c r="C8" s="5" t="n">
        <v>159553</v>
      </c>
    </row>
    <row r="9">
      <c r="A9" s="3" t="inlineStr">
        <is>
          <t>Weighted-Average Grant Date Fair Value per Share</t>
        </is>
      </c>
      <c r="B9" s="4" t="inlineStr">
        <is>
          <t xml:space="preserve"> </t>
        </is>
      </c>
      <c r="C9" s="4" t="inlineStr">
        <is>
          <t xml:space="preserve"> </t>
        </is>
      </c>
    </row>
    <row r="10">
      <c r="A10" s="4" t="inlineStr">
        <is>
          <t>Granted (in usd per share)</t>
        </is>
      </c>
      <c r="B10" s="8" t="n">
        <v>11.63</v>
      </c>
      <c r="C10" s="8" t="n">
        <v>56.53</v>
      </c>
    </row>
    <row r="11">
      <c r="A11" s="4" t="inlineStr">
        <is>
          <t>Forfeited (in usd per share)</t>
        </is>
      </c>
      <c r="B11" s="13" t="n">
        <v>44.5</v>
      </c>
      <c r="C11" s="13" t="n">
        <v>63.7</v>
      </c>
    </row>
    <row r="12">
      <c r="A12" s="4" t="inlineStr">
        <is>
          <t>Vested (in usd per share)</t>
        </is>
      </c>
      <c r="B12" s="8" t="n">
        <v>27.25</v>
      </c>
      <c r="C12" s="8" t="n">
        <v>69.02</v>
      </c>
    </row>
    <row r="13">
      <c r="A13" s="4" t="inlineStr">
        <is>
          <t>Shares acquired to satisfy employee tax withholding requirements on vesting RSUs (in shares)</t>
        </is>
      </c>
      <c r="B13" s="5" t="n">
        <v>-4875</v>
      </c>
      <c r="C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s>
  <sheetData>
    <row r="1">
      <c r="A1" s="1" t="inlineStr">
        <is>
          <t>Noncontrolling Interests - Narrative (Details)</t>
        </is>
      </c>
      <c r="C1" s="2" t="inlineStr">
        <is>
          <t>3 Months Ended</t>
        </is>
      </c>
      <c r="D1" s="2" t="inlineStr">
        <is>
          <t>9 Months Ended</t>
        </is>
      </c>
    </row>
    <row r="2">
      <c r="B2" s="2" t="inlineStr">
        <is>
          <t>Dec. 15, 2023 shares</t>
        </is>
      </c>
      <c r="C2" s="2" t="inlineStr">
        <is>
          <t>Dec. 31, 2023 installment</t>
        </is>
      </c>
      <c r="D2" s="2" t="inlineStr">
        <is>
          <t>Sep. 30, 2024 shares</t>
        </is>
      </c>
    </row>
    <row r="3">
      <c r="A3" s="3" t="inlineStr">
        <is>
          <t>Noncontrolling Interest [Line Items]</t>
        </is>
      </c>
      <c r="B3" s="4" t="inlineStr">
        <is>
          <t xml:space="preserve"> </t>
        </is>
      </c>
      <c r="C3" s="4" t="inlineStr">
        <is>
          <t xml:space="preserve"> </t>
        </is>
      </c>
      <c r="D3" s="4" t="inlineStr">
        <is>
          <t xml:space="preserve"> </t>
        </is>
      </c>
    </row>
    <row r="4">
      <c r="A4" s="4" t="inlineStr">
        <is>
          <t>Limited partnership units issued (in shares)</t>
        </is>
      </c>
      <c r="B4" s="4" t="inlineStr">
        <is>
          <t xml:space="preserve"> </t>
        </is>
      </c>
      <c r="C4" s="4" t="inlineStr">
        <is>
          <t xml:space="preserve"> </t>
        </is>
      </c>
      <c r="D4" s="5" t="n">
        <v>3220000</v>
      </c>
    </row>
    <row r="5">
      <c r="A5" s="4" t="inlineStr">
        <is>
          <t>Percentage of noncontrolling interests based on weighted average shares outstanding (percent)</t>
        </is>
      </c>
      <c r="B5" s="4" t="inlineStr">
        <is>
          <t xml:space="preserve"> </t>
        </is>
      </c>
      <c r="C5" s="4" t="inlineStr">
        <is>
          <t xml:space="preserve"> </t>
        </is>
      </c>
      <c r="D5" s="9" t="n">
        <v>0.081</v>
      </c>
    </row>
    <row r="6">
      <c r="A6" s="4" t="inlineStr">
        <is>
          <t>Number of annual installments for awards settlement | installment</t>
        </is>
      </c>
      <c r="B6" s="4" t="inlineStr">
        <is>
          <t xml:space="preserve"> </t>
        </is>
      </c>
      <c r="C6" s="5" t="n">
        <v>4</v>
      </c>
      <c r="D6" s="4" t="inlineStr">
        <is>
          <t xml:space="preserve"> </t>
        </is>
      </c>
    </row>
    <row r="7">
      <c r="A7" s="4" t="inlineStr">
        <is>
          <t>Limited partnership redeem (in shares)</t>
        </is>
      </c>
      <c r="B7" s="5" t="n">
        <v>209954</v>
      </c>
      <c r="C7" s="4" t="inlineStr">
        <is>
          <t xml:space="preserve"> </t>
        </is>
      </c>
      <c r="D7" s="4" t="inlineStr">
        <is>
          <t xml:space="preserve"> </t>
        </is>
      </c>
    </row>
    <row r="8">
      <c r="A8" s="4" t="inlineStr">
        <is>
          <t>Property Contributions by Previously Affiliated Parties and Unaffiliated Third Parties</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Limited partnership units issued (in shares)</t>
        </is>
      </c>
      <c r="B10" s="4" t="inlineStr">
        <is>
          <t xml:space="preserve"> </t>
        </is>
      </c>
      <c r="C10" s="4" t="inlineStr">
        <is>
          <t xml:space="preserve"> </t>
        </is>
      </c>
      <c r="D10" s="5" t="n">
        <v>3200000</v>
      </c>
    </row>
    <row r="11">
      <c r="A11" s="4" t="inlineStr">
        <is>
          <t>Property Contributions by Unaffiliated Third Parties</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Limited partnership units issued (in shares)</t>
        </is>
      </c>
      <c r="B13" s="4" t="inlineStr">
        <is>
          <t xml:space="preserve"> </t>
        </is>
      </c>
      <c r="C13" s="4" t="inlineStr">
        <is>
          <t xml:space="preserve"> </t>
        </is>
      </c>
      <c r="D13" s="5" t="n">
        <v>20000</v>
      </c>
    </row>
    <row r="14">
      <c r="A14" s="4" t="inlineStr">
        <is>
          <t>Griffin Capital, LLC</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Units received (in shares)</t>
        </is>
      </c>
      <c r="B16" s="4" t="inlineStr">
        <is>
          <t xml:space="preserve"> </t>
        </is>
      </c>
      <c r="C16" s="4" t="inlineStr">
        <is>
          <t xml:space="preserve"> </t>
        </is>
      </c>
      <c r="D16" s="5" t="n">
        <v>2700000</v>
      </c>
    </row>
    <row r="17">
      <c r="A17" s="4" t="inlineStr">
        <is>
          <t>Reverse stock split</t>
        </is>
      </c>
      <c r="B17" s="4" t="inlineStr">
        <is>
          <t xml:space="preserve"> </t>
        </is>
      </c>
      <c r="C17" s="4" t="inlineStr">
        <is>
          <t xml:space="preserve"> </t>
        </is>
      </c>
      <c r="D17" s="5" t="n">
        <v>9</v>
      </c>
    </row>
    <row r="18">
      <c r="A18" s="4" t="inlineStr">
        <is>
          <t>Units received, percentage</t>
        </is>
      </c>
      <c r="B18" s="4" t="inlineStr">
        <is>
          <t xml:space="preserve"> </t>
        </is>
      </c>
      <c r="C18" s="4" t="inlineStr">
        <is>
          <t xml:space="preserve"> </t>
        </is>
      </c>
      <c r="D18" s="10" t="n">
        <v>0.5</v>
      </c>
    </row>
    <row r="19">
      <c r="A19" s="4" t="inlineStr">
        <is>
          <t>Griffin Capital Essential Asset Operating Partnership, L.P.</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Percentage of noncontrolling interests based on total shares (percent)</t>
        </is>
      </c>
      <c r="B21" s="4" t="inlineStr">
        <is>
          <t xml:space="preserve"> </t>
        </is>
      </c>
      <c r="C21" s="4" t="inlineStr">
        <is>
          <t xml:space="preserve"> </t>
        </is>
      </c>
      <c r="D21" s="9" t="n">
        <v>0.08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Noncontrolling Interests - Schedule of Noncontrolling Interests Activity (Details) - USD ($) $ in Thousands</t>
        </is>
      </c>
      <c r="B1" s="2" t="inlineStr">
        <is>
          <t>3 Months Ended</t>
        </is>
      </c>
      <c r="H1" s="2" t="inlineStr">
        <is>
          <t>9 Months Ended</t>
        </is>
      </c>
      <c r="I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Dec. 31,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91629</v>
      </c>
      <c r="E4" s="4" t="inlineStr">
        <is>
          <t xml:space="preserve"> </t>
        </is>
      </c>
      <c r="F4" s="4" t="inlineStr">
        <is>
          <t xml:space="preserve"> </t>
        </is>
      </c>
      <c r="G4" s="4" t="inlineStr">
        <is>
          <t xml:space="preserve"> </t>
        </is>
      </c>
      <c r="H4" s="6" t="n">
        <v>91629</v>
      </c>
      <c r="I4" s="4" t="inlineStr">
        <is>
          <t xml:space="preserve"> </t>
        </is>
      </c>
    </row>
    <row r="5">
      <c r="A5" s="4" t="inlineStr">
        <is>
          <t>Exchange of noncontrolling interest</t>
        </is>
      </c>
      <c r="B5" s="6" t="n">
        <v>0</v>
      </c>
      <c r="C5" s="4" t="inlineStr">
        <is>
          <t xml:space="preserve"> </t>
        </is>
      </c>
      <c r="D5" s="5" t="n">
        <v>0</v>
      </c>
      <c r="E5" s="6" t="n">
        <v>0</v>
      </c>
      <c r="F5" s="6" t="n">
        <v>0</v>
      </c>
      <c r="G5" s="4" t="inlineStr">
        <is>
          <t xml:space="preserve"> </t>
        </is>
      </c>
      <c r="H5" s="4" t="inlineStr">
        <is>
          <t xml:space="preserve"> </t>
        </is>
      </c>
      <c r="I5" s="4" t="inlineStr">
        <is>
          <t xml:space="preserve"> </t>
        </is>
      </c>
    </row>
    <row r="6">
      <c r="A6" s="4" t="inlineStr">
        <is>
          <t>Distributions to noncontrolling interests</t>
        </is>
      </c>
      <c r="B6" s="5" t="n">
        <v>-721</v>
      </c>
      <c r="C6" s="6" t="n">
        <v>-724</v>
      </c>
      <c r="D6" s="5" t="n">
        <v>-723</v>
      </c>
      <c r="E6" s="5" t="n">
        <v>-778</v>
      </c>
      <c r="F6" s="5" t="n">
        <v>-776</v>
      </c>
      <c r="G6" s="6" t="n">
        <v>-1435</v>
      </c>
      <c r="H6" s="4" t="inlineStr">
        <is>
          <t xml:space="preserve"> </t>
        </is>
      </c>
      <c r="I6" s="4" t="inlineStr">
        <is>
          <t xml:space="preserve"> </t>
        </is>
      </c>
    </row>
    <row r="7">
      <c r="A7" s="4" t="inlineStr">
        <is>
          <t>Allocated distributions to noncontrolling interests subject to redemption</t>
        </is>
      </c>
      <c r="B7" s="4" t="inlineStr">
        <is>
          <t xml:space="preserve"> </t>
        </is>
      </c>
      <c r="C7" s="4" t="inlineStr">
        <is>
          <t xml:space="preserve"> </t>
        </is>
      </c>
      <c r="D7" s="4" t="inlineStr">
        <is>
          <t xml:space="preserve"> </t>
        </is>
      </c>
      <c r="E7" s="4" t="inlineStr">
        <is>
          <t xml:space="preserve"> </t>
        </is>
      </c>
      <c r="F7" s="5" t="n">
        <v>-1</v>
      </c>
      <c r="G7" s="5" t="n">
        <v>-2</v>
      </c>
      <c r="H7" s="4" t="inlineStr">
        <is>
          <t xml:space="preserve"> </t>
        </is>
      </c>
      <c r="I7" s="4" t="inlineStr">
        <is>
          <t xml:space="preserve"> </t>
        </is>
      </c>
    </row>
    <row r="8">
      <c r="A8" s="4" t="inlineStr">
        <is>
          <t>Allocated net income (loss)</t>
        </is>
      </c>
      <c r="B8" s="5" t="n">
        <v>-26549</v>
      </c>
      <c r="C8" s="5" t="n">
        <v>-4101</v>
      </c>
      <c r="D8" s="5" t="n">
        <v>5470</v>
      </c>
      <c r="E8" s="5" t="n">
        <v>-139949</v>
      </c>
      <c r="F8" s="5" t="n">
        <v>-457385</v>
      </c>
      <c r="G8" s="5" t="n">
        <v>6618</v>
      </c>
      <c r="H8" s="4" t="inlineStr">
        <is>
          <t xml:space="preserve"> </t>
        </is>
      </c>
      <c r="I8" s="4" t="inlineStr">
        <is>
          <t xml:space="preserve"> </t>
        </is>
      </c>
    </row>
    <row r="9">
      <c r="A9" s="4" t="inlineStr">
        <is>
          <t>Ending balance</t>
        </is>
      </c>
      <c r="B9" s="5" t="n">
        <v>84328</v>
      </c>
      <c r="C9" s="4" t="inlineStr">
        <is>
          <t xml:space="preserve"> </t>
        </is>
      </c>
      <c r="D9" s="4" t="inlineStr">
        <is>
          <t xml:space="preserve"> </t>
        </is>
      </c>
      <c r="E9" s="4" t="inlineStr">
        <is>
          <t xml:space="preserve"> </t>
        </is>
      </c>
      <c r="F9" s="4" t="inlineStr">
        <is>
          <t xml:space="preserve"> </t>
        </is>
      </c>
      <c r="G9" s="4" t="inlineStr">
        <is>
          <t xml:space="preserve"> </t>
        </is>
      </c>
      <c r="H9" s="5" t="n">
        <v>84328</v>
      </c>
      <c r="I9" s="6" t="n">
        <v>91629</v>
      </c>
    </row>
    <row r="10">
      <c r="A10" s="4" t="inlineStr">
        <is>
          <t>Non- 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holders' Equity Attributable to Noncontrolling Interest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5" t="n">
        <v>91629</v>
      </c>
      <c r="E12" s="4" t="inlineStr">
        <is>
          <t xml:space="preserve"> </t>
        </is>
      </c>
      <c r="F12" s="4" t="inlineStr">
        <is>
          <t xml:space="preserve"> </t>
        </is>
      </c>
      <c r="G12" s="5" t="n">
        <v>174655</v>
      </c>
      <c r="H12" s="5" t="n">
        <v>91629</v>
      </c>
      <c r="I12" s="5" t="n">
        <v>174655</v>
      </c>
    </row>
    <row r="13">
      <c r="A13" s="4" t="inlineStr">
        <is>
          <t>Reclass of noncontrolling interest subject to 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10</v>
      </c>
    </row>
    <row r="14">
      <c r="A14" s="4" t="inlineStr">
        <is>
          <t>Exchange of noncontrolling interest</t>
        </is>
      </c>
      <c r="B14" s="5" t="n">
        <v>-572</v>
      </c>
      <c r="C14" s="4" t="inlineStr">
        <is>
          <t xml:space="preserve"> </t>
        </is>
      </c>
      <c r="D14" s="5" t="n">
        <v>-486</v>
      </c>
      <c r="E14" s="5" t="n">
        <v>-6180</v>
      </c>
      <c r="F14" s="5" t="n">
        <v>-370</v>
      </c>
      <c r="G14" s="4" t="inlineStr">
        <is>
          <t xml:space="preserve"> </t>
        </is>
      </c>
      <c r="H14" s="5" t="n">
        <v>-1058</v>
      </c>
      <c r="I14" s="5" t="n">
        <v>-27169</v>
      </c>
    </row>
    <row r="15">
      <c r="A15" s="4" t="inlineStr">
        <is>
          <t>Reclass of 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3801</v>
      </c>
    </row>
    <row r="16">
      <c r="A16" s="4" t="inlineStr">
        <is>
          <t>Distributions to noncontrolling interests</t>
        </is>
      </c>
      <c r="B16" s="5" t="n">
        <v>-721</v>
      </c>
      <c r="C16" s="5" t="n">
        <v>-724</v>
      </c>
      <c r="D16" s="5" t="n">
        <v>-723</v>
      </c>
      <c r="E16" s="5" t="n">
        <v>-778</v>
      </c>
      <c r="F16" s="5" t="n">
        <v>-776</v>
      </c>
      <c r="G16" s="5" t="n">
        <v>-1435</v>
      </c>
      <c r="H16" s="5" t="n">
        <v>-2168</v>
      </c>
      <c r="I16" s="5" t="n">
        <v>-2989</v>
      </c>
    </row>
    <row r="17">
      <c r="A17" s="4" t="inlineStr">
        <is>
          <t>Allocated distributions to noncontrolling interests subject to redemption</t>
        </is>
      </c>
      <c r="B17" s="4" t="inlineStr">
        <is>
          <t xml:space="preserve"> </t>
        </is>
      </c>
      <c r="C17" s="4" t="inlineStr">
        <is>
          <t xml:space="preserve"> </t>
        </is>
      </c>
      <c r="D17" s="4" t="inlineStr">
        <is>
          <t xml:space="preserve"> </t>
        </is>
      </c>
      <c r="E17" s="4" t="inlineStr">
        <is>
          <t xml:space="preserve"> </t>
        </is>
      </c>
      <c r="F17" s="5" t="n">
        <v>-1</v>
      </c>
      <c r="G17" s="5" t="n">
        <v>-2</v>
      </c>
      <c r="H17" s="5" t="n">
        <v>0</v>
      </c>
      <c r="I17" s="5" t="n">
        <v>-728</v>
      </c>
    </row>
    <row r="18">
      <c r="A18" s="4" t="inlineStr">
        <is>
          <t>Allocated net income (loss)</t>
        </is>
      </c>
      <c r="B18" s="5" t="n">
        <v>-2154</v>
      </c>
      <c r="C18" s="6" t="n">
        <v>-333</v>
      </c>
      <c r="D18" s="6" t="n">
        <v>445</v>
      </c>
      <c r="E18" s="6" t="n">
        <v>-12353</v>
      </c>
      <c r="F18" s="6" t="n">
        <v>-40909</v>
      </c>
      <c r="G18" s="6" t="n">
        <v>585</v>
      </c>
      <c r="H18" s="5" t="n">
        <v>-2042</v>
      </c>
      <c r="I18" s="5" t="n">
        <v>-54555</v>
      </c>
    </row>
    <row r="19">
      <c r="A19" s="4" t="inlineStr">
        <is>
          <t>Alloc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33</v>
      </c>
      <c r="I19" s="5" t="n">
        <v>-1396</v>
      </c>
    </row>
    <row r="20">
      <c r="A20" s="4" t="inlineStr">
        <is>
          <t>Ending balance</t>
        </is>
      </c>
      <c r="B20" s="6" t="n">
        <v>84328</v>
      </c>
      <c r="C20" s="4" t="inlineStr">
        <is>
          <t xml:space="preserve"> </t>
        </is>
      </c>
      <c r="D20" s="4" t="inlineStr">
        <is>
          <t xml:space="preserve"> </t>
        </is>
      </c>
      <c r="E20" s="4" t="inlineStr">
        <is>
          <t xml:space="preserve"> </t>
        </is>
      </c>
      <c r="F20" s="4" t="inlineStr">
        <is>
          <t xml:space="preserve"> </t>
        </is>
      </c>
      <c r="G20" s="4" t="inlineStr">
        <is>
          <t xml:space="preserve"> </t>
        </is>
      </c>
      <c r="H20" s="6" t="n">
        <v>84328</v>
      </c>
      <c r="I20" s="6" t="n">
        <v>91629</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Related Par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expenses incurred</t>
        </is>
      </c>
      <c r="B4" s="6" t="n">
        <v>86000</v>
      </c>
      <c r="C4" s="6" t="n">
        <v>48259</v>
      </c>
      <c r="D4" s="6" t="n">
        <v>181553</v>
      </c>
      <c r="E4" s="6" t="n">
        <v>556283</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expenses incurred</t>
        </is>
      </c>
      <c r="B7" s="4" t="inlineStr">
        <is>
          <t xml:space="preserve"> </t>
        </is>
      </c>
      <c r="C7" s="4" t="inlineStr">
        <is>
          <t xml:space="preserve"> </t>
        </is>
      </c>
      <c r="D7" s="5" t="n">
        <v>2196</v>
      </c>
      <c r="E7" s="5" t="n">
        <v>3441</v>
      </c>
      <c r="F7" s="4" t="inlineStr">
        <is>
          <t xml:space="preserve"> </t>
        </is>
      </c>
    </row>
    <row r="8">
      <c r="A8" s="4" t="inlineStr">
        <is>
          <t>Related party payable</t>
        </is>
      </c>
      <c r="B8" s="5" t="n">
        <v>589</v>
      </c>
      <c r="C8" s="4" t="inlineStr">
        <is>
          <t xml:space="preserve"> </t>
        </is>
      </c>
      <c r="D8" s="5" t="n">
        <v>589</v>
      </c>
      <c r="E8" s="4" t="inlineStr">
        <is>
          <t xml:space="preserve"> </t>
        </is>
      </c>
      <c r="F8" s="6" t="n">
        <v>573</v>
      </c>
    </row>
    <row r="9">
      <c r="A9" s="4" t="inlineStr">
        <is>
          <t>Costs advanced by related party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expenses incurred</t>
        </is>
      </c>
      <c r="B11" s="4" t="inlineStr">
        <is>
          <t xml:space="preserve"> </t>
        </is>
      </c>
      <c r="C11" s="4" t="inlineStr">
        <is>
          <t xml:space="preserve"> </t>
        </is>
      </c>
      <c r="D11" s="5" t="n">
        <v>0</v>
      </c>
      <c r="E11" s="5" t="n">
        <v>85</v>
      </c>
      <c r="F11" s="4" t="inlineStr">
        <is>
          <t xml:space="preserve"> </t>
        </is>
      </c>
    </row>
    <row r="12">
      <c r="A12" s="4" t="inlineStr">
        <is>
          <t>Related party payable</t>
        </is>
      </c>
      <c r="B12" s="5" t="n">
        <v>16</v>
      </c>
      <c r="C12" s="4" t="inlineStr">
        <is>
          <t xml:space="preserve"> </t>
        </is>
      </c>
      <c r="D12" s="5" t="n">
        <v>16</v>
      </c>
      <c r="E12" s="4" t="inlineStr">
        <is>
          <t xml:space="preserve"> </t>
        </is>
      </c>
      <c r="F12" s="5" t="n">
        <v>0</v>
      </c>
    </row>
    <row r="13">
      <c r="A13" s="4" t="inlineStr">
        <is>
          <t>Office rent and related expenses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expenses incurred</t>
        </is>
      </c>
      <c r="B15" s="4" t="inlineStr">
        <is>
          <t xml:space="preserve"> </t>
        </is>
      </c>
      <c r="C15" s="4" t="inlineStr">
        <is>
          <t xml:space="preserve"> </t>
        </is>
      </c>
      <c r="D15" s="5" t="n">
        <v>476</v>
      </c>
      <c r="E15" s="5" t="n">
        <v>975</v>
      </c>
      <c r="F15" s="4" t="inlineStr">
        <is>
          <t xml:space="preserve"> </t>
        </is>
      </c>
    </row>
    <row r="16">
      <c r="A16" s="4" t="inlineStr">
        <is>
          <t>Related party payable</t>
        </is>
      </c>
      <c r="B16" s="5" t="n">
        <v>0</v>
      </c>
      <c r="C16" s="4" t="inlineStr">
        <is>
          <t xml:space="preserve"> </t>
        </is>
      </c>
      <c r="D16" s="5" t="n">
        <v>0</v>
      </c>
      <c r="E16" s="4" t="inlineStr">
        <is>
          <t xml:space="preserve"> </t>
        </is>
      </c>
      <c r="F16" s="5" t="n">
        <v>0</v>
      </c>
    </row>
    <row r="17">
      <c r="A17" s="4" t="inlineStr">
        <is>
          <t>Distribution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expenses incurred</t>
        </is>
      </c>
      <c r="B19" s="4" t="inlineStr">
        <is>
          <t xml:space="preserve"> </t>
        </is>
      </c>
      <c r="C19" s="4" t="inlineStr">
        <is>
          <t xml:space="preserve"> </t>
        </is>
      </c>
      <c r="D19" s="5" t="n">
        <v>1720</v>
      </c>
      <c r="E19" s="6" t="n">
        <v>2381</v>
      </c>
      <c r="F19" s="4" t="inlineStr">
        <is>
          <t xml:space="preserve"> </t>
        </is>
      </c>
    </row>
    <row r="20">
      <c r="A20" s="4" t="inlineStr">
        <is>
          <t>Related party payable</t>
        </is>
      </c>
      <c r="B20" s="6" t="n">
        <v>573</v>
      </c>
      <c r="C20" s="4" t="inlineStr">
        <is>
          <t xml:space="preserve"> </t>
        </is>
      </c>
      <c r="D20" s="6" t="n">
        <v>573</v>
      </c>
      <c r="E20" s="4" t="inlineStr">
        <is>
          <t xml:space="preserve"> </t>
        </is>
      </c>
      <c r="F20" s="6" t="n">
        <v>57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Sep. 30, 2024</t>
        </is>
      </c>
      <c r="C1" s="2" t="inlineStr">
        <is>
          <t>Mar. 01, 2024</t>
        </is>
      </c>
      <c r="D1" s="2" t="inlineStr">
        <is>
          <t>Dec. 31, 2023</t>
        </is>
      </c>
      <c r="E1" s="2" t="inlineStr">
        <is>
          <t>Mar. 25,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ight of use assets</t>
        </is>
      </c>
      <c r="B3" s="6" t="n">
        <v>33369</v>
      </c>
      <c r="C3" s="4" t="inlineStr">
        <is>
          <t xml:space="preserve"> </t>
        </is>
      </c>
      <c r="D3" s="6" t="n">
        <v>33736</v>
      </c>
      <c r="E3" s="4" t="inlineStr">
        <is>
          <t xml:space="preserve"> </t>
        </is>
      </c>
    </row>
    <row r="4">
      <c r="A4" s="4" t="inlineStr">
        <is>
          <t>Lease liability</t>
        </is>
      </c>
      <c r="B4" s="5" t="n">
        <v>43946</v>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sublease monthly base rent</t>
        </is>
      </c>
      <c r="B7" s="4" t="inlineStr">
        <is>
          <t xml:space="preserve"> </t>
        </is>
      </c>
      <c r="C7" s="6" t="n">
        <v>40</v>
      </c>
      <c r="D7" s="4" t="inlineStr">
        <is>
          <t xml:space="preserve"> </t>
        </is>
      </c>
      <c r="E7" s="6" t="n">
        <v>50</v>
      </c>
    </row>
    <row r="8">
      <c r="A8" s="4" t="inlineStr">
        <is>
          <t>Sublease rent annual escalations percentage</t>
        </is>
      </c>
      <c r="B8" s="4" t="inlineStr">
        <is>
          <t xml:space="preserve"> </t>
        </is>
      </c>
      <c r="C8" s="10" t="n">
        <v>0.03</v>
      </c>
      <c r="D8" s="4" t="inlineStr">
        <is>
          <t xml:space="preserve"> </t>
        </is>
      </c>
      <c r="E8" s="4" t="inlineStr">
        <is>
          <t xml:space="preserve"> </t>
        </is>
      </c>
    </row>
    <row r="9">
      <c r="A9" s="4" t="inlineStr">
        <is>
          <t>Related Party | Griffin Capital Corporati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ight of use assets</t>
        </is>
      </c>
      <c r="B11" s="5" t="n">
        <v>800</v>
      </c>
      <c r="C11" s="4" t="inlineStr">
        <is>
          <t xml:space="preserve"> </t>
        </is>
      </c>
      <c r="D11" s="4" t="inlineStr">
        <is>
          <t xml:space="preserve"> </t>
        </is>
      </c>
      <c r="E11" s="4" t="inlineStr">
        <is>
          <t xml:space="preserve"> </t>
        </is>
      </c>
    </row>
    <row r="12">
      <c r="A12" s="4" t="inlineStr">
        <is>
          <t>Lease liability</t>
        </is>
      </c>
      <c r="B12" s="6" t="n">
        <v>800</v>
      </c>
      <c r="C12" s="4" t="inlineStr">
        <is>
          <t xml:space="preserve"> </t>
        </is>
      </c>
      <c r="D12" s="4" t="inlineStr">
        <is>
          <t xml:space="preserve"> </t>
        </is>
      </c>
      <c r="E1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Leases - Narrative (Details) $ in Millions</t>
        </is>
      </c>
      <c r="B1" s="2" t="inlineStr">
        <is>
          <t>9 Months Ended</t>
        </is>
      </c>
    </row>
    <row r="2">
      <c r="B2" s="2" t="inlineStr">
        <is>
          <t>Sep. 30, 2024 USD ($) lease option office_space</t>
        </is>
      </c>
      <c r="C2" s="2" t="inlineStr">
        <is>
          <t>Sep. 30, 2023 USD ($)</t>
        </is>
      </c>
    </row>
    <row r="3">
      <c r="A3" s="3" t="inlineStr">
        <is>
          <t>Leases [Abstract]</t>
        </is>
      </c>
      <c r="B3" s="4" t="inlineStr">
        <is>
          <t xml:space="preserve"> </t>
        </is>
      </c>
      <c r="C3" s="4" t="inlineStr">
        <is>
          <t xml:space="preserve"> </t>
        </is>
      </c>
    </row>
    <row r="4">
      <c r="A4" s="4" t="inlineStr">
        <is>
          <t>Rental income</t>
        </is>
      </c>
      <c r="B4" s="12" t="n">
        <v>148.8</v>
      </c>
      <c r="C4" s="12" t="n">
        <v>166.5</v>
      </c>
    </row>
    <row r="5">
      <c r="A5" s="4" t="inlineStr">
        <is>
          <t>Operating Lease, Lease Income, Statement of Income or Comprehensive Income [Extensible Enumeration]</t>
        </is>
      </c>
      <c r="B5" s="4" t="inlineStr">
        <is>
          <t>Total revenues</t>
        </is>
      </c>
      <c r="C5" s="4" t="inlineStr">
        <is>
          <t>Total revenues</t>
        </is>
      </c>
    </row>
    <row r="6">
      <c r="A6" s="4" t="inlineStr">
        <is>
          <t>Number of ground leases classified as operating | lease</t>
        </is>
      </c>
      <c r="B6" s="5" t="n">
        <v>3</v>
      </c>
      <c r="C6" s="4" t="inlineStr">
        <is>
          <t xml:space="preserve"> </t>
        </is>
      </c>
    </row>
    <row r="7">
      <c r="A7" s="4" t="inlineStr">
        <is>
          <t>Number of ground leases classified as financing | lease</t>
        </is>
      </c>
      <c r="B7" s="5" t="n">
        <v>2</v>
      </c>
      <c r="C7" s="4" t="inlineStr">
        <is>
          <t xml:space="preserve"> </t>
        </is>
      </c>
    </row>
    <row r="8">
      <c r="A8" s="4" t="inlineStr">
        <is>
          <t>Options to renew | option</t>
        </is>
      </c>
      <c r="B8" s="5" t="n">
        <v>0</v>
      </c>
      <c r="C8" s="4" t="inlineStr">
        <is>
          <t xml:space="preserve"> </t>
        </is>
      </c>
    </row>
    <row r="9">
      <c r="A9" s="4" t="inlineStr">
        <is>
          <t>Number of office space | office_space</t>
        </is>
      </c>
      <c r="B9" s="5" t="n">
        <v>2</v>
      </c>
      <c r="C9" s="4" t="inlineStr">
        <is>
          <t xml:space="preserve"> </t>
        </is>
      </c>
    </row>
    <row r="10">
      <c r="A10" s="4" t="inlineStr">
        <is>
          <t>Operating lease costs</t>
        </is>
      </c>
      <c r="B10" s="12" t="n">
        <v>2.9</v>
      </c>
      <c r="C10" s="12" t="n">
        <v>2.9</v>
      </c>
    </row>
    <row r="11">
      <c r="A11" s="4" t="inlineStr">
        <is>
          <t>Cash paid for operating lease liabilities</t>
        </is>
      </c>
      <c r="B11" s="12" t="n">
        <v>1.6</v>
      </c>
      <c r="C11" s="12"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25180</v>
      </c>
      <c r="C4" s="6" t="n">
        <v>-583332</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building and building improvements</t>
        </is>
      </c>
      <c r="B6" s="5" t="n">
        <v>46492</v>
      </c>
      <c r="C6" s="5" t="n">
        <v>55943</v>
      </c>
    </row>
    <row r="7">
      <c r="A7" s="4" t="inlineStr">
        <is>
          <t>Amortization of leasing costs and intangibles, including ground leasehold interests and leasing costs</t>
        </is>
      </c>
      <c r="B7" s="5" t="n">
        <v>23013</v>
      </c>
      <c r="C7" s="5" t="n">
        <v>32005</v>
      </c>
    </row>
    <row r="8">
      <c r="A8" s="4" t="inlineStr">
        <is>
          <t>Amortization of above and below market leases, net</t>
        </is>
      </c>
      <c r="B8" s="5" t="n">
        <v>-900</v>
      </c>
      <c r="C8" s="5" t="n">
        <v>-834</v>
      </c>
    </row>
    <row r="9">
      <c r="A9" s="4" t="inlineStr">
        <is>
          <t>Amortization of deferred financing costs and debt premium</t>
        </is>
      </c>
      <c r="B9" s="5" t="n">
        <v>4198</v>
      </c>
      <c r="C9" s="5" t="n">
        <v>2875</v>
      </c>
    </row>
    <row r="10">
      <c r="A10" s="4" t="inlineStr">
        <is>
          <t>Amortization of swap interest</t>
        </is>
      </c>
      <c r="B10" s="5" t="n">
        <v>95</v>
      </c>
      <c r="C10" s="5" t="n">
        <v>94</v>
      </c>
    </row>
    <row r="11">
      <c r="A11" s="4" t="inlineStr">
        <is>
          <t>Deferred rent</t>
        </is>
      </c>
      <c r="B11" s="5" t="n">
        <v>-3605</v>
      </c>
      <c r="C11" s="5" t="n">
        <v>-6453</v>
      </c>
    </row>
    <row r="12">
      <c r="A12" s="4" t="inlineStr">
        <is>
          <t>Net gain from sale of operating properties</t>
        </is>
      </c>
      <c r="B12" s="5" t="n">
        <v>-25245</v>
      </c>
      <c r="C12" s="5" t="n">
        <v>-24657</v>
      </c>
    </row>
    <row r="13">
      <c r="A13" s="4" t="inlineStr">
        <is>
          <t>Net loss from investment in unconsolidated entity</t>
        </is>
      </c>
      <c r="B13" s="5" t="n">
        <v>0</v>
      </c>
      <c r="C13" s="5" t="n">
        <v>176767</v>
      </c>
    </row>
    <row r="14">
      <c r="A14" s="4" t="inlineStr">
        <is>
          <t>(Gain) loss from investments</t>
        </is>
      </c>
      <c r="B14" s="5" t="n">
        <v>-466</v>
      </c>
      <c r="C14" s="5" t="n">
        <v>52</v>
      </c>
    </row>
    <row r="15">
      <c r="A15" s="4" t="inlineStr">
        <is>
          <t>Impairment provision - real estate</t>
        </is>
      </c>
      <c r="B15" s="5" t="n">
        <v>50774</v>
      </c>
      <c r="C15" s="5" t="n">
        <v>397373</v>
      </c>
    </row>
    <row r="16">
      <c r="A16" s="4" t="inlineStr">
        <is>
          <t>Impairment provision - goodwill</t>
        </is>
      </c>
      <c r="B16" s="5" t="n">
        <v>4594</v>
      </c>
      <c r="C16" s="5" t="n">
        <v>0</v>
      </c>
    </row>
    <row r="17">
      <c r="A17" s="4" t="inlineStr">
        <is>
          <t>Share-based compensation</t>
        </is>
      </c>
      <c r="B17" s="5" t="n">
        <v>5836</v>
      </c>
      <c r="C17" s="5" t="n">
        <v>9034</v>
      </c>
    </row>
    <row r="18">
      <c r="A18" s="4" t="inlineStr">
        <is>
          <t>Discount amortization - note receivable</t>
        </is>
      </c>
      <c r="B18" s="5" t="n">
        <v>-476</v>
      </c>
      <c r="C18" s="5" t="n">
        <v>0</v>
      </c>
    </row>
    <row r="19">
      <c r="A19" s="3" t="inlineStr">
        <is>
          <t>Change in operating assets and liabilities:</t>
        </is>
      </c>
      <c r="B19" s="4" t="inlineStr">
        <is>
          <t xml:space="preserve"> </t>
        </is>
      </c>
      <c r="C19" s="4" t="inlineStr">
        <is>
          <t xml:space="preserve"> </t>
        </is>
      </c>
    </row>
    <row r="20">
      <c r="A20" s="4" t="inlineStr">
        <is>
          <t>Deferred leasing costs and other assets</t>
        </is>
      </c>
      <c r="B20" s="5" t="n">
        <v>-4224</v>
      </c>
      <c r="C20" s="5" t="n">
        <v>-4491</v>
      </c>
    </row>
    <row r="21">
      <c r="A21" s="4" t="inlineStr">
        <is>
          <t>Accrued expenses and other liabilities</t>
        </is>
      </c>
      <c r="B21" s="5" t="n">
        <v>-11969</v>
      </c>
      <c r="C21" s="5" t="n">
        <v>5029</v>
      </c>
    </row>
    <row r="22">
      <c r="A22" s="4" t="inlineStr">
        <is>
          <t>Due to related parties, net</t>
        </is>
      </c>
      <c r="B22" s="5" t="n">
        <v>16</v>
      </c>
      <c r="C22" s="5" t="n">
        <v>-635</v>
      </c>
    </row>
    <row r="23">
      <c r="A23" s="4" t="inlineStr">
        <is>
          <t>Net cash provided by operating activities</t>
        </is>
      </c>
      <c r="B23" s="5" t="n">
        <v>62953</v>
      </c>
      <c r="C23" s="5" t="n">
        <v>58770</v>
      </c>
    </row>
    <row r="24">
      <c r="A24" s="3" t="inlineStr">
        <is>
          <t>Investing Activities:</t>
        </is>
      </c>
      <c r="B24" s="4" t="inlineStr">
        <is>
          <t xml:space="preserve"> </t>
        </is>
      </c>
      <c r="C24" s="4" t="inlineStr">
        <is>
          <t xml:space="preserve"> </t>
        </is>
      </c>
    </row>
    <row r="25">
      <c r="A25" s="4" t="inlineStr">
        <is>
          <t>Proceeds from disposition of properties</t>
        </is>
      </c>
      <c r="B25" s="5" t="n">
        <v>106554</v>
      </c>
      <c r="C25" s="5" t="n">
        <v>299107</v>
      </c>
    </row>
    <row r="26">
      <c r="A26" s="4" t="inlineStr">
        <is>
          <t>Payments for construction in progress</t>
        </is>
      </c>
      <c r="B26" s="5" t="n">
        <v>-3584</v>
      </c>
      <c r="C26" s="5" t="n">
        <v>-9102</v>
      </c>
    </row>
    <row r="27">
      <c r="A27" s="4" t="inlineStr">
        <is>
          <t>Purchase of investments</t>
        </is>
      </c>
      <c r="B27" s="5" t="n">
        <v>-41</v>
      </c>
      <c r="C27" s="5" t="n">
        <v>-209</v>
      </c>
    </row>
    <row r="28">
      <c r="A28" s="4" t="inlineStr">
        <is>
          <t>Net cash provided by investing activities</t>
        </is>
      </c>
      <c r="B28" s="5" t="n">
        <v>102929</v>
      </c>
      <c r="C28" s="5" t="n">
        <v>289796</v>
      </c>
    </row>
    <row r="29">
      <c r="A29" s="3" t="inlineStr">
        <is>
          <t>Financing Activities:</t>
        </is>
      </c>
      <c r="B29" s="4" t="inlineStr">
        <is>
          <t xml:space="preserve"> </t>
        </is>
      </c>
      <c r="C29" s="4" t="inlineStr">
        <is>
          <t xml:space="preserve"> </t>
        </is>
      </c>
    </row>
    <row r="30">
      <c r="A30" s="4" t="inlineStr">
        <is>
          <t>Proceeds from borrowings - Credit Facility</t>
        </is>
      </c>
      <c r="B30" s="5" t="n">
        <v>0</v>
      </c>
      <c r="C30" s="5" t="n">
        <v>400000</v>
      </c>
    </row>
    <row r="31">
      <c r="A31" s="4" t="inlineStr">
        <is>
          <t>Principal payoff of indebtedness - Credit Facility</t>
        </is>
      </c>
      <c r="B31" s="5" t="n">
        <v>-10000</v>
      </c>
      <c r="C31" s="5" t="n">
        <v>0</v>
      </c>
    </row>
    <row r="32">
      <c r="A32" s="4" t="inlineStr">
        <is>
          <t>Principal payoff of secured indebtedness - Mortgage Debt</t>
        </is>
      </c>
      <c r="B32" s="5" t="n">
        <v>-54154</v>
      </c>
      <c r="C32" s="5" t="n">
        <v>-36128</v>
      </c>
    </row>
    <row r="33">
      <c r="A33" s="4" t="inlineStr">
        <is>
          <t>Principal payoff of indebtedness - Term Loan</t>
        </is>
      </c>
      <c r="B33" s="5" t="n">
        <v>-190000</v>
      </c>
      <c r="C33" s="5" t="n">
        <v>-400000</v>
      </c>
    </row>
    <row r="34">
      <c r="A34" s="4" t="inlineStr">
        <is>
          <t>Principal amortization payments on secured indebtedness</t>
        </is>
      </c>
      <c r="B34" s="5" t="n">
        <v>-4374</v>
      </c>
      <c r="C34" s="5" t="n">
        <v>-5449</v>
      </c>
    </row>
    <row r="35">
      <c r="A35" s="4" t="inlineStr">
        <is>
          <t>Deferred financing costs</t>
        </is>
      </c>
      <c r="B35" s="5" t="n">
        <v>-14183</v>
      </c>
      <c r="C35" s="5" t="n">
        <v>-2955</v>
      </c>
    </row>
    <row r="36">
      <c r="A36" s="4" t="inlineStr">
        <is>
          <t>Offering costs</t>
        </is>
      </c>
      <c r="B36" s="5" t="n">
        <v>-78</v>
      </c>
      <c r="C36" s="5" t="n">
        <v>-9</v>
      </c>
    </row>
    <row r="37">
      <c r="A37" s="4" t="inlineStr">
        <is>
          <t>Redemption of preferred units</t>
        </is>
      </c>
      <c r="B37" s="5" t="n">
        <v>0</v>
      </c>
      <c r="C37" s="5" t="n">
        <v>-125000</v>
      </c>
    </row>
    <row r="38">
      <c r="A38" s="4" t="inlineStr">
        <is>
          <t>Repurchase of common shares</t>
        </is>
      </c>
      <c r="B38" s="5" t="n">
        <v>0</v>
      </c>
      <c r="C38" s="5" t="n">
        <v>-4443</v>
      </c>
    </row>
    <row r="39">
      <c r="A39" s="4" t="inlineStr">
        <is>
          <t>Distributions to noncontrolling interests</t>
        </is>
      </c>
      <c r="B39" s="5" t="n">
        <v>-2170</v>
      </c>
      <c r="C39" s="5" t="n">
        <v>-3196</v>
      </c>
    </row>
    <row r="40">
      <c r="A40" s="4" t="inlineStr">
        <is>
          <t>Distributions to preferred units subject to redemption</t>
        </is>
      </c>
      <c r="B40" s="5" t="n">
        <v>0</v>
      </c>
      <c r="C40" s="5" t="n">
        <v>-4891</v>
      </c>
    </row>
    <row r="41">
      <c r="A41" s="4" t="inlineStr">
        <is>
          <t>Distributions to common shareholders</t>
        </is>
      </c>
      <c r="B41" s="5" t="n">
        <v>-24798</v>
      </c>
      <c r="C41" s="5" t="n">
        <v>-32668</v>
      </c>
    </row>
    <row r="42">
      <c r="A42" s="4" t="inlineStr">
        <is>
          <t>Financing lease payment</t>
        </is>
      </c>
      <c r="B42" s="5" t="n">
        <v>-325</v>
      </c>
      <c r="C42" s="5" t="n">
        <v>-224</v>
      </c>
    </row>
    <row r="43">
      <c r="A43" s="4" t="inlineStr">
        <is>
          <t>Repurchase of common shares to satisfy employee tax withholding requirements</t>
        </is>
      </c>
      <c r="B43" s="5" t="n">
        <v>-79</v>
      </c>
      <c r="C43" s="5" t="n">
        <v>-1450</v>
      </c>
    </row>
    <row r="44">
      <c r="A44" s="4" t="inlineStr">
        <is>
          <t>Net cash used in financing activities</t>
        </is>
      </c>
      <c r="B44" s="5" t="n">
        <v>-300161</v>
      </c>
      <c r="C44" s="5" t="n">
        <v>-216413</v>
      </c>
    </row>
    <row r="45">
      <c r="A45" s="4" t="inlineStr">
        <is>
          <t>Net (decrease) increase in cash, cash equivalents and restricted cash</t>
        </is>
      </c>
      <c r="B45" s="5" t="n">
        <v>-134279</v>
      </c>
      <c r="C45" s="5" t="n">
        <v>132153</v>
      </c>
    </row>
    <row r="46">
      <c r="A46" s="4" t="inlineStr">
        <is>
          <t>Cash, cash equivalents and restricted cash at the beginning of the period</t>
        </is>
      </c>
      <c r="B46" s="5" t="n">
        <v>401010</v>
      </c>
      <c r="C46" s="5" t="n">
        <v>237944</v>
      </c>
    </row>
    <row r="47">
      <c r="A47" s="4" t="inlineStr">
        <is>
          <t>Cash, cash equivalents and restricted cash at the end of the period</t>
        </is>
      </c>
      <c r="B47" s="5" t="n">
        <v>266731</v>
      </c>
      <c r="C47" s="5" t="n">
        <v>370097</v>
      </c>
    </row>
    <row r="48">
      <c r="A48" s="3" t="inlineStr">
        <is>
          <t>Supplemental Disclosures of Significant Non-Cash Transactions:</t>
        </is>
      </c>
      <c r="B48" s="4" t="inlineStr">
        <is>
          <t xml:space="preserve"> </t>
        </is>
      </c>
      <c r="C48" s="4" t="inlineStr">
        <is>
          <t xml:space="preserve"> </t>
        </is>
      </c>
    </row>
    <row r="49">
      <c r="A49" s="4" t="inlineStr">
        <is>
          <t>Decrease in fair value swap agreement</t>
        </is>
      </c>
      <c r="B49" s="5" t="n">
        <v>-25060</v>
      </c>
      <c r="C49" s="5" t="n">
        <v>-1622</v>
      </c>
    </row>
    <row r="50">
      <c r="A50" s="4" t="inlineStr">
        <is>
          <t>Accrued tenant obligations</t>
        </is>
      </c>
      <c r="B50" s="5" t="n">
        <v>1245</v>
      </c>
      <c r="C50" s="5" t="n">
        <v>551</v>
      </c>
    </row>
    <row r="51">
      <c r="A51" s="4" t="inlineStr">
        <is>
          <t>Distributions payable to common shareholders</t>
        </is>
      </c>
      <c r="B51" s="5" t="n">
        <v>8288</v>
      </c>
      <c r="C51" s="5" t="n">
        <v>8139</v>
      </c>
    </row>
    <row r="52">
      <c r="A52" s="4" t="inlineStr">
        <is>
          <t>Distributions payable to noncontrolling interests</t>
        </is>
      </c>
      <c r="B52" s="5" t="n">
        <v>722</v>
      </c>
      <c r="C52" s="5" t="n">
        <v>778</v>
      </c>
    </row>
    <row r="53">
      <c r="A53" s="4" t="inlineStr">
        <is>
          <t>Exchange of noncontrolling interest to common shares</t>
        </is>
      </c>
      <c r="B53" s="5" t="n">
        <v>1057</v>
      </c>
      <c r="C53" s="5" t="n">
        <v>6550</v>
      </c>
    </row>
    <row r="54">
      <c r="A54" s="4" t="inlineStr">
        <is>
          <t>Note receivable in exchange for sale of asset</t>
        </is>
      </c>
      <c r="B54" s="5" t="n">
        <v>-14286</v>
      </c>
      <c r="C54" s="5" t="n">
        <v>0</v>
      </c>
    </row>
    <row r="55">
      <c r="A55" s="4" t="inlineStr">
        <is>
          <t>Accrued for construction in progress</t>
        </is>
      </c>
      <c r="B55" s="5" t="n">
        <v>0</v>
      </c>
      <c r="C55" s="5" t="n">
        <v>1173</v>
      </c>
    </row>
    <row r="56">
      <c r="A56" s="4" t="inlineStr">
        <is>
          <t>Shortfall Loan related to unconsolidated joint venture</t>
        </is>
      </c>
      <c r="B56" s="5" t="n">
        <v>3050</v>
      </c>
      <c r="C56" s="5" t="n">
        <v>1960</v>
      </c>
    </row>
    <row r="57">
      <c r="A57" s="4" t="inlineStr">
        <is>
          <t>Shortfall Loan proceeds treated as contributions to unconsolidated joint venture</t>
        </is>
      </c>
      <c r="B57" s="6" t="n">
        <v>-3050</v>
      </c>
      <c r="C57" s="6" t="n">
        <v>-19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Base Rents to be Received (Details) $ in Thousands</t>
        </is>
      </c>
      <c r="B1" s="2" t="inlineStr">
        <is>
          <t>Sep. 30, 2024 USD ($)</t>
        </is>
      </c>
    </row>
    <row r="2">
      <c r="A2" s="3" t="inlineStr">
        <is>
          <t>Leases [Abstract]</t>
        </is>
      </c>
      <c r="B2" s="4" t="inlineStr">
        <is>
          <t xml:space="preserve"> </t>
        </is>
      </c>
    </row>
    <row r="3">
      <c r="A3" s="4" t="inlineStr">
        <is>
          <t>Remaining 2024</t>
        </is>
      </c>
      <c r="B3" s="6" t="n">
        <v>45728</v>
      </c>
    </row>
    <row r="4">
      <c r="A4" s="4" t="inlineStr">
        <is>
          <t>2025</t>
        </is>
      </c>
      <c r="B4" s="5" t="n">
        <v>185946</v>
      </c>
    </row>
    <row r="5">
      <c r="A5" s="4" t="inlineStr">
        <is>
          <t>2026</t>
        </is>
      </c>
      <c r="B5" s="5" t="n">
        <v>183987</v>
      </c>
    </row>
    <row r="6">
      <c r="A6" s="4" t="inlineStr">
        <is>
          <t>2027</t>
        </is>
      </c>
      <c r="B6" s="5" t="n">
        <v>170410</v>
      </c>
    </row>
    <row r="7">
      <c r="A7" s="4" t="inlineStr">
        <is>
          <t>2028</t>
        </is>
      </c>
      <c r="B7" s="5" t="n">
        <v>155898</v>
      </c>
    </row>
    <row r="8">
      <c r="A8" s="4" t="inlineStr">
        <is>
          <t>Thereafter</t>
        </is>
      </c>
      <c r="B8" s="5" t="n">
        <v>609225</v>
      </c>
    </row>
    <row r="9">
      <c r="A9" s="4" t="inlineStr">
        <is>
          <t>Total</t>
        </is>
      </c>
      <c r="B9" s="6" t="n">
        <v>135119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6" customWidth="1" min="2" max="2"/>
  </cols>
  <sheetData>
    <row r="1">
      <c r="A1" s="1" t="inlineStr">
        <is>
          <t>Leases - Lease Term and Discount Rate (Details)</t>
        </is>
      </c>
      <c r="B1" s="2" t="inlineStr">
        <is>
          <t>Sep. 30, 2024</t>
        </is>
      </c>
    </row>
    <row r="2">
      <c r="A2" s="3" t="inlineStr">
        <is>
          <t>Leases [Abstract]</t>
        </is>
      </c>
      <c r="B2" s="4" t="inlineStr">
        <is>
          <t xml:space="preserve"> </t>
        </is>
      </c>
    </row>
    <row r="3">
      <c r="A3" s="4" t="inlineStr">
        <is>
          <t>Weighted-average remaining lease term in years, Operating</t>
        </is>
      </c>
      <c r="B3" s="4" t="inlineStr">
        <is>
          <t>75 years 3 months 18 days</t>
        </is>
      </c>
    </row>
    <row r="4">
      <c r="A4" s="4" t="inlineStr">
        <is>
          <t>Weighted-average remaining lease term in years, Financing</t>
        </is>
      </c>
      <c r="B4" s="4" t="inlineStr">
        <is>
          <t>15 years 7 months 6 days</t>
        </is>
      </c>
    </row>
    <row r="5">
      <c r="A5" s="4" t="inlineStr">
        <is>
          <t>Weighted average discount rate, Operating</t>
        </is>
      </c>
      <c r="B5" s="9" t="n">
        <v>0.0497</v>
      </c>
    </row>
    <row r="6">
      <c r="A6" s="4" t="inlineStr">
        <is>
          <t>Weighted-average discount rate, Financing</t>
        </is>
      </c>
      <c r="B6" s="9" t="n">
        <v>0.03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Remaining Required Payments Under Ground Leases (Details) $ in Thousands</t>
        </is>
      </c>
      <c r="B1" s="2" t="inlineStr">
        <is>
          <t>Sep. 30, 2024 USD ($)</t>
        </is>
      </c>
    </row>
    <row r="2">
      <c r="A2" s="3" t="inlineStr">
        <is>
          <t>Operating</t>
        </is>
      </c>
      <c r="B2" s="4" t="inlineStr">
        <is>
          <t xml:space="preserve"> </t>
        </is>
      </c>
    </row>
    <row r="3">
      <c r="A3" s="4" t="inlineStr">
        <is>
          <t>2024</t>
        </is>
      </c>
      <c r="B3" s="6" t="n">
        <v>527</v>
      </c>
    </row>
    <row r="4">
      <c r="A4" s="4" t="inlineStr">
        <is>
          <t>2025</t>
        </is>
      </c>
      <c r="B4" s="5" t="n">
        <v>2051</v>
      </c>
    </row>
    <row r="5">
      <c r="A5" s="4" t="inlineStr">
        <is>
          <t>2026</t>
        </is>
      </c>
      <c r="B5" s="5" t="n">
        <v>1748</v>
      </c>
    </row>
    <row r="6">
      <c r="A6" s="4" t="inlineStr">
        <is>
          <t>2027</t>
        </is>
      </c>
      <c r="B6" s="5" t="n">
        <v>1527</v>
      </c>
    </row>
    <row r="7">
      <c r="A7" s="4" t="inlineStr">
        <is>
          <t>2028</t>
        </is>
      </c>
      <c r="B7" s="5" t="n">
        <v>1595</v>
      </c>
    </row>
    <row r="8">
      <c r="A8" s="4" t="inlineStr">
        <is>
          <t>Thereafter</t>
        </is>
      </c>
      <c r="B8" s="5" t="n">
        <v>248693</v>
      </c>
    </row>
    <row r="9">
      <c r="A9" s="4" t="inlineStr">
        <is>
          <t>Total undiscounted lease payments</t>
        </is>
      </c>
      <c r="B9" s="5" t="n">
        <v>256141</v>
      </c>
    </row>
    <row r="10">
      <c r="A10" s="4" t="inlineStr">
        <is>
          <t>Less: imputed interest</t>
        </is>
      </c>
      <c r="B10" s="5" t="n">
        <v>-212195</v>
      </c>
    </row>
    <row r="11">
      <c r="A11" s="4" t="inlineStr">
        <is>
          <t>Total lease liabilities</t>
        </is>
      </c>
      <c r="B11" s="6" t="n">
        <v>43946</v>
      </c>
    </row>
    <row r="12">
      <c r="A12" s="4" t="inlineStr">
        <is>
          <t>Operating Lease, Liability, Statement of Financial Position [Extensible Enumeration]</t>
        </is>
      </c>
      <c r="B12" s="4" t="inlineStr">
        <is>
          <t>Lease liability</t>
        </is>
      </c>
    </row>
    <row r="13">
      <c r="A13" s="3" t="inlineStr">
        <is>
          <t>Financing</t>
        </is>
      </c>
      <c r="B13" s="4" t="inlineStr">
        <is>
          <t xml:space="preserve"> </t>
        </is>
      </c>
    </row>
    <row r="14">
      <c r="A14" s="4" t="inlineStr">
        <is>
          <t>2024</t>
        </is>
      </c>
      <c r="B14" s="6" t="n">
        <v>211</v>
      </c>
    </row>
    <row r="15">
      <c r="A15" s="4" t="inlineStr">
        <is>
          <t>2025</t>
        </is>
      </c>
      <c r="B15" s="5" t="n">
        <v>365</v>
      </c>
    </row>
    <row r="16">
      <c r="A16" s="4" t="inlineStr">
        <is>
          <t>2026</t>
        </is>
      </c>
      <c r="B16" s="5" t="n">
        <v>375</v>
      </c>
    </row>
    <row r="17">
      <c r="A17" s="4" t="inlineStr">
        <is>
          <t>2027</t>
        </is>
      </c>
      <c r="B17" s="5" t="n">
        <v>381</v>
      </c>
    </row>
    <row r="18">
      <c r="A18" s="4" t="inlineStr">
        <is>
          <t>2028</t>
        </is>
      </c>
      <c r="B18" s="5" t="n">
        <v>386</v>
      </c>
    </row>
    <row r="19">
      <c r="A19" s="4" t="inlineStr">
        <is>
          <t>Thereafter</t>
        </is>
      </c>
      <c r="B19" s="5" t="n">
        <v>3072</v>
      </c>
    </row>
    <row r="20">
      <c r="A20" s="4" t="inlineStr">
        <is>
          <t>Total undiscounted lease payments</t>
        </is>
      </c>
      <c r="B20" s="5" t="n">
        <v>4790</v>
      </c>
    </row>
    <row r="21">
      <c r="A21" s="4" t="inlineStr">
        <is>
          <t>Less: imputed interest</t>
        </is>
      </c>
      <c r="B21" s="5" t="n">
        <v>-1876</v>
      </c>
    </row>
    <row r="22">
      <c r="A22" s="4" t="inlineStr">
        <is>
          <t>Total lease liabilities</t>
        </is>
      </c>
      <c r="B22" s="6" t="n">
        <v>2914</v>
      </c>
    </row>
    <row r="23">
      <c r="A23" s="4" t="inlineStr">
        <is>
          <t>Finance Lease, Liability, Statement of Financial Position [Extensible Enumeration]</t>
        </is>
      </c>
      <c r="B23" s="4" t="inlineStr">
        <is>
          <t>Lease liabilit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Sep. 30, 2024 USD ($)</t>
        </is>
      </c>
    </row>
    <row r="2">
      <c r="A2" s="4" t="inlineStr">
        <is>
          <t>Capital Expenditures, Leasing Commissions and Tenant Improvement Commitment</t>
        </is>
      </c>
      <c r="B2" s="4" t="inlineStr">
        <is>
          <t xml:space="preserve"> </t>
        </is>
      </c>
    </row>
    <row r="3">
      <c r="A3" s="3" t="inlineStr">
        <is>
          <t>Other Commitments [Line Items]</t>
        </is>
      </c>
      <c r="B3" s="4" t="inlineStr">
        <is>
          <t xml:space="preserve"> </t>
        </is>
      </c>
    </row>
    <row r="4">
      <c r="A4" s="4" t="inlineStr">
        <is>
          <t>Other commitment</t>
        </is>
      </c>
      <c r="B4" s="12" t="n">
        <v>8.3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Segment NO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4960</v>
      </c>
      <c r="C4" s="6" t="n">
        <v>61713</v>
      </c>
      <c r="D4" s="6" t="n">
        <v>170140</v>
      </c>
      <c r="E4" s="6" t="n">
        <v>191226</v>
      </c>
    </row>
    <row r="5">
      <c r="A5" s="4" t="inlineStr">
        <is>
          <t>Net Operating Income</t>
        </is>
      </c>
      <c r="B5" s="5" t="n">
        <v>43859</v>
      </c>
      <c r="C5" s="5" t="n">
        <v>48367</v>
      </c>
      <c r="D5" s="5" t="n">
        <v>136910</v>
      </c>
      <c r="E5" s="5" t="n">
        <v>151532</v>
      </c>
    </row>
    <row r="6">
      <c r="A6" s="4" t="inlineStr">
        <is>
          <t>Industrial NOI</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14918</v>
      </c>
      <c r="C8" s="5" t="n">
        <v>13934</v>
      </c>
      <c r="D8" s="5" t="n">
        <v>44305</v>
      </c>
      <c r="E8" s="5" t="n">
        <v>42508</v>
      </c>
    </row>
    <row r="9">
      <c r="A9" s="4" t="inlineStr">
        <is>
          <t>Operating expenses</t>
        </is>
      </c>
      <c r="B9" s="5" t="n">
        <v>-2220</v>
      </c>
      <c r="C9" s="5" t="n">
        <v>-1884</v>
      </c>
      <c r="D9" s="5" t="n">
        <v>-6238</v>
      </c>
      <c r="E9" s="5" t="n">
        <v>-5510</v>
      </c>
    </row>
    <row r="10">
      <c r="A10" s="4" t="inlineStr">
        <is>
          <t>Net Operating Income</t>
        </is>
      </c>
      <c r="B10" s="5" t="n">
        <v>12698</v>
      </c>
      <c r="C10" s="5" t="n">
        <v>12050</v>
      </c>
      <c r="D10" s="5" t="n">
        <v>38067</v>
      </c>
      <c r="E10" s="5" t="n">
        <v>36998</v>
      </c>
    </row>
    <row r="11">
      <c r="A11" s="4" t="inlineStr">
        <is>
          <t>Office NOI</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3234</v>
      </c>
      <c r="C13" s="5" t="n">
        <v>34022</v>
      </c>
      <c r="D13" s="5" t="n">
        <v>99224</v>
      </c>
      <c r="E13" s="5" t="n">
        <v>108210</v>
      </c>
    </row>
    <row r="14">
      <c r="A14" s="4" t="inlineStr">
        <is>
          <t>Operating expenses</t>
        </is>
      </c>
      <c r="B14" s="5" t="n">
        <v>-5787</v>
      </c>
      <c r="C14" s="5" t="n">
        <v>-6102</v>
      </c>
      <c r="D14" s="5" t="n">
        <v>-16934</v>
      </c>
      <c r="E14" s="5" t="n">
        <v>-18518</v>
      </c>
    </row>
    <row r="15">
      <c r="A15" s="4" t="inlineStr">
        <is>
          <t>Net Operating Income</t>
        </is>
      </c>
      <c r="B15" s="5" t="n">
        <v>27447</v>
      </c>
      <c r="C15" s="5" t="n">
        <v>27920</v>
      </c>
      <c r="D15" s="5" t="n">
        <v>82290</v>
      </c>
      <c r="E15" s="5" t="n">
        <v>89692</v>
      </c>
    </row>
    <row r="16">
      <c r="A16" s="4" t="inlineStr">
        <is>
          <t>Other NOI</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6808</v>
      </c>
      <c r="C18" s="5" t="n">
        <v>13757</v>
      </c>
      <c r="D18" s="5" t="n">
        <v>26611</v>
      </c>
      <c r="E18" s="5" t="n">
        <v>40508</v>
      </c>
    </row>
    <row r="19">
      <c r="A19" s="4" t="inlineStr">
        <is>
          <t>Operating expenses</t>
        </is>
      </c>
      <c r="B19" s="5" t="n">
        <v>-3094</v>
      </c>
      <c r="C19" s="5" t="n">
        <v>-5360</v>
      </c>
      <c r="D19" s="5" t="n">
        <v>-10058</v>
      </c>
      <c r="E19" s="5" t="n">
        <v>-15666</v>
      </c>
    </row>
    <row r="20">
      <c r="A20" s="4" t="inlineStr">
        <is>
          <t>Net Operating Income</t>
        </is>
      </c>
      <c r="B20" s="6" t="n">
        <v>3714</v>
      </c>
      <c r="C20" s="6" t="n">
        <v>8397</v>
      </c>
      <c r="D20" s="6" t="n">
        <v>16553</v>
      </c>
      <c r="E20" s="6" t="n">
        <v>2484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Net Loss to Total NOI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et loss</t>
        </is>
      </c>
      <c r="B4" s="6" t="n">
        <v>-26549</v>
      </c>
      <c r="C4" s="6" t="n">
        <v>-139948</v>
      </c>
      <c r="D4" s="6" t="n">
        <v>-25180</v>
      </c>
      <c r="E4" s="6" t="n">
        <v>-583332</v>
      </c>
    </row>
    <row r="5">
      <c r="A5" s="4" t="inlineStr">
        <is>
          <t>General and administrative expenses</t>
        </is>
      </c>
      <c r="B5" s="5" t="n">
        <v>9122</v>
      </c>
      <c r="C5" s="5" t="n">
        <v>9653</v>
      </c>
      <c r="D5" s="5" t="n">
        <v>27918</v>
      </c>
      <c r="E5" s="5" t="n">
        <v>31411</v>
      </c>
    </row>
    <row r="6">
      <c r="A6" s="4" t="inlineStr">
        <is>
          <t>Corporate operating expenses to related parties</t>
        </is>
      </c>
      <c r="B6" s="5" t="n">
        <v>141</v>
      </c>
      <c r="C6" s="5" t="n">
        <v>257</v>
      </c>
      <c r="D6" s="5" t="n">
        <v>476</v>
      </c>
      <c r="E6" s="5" t="n">
        <v>975</v>
      </c>
    </row>
    <row r="7">
      <c r="A7" s="4" t="inlineStr">
        <is>
          <t>Real estate impairment provision</t>
        </is>
      </c>
      <c r="B7" s="5" t="n">
        <v>42894</v>
      </c>
      <c r="C7" s="5" t="n">
        <v>0</v>
      </c>
      <c r="D7" s="5" t="n">
        <v>50774</v>
      </c>
      <c r="E7" s="5" t="n">
        <v>397373</v>
      </c>
    </row>
    <row r="8">
      <c r="A8" s="4" t="inlineStr">
        <is>
          <t>Depreciation and amortization</t>
        </is>
      </c>
      <c r="B8" s="5" t="n">
        <v>22742</v>
      </c>
      <c r="C8" s="5" t="n">
        <v>25003</v>
      </c>
      <c r="D8" s="5" t="n">
        <v>69155</v>
      </c>
      <c r="E8" s="5" t="n">
        <v>86830</v>
      </c>
    </row>
    <row r="9">
      <c r="A9" s="4" t="inlineStr">
        <is>
          <t>Interest expense</t>
        </is>
      </c>
      <c r="B9" s="5" t="n">
        <v>14140</v>
      </c>
      <c r="C9" s="5" t="n">
        <v>16126</v>
      </c>
      <c r="D9" s="5" t="n">
        <v>46134</v>
      </c>
      <c r="E9" s="5" t="n">
        <v>49208</v>
      </c>
    </row>
    <row r="10">
      <c r="A10" s="4" t="inlineStr">
        <is>
          <t>Other income, net</t>
        </is>
      </c>
      <c r="B10" s="5" t="n">
        <v>-3592</v>
      </c>
      <c r="C10" s="5" t="n">
        <v>-3654</v>
      </c>
      <c r="D10" s="5" t="n">
        <v>-12802</v>
      </c>
      <c r="E10" s="5" t="n">
        <v>-7613</v>
      </c>
    </row>
    <row r="11">
      <c r="A11" s="4" t="inlineStr">
        <is>
          <t>Net loss from investment in unconsolidated entity</t>
        </is>
      </c>
      <c r="B11" s="5" t="n">
        <v>0</v>
      </c>
      <c r="C11" s="5" t="n">
        <v>144598</v>
      </c>
      <c r="D11" s="5" t="n">
        <v>0</v>
      </c>
      <c r="E11" s="5" t="n">
        <v>176767</v>
      </c>
    </row>
    <row r="12">
      <c r="A12" s="4" t="inlineStr">
        <is>
          <t>Extinguishment of debt</t>
        </is>
      </c>
      <c r="B12" s="5" t="n">
        <v>508</v>
      </c>
      <c r="C12" s="5" t="n">
        <v>0</v>
      </c>
      <c r="D12" s="5" t="n">
        <v>508</v>
      </c>
      <c r="E12" s="5" t="n">
        <v>0</v>
      </c>
    </row>
    <row r="13">
      <c r="A13" s="4" t="inlineStr">
        <is>
          <t>Gain from disposition of assets</t>
        </is>
      </c>
      <c r="B13" s="5" t="n">
        <v>-16125</v>
      </c>
      <c r="C13" s="5" t="n">
        <v>-3748</v>
      </c>
      <c r="D13" s="5" t="n">
        <v>-25245</v>
      </c>
      <c r="E13" s="5" t="n">
        <v>-24657</v>
      </c>
    </row>
    <row r="14">
      <c r="A14" s="4" t="inlineStr">
        <is>
          <t>Goodwill impairment provision</t>
        </is>
      </c>
      <c r="B14" s="5" t="n">
        <v>0</v>
      </c>
      <c r="C14" s="5" t="n">
        <v>0</v>
      </c>
      <c r="D14" s="5" t="n">
        <v>4594</v>
      </c>
      <c r="E14" s="5" t="n">
        <v>0</v>
      </c>
    </row>
    <row r="15">
      <c r="A15" s="4" t="inlineStr">
        <is>
          <t>Transaction expenses</t>
        </is>
      </c>
      <c r="B15" s="5" t="n">
        <v>578</v>
      </c>
      <c r="C15" s="5" t="n">
        <v>80</v>
      </c>
      <c r="D15" s="5" t="n">
        <v>578</v>
      </c>
      <c r="E15" s="5" t="n">
        <v>24570</v>
      </c>
    </row>
    <row r="16">
      <c r="A16" s="4" t="inlineStr">
        <is>
          <t>Total NOI</t>
        </is>
      </c>
      <c r="B16" s="6" t="n">
        <v>43859</v>
      </c>
      <c r="C16" s="6" t="n">
        <v>48367</v>
      </c>
      <c r="D16" s="6" t="n">
        <v>136910</v>
      </c>
      <c r="E16" s="6" t="n">
        <v>15153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llocation for Each Segmen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74052</v>
      </c>
      <c r="C3" s="6" t="n">
        <v>78647</v>
      </c>
    </row>
    <row r="4">
      <c r="A4" s="4" t="inlineStr">
        <is>
          <t>Total real estate</t>
        </is>
      </c>
      <c r="B4" s="5" t="n">
        <v>2421175</v>
      </c>
      <c r="C4" s="5" t="n">
        <v>2610111</v>
      </c>
    </row>
    <row r="5">
      <c r="A5" s="4" t="inlineStr">
        <is>
          <t>Accumulated depreciation and amortization</t>
        </is>
      </c>
      <c r="B5" s="5" t="n">
        <v>-554820</v>
      </c>
      <c r="C5" s="5" t="n">
        <v>-550552</v>
      </c>
    </row>
    <row r="6">
      <c r="A6" s="4" t="inlineStr">
        <is>
          <t>Total real estate, net</t>
        </is>
      </c>
      <c r="B6" s="5" t="n">
        <v>1866355</v>
      </c>
      <c r="C6" s="5" t="n">
        <v>2059559</v>
      </c>
    </row>
    <row r="7">
      <c r="A7" s="4" t="inlineStr">
        <is>
          <t>Held-for-Sa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al estate</t>
        </is>
      </c>
      <c r="B9" s="5" t="n">
        <v>48581</v>
      </c>
      <c r="C9" s="5" t="n">
        <v>64289</v>
      </c>
    </row>
    <row r="10">
      <c r="A10" s="4" t="inlineStr">
        <is>
          <t>Accumulated depreciation and amortization</t>
        </is>
      </c>
      <c r="B10" s="5" t="n">
        <v>-15441</v>
      </c>
      <c r="C10" s="5" t="n">
        <v>-14636</v>
      </c>
    </row>
    <row r="11">
      <c r="A11" s="4" t="inlineStr">
        <is>
          <t>Total real estate, net</t>
        </is>
      </c>
      <c r="B11" s="5" t="n">
        <v>33140</v>
      </c>
      <c r="C11" s="5" t="n">
        <v>49653</v>
      </c>
    </row>
    <row r="12">
      <c r="A12" s="4" t="inlineStr">
        <is>
          <t>Industria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oodwill</t>
        </is>
      </c>
      <c r="B14" s="5" t="n">
        <v>68373</v>
      </c>
      <c r="C14" s="5" t="n">
        <v>68373</v>
      </c>
    </row>
    <row r="15">
      <c r="A15" s="4" t="inlineStr">
        <is>
          <t>Total real estate</t>
        </is>
      </c>
      <c r="B15" s="5" t="n">
        <v>741717</v>
      </c>
      <c r="C15" s="5" t="n">
        <v>741737</v>
      </c>
    </row>
    <row r="16">
      <c r="A16" s="4" t="inlineStr">
        <is>
          <t>Accumulated depreciation and amortization</t>
        </is>
      </c>
      <c r="B16" s="5" t="n">
        <v>-170962</v>
      </c>
      <c r="C16" s="5" t="n">
        <v>-152353</v>
      </c>
    </row>
    <row r="17">
      <c r="A17" s="4" t="inlineStr">
        <is>
          <t>Total real estate, net</t>
        </is>
      </c>
      <c r="B17" s="5" t="n">
        <v>570755</v>
      </c>
      <c r="C17" s="5" t="n">
        <v>589384</v>
      </c>
    </row>
    <row r="18">
      <c r="A18" s="4" t="inlineStr">
        <is>
          <t>Offic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Goodwill</t>
        </is>
      </c>
      <c r="B20" s="5" t="n">
        <v>0</v>
      </c>
      <c r="C20" s="5" t="n">
        <v>0</v>
      </c>
    </row>
    <row r="21">
      <c r="A21" s="4" t="inlineStr">
        <is>
          <t>Total real estate</t>
        </is>
      </c>
      <c r="B21" s="5" t="n">
        <v>1505580</v>
      </c>
      <c r="C21" s="5" t="n">
        <v>1505959</v>
      </c>
    </row>
    <row r="22">
      <c r="A22" s="4" t="inlineStr">
        <is>
          <t>Accumulated depreciation and amortization</t>
        </is>
      </c>
      <c r="B22" s="5" t="n">
        <v>-326189</v>
      </c>
      <c r="C22" s="5" t="n">
        <v>-286136</v>
      </c>
    </row>
    <row r="23">
      <c r="A23" s="4" t="inlineStr">
        <is>
          <t>Total real estate, net</t>
        </is>
      </c>
      <c r="B23" s="5" t="n">
        <v>1179391</v>
      </c>
      <c r="C23" s="5" t="n">
        <v>1219823</v>
      </c>
    </row>
    <row r="24">
      <c r="A24" s="4" t="inlineStr">
        <is>
          <t>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Goodwill</t>
        </is>
      </c>
      <c r="B26" s="5" t="n">
        <v>5679</v>
      </c>
      <c r="C26" s="5" t="n">
        <v>10274</v>
      </c>
    </row>
    <row r="27">
      <c r="A27" s="4" t="inlineStr">
        <is>
          <t>Total real estate</t>
        </is>
      </c>
      <c r="B27" s="5" t="n">
        <v>173878</v>
      </c>
      <c r="C27" s="5" t="n">
        <v>362415</v>
      </c>
    </row>
    <row r="28">
      <c r="A28" s="4" t="inlineStr">
        <is>
          <t>Accumulated depreciation and amortization</t>
        </is>
      </c>
      <c r="B28" s="5" t="n">
        <v>-57669</v>
      </c>
      <c r="C28" s="5" t="n">
        <v>-112063</v>
      </c>
    </row>
    <row r="29">
      <c r="A29" s="4" t="inlineStr">
        <is>
          <t>Total real estate, net</t>
        </is>
      </c>
      <c r="B29" s="6" t="n">
        <v>116209</v>
      </c>
      <c r="C29" s="6" t="n">
        <v>2503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claration of Dividends and Distributions (Details) - $ / shares</t>
        </is>
      </c>
      <c r="B1" s="2" t="inlineStr">
        <is>
          <t>3 Months Ended</t>
        </is>
      </c>
    </row>
    <row r="2">
      <c r="B2" s="2" t="inlineStr">
        <is>
          <t>Sep. 30, 2024</t>
        </is>
      </c>
      <c r="C2" s="2" t="inlineStr">
        <is>
          <t>Jun. 30, 2024</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Cash dividend declared per common share (in usd per share)</t>
        </is>
      </c>
      <c r="B4" s="7" t="n">
        <v>0.225</v>
      </c>
      <c r="C4" s="7" t="n">
        <v>0.225</v>
      </c>
      <c r="D4" s="7" t="n">
        <v>0.225</v>
      </c>
    </row>
    <row r="5">
      <c r="A5" s="4" t="inlineStr">
        <is>
          <t>Cash distribution declared per OP Unit (in usd per unit)</t>
        </is>
      </c>
      <c r="B5" s="7" t="n">
        <v>0.225</v>
      </c>
      <c r="C5" s="7" t="n">
        <v>0.225</v>
      </c>
      <c r="D5" s="7" t="n">
        <v>0.2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Subsequent Events (Details) - $ / shares</t>
        </is>
      </c>
      <c r="C1" s="2" t="inlineStr">
        <is>
          <t>3 Months Ended</t>
        </is>
      </c>
    </row>
    <row r="2">
      <c r="B2" s="2" t="inlineStr">
        <is>
          <t>Oct. 23, 2024</t>
        </is>
      </c>
      <c r="C2" s="2" t="inlineStr">
        <is>
          <t>Sep. 30, 2024</t>
        </is>
      </c>
      <c r="D2" s="2" t="inlineStr">
        <is>
          <t>Jun. 30, 2024</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Quarterly dividends declared (in usd per share)</t>
        </is>
      </c>
      <c r="B4" s="4" t="inlineStr">
        <is>
          <t xml:space="preserve"> </t>
        </is>
      </c>
      <c r="C4" s="7" t="n">
        <v>0.225</v>
      </c>
      <c r="D4" s="7" t="n">
        <v>0.225</v>
      </c>
      <c r="E4" s="7" t="n">
        <v>0.225</v>
      </c>
    </row>
    <row r="5">
      <c r="A5" s="4" t="inlineStr">
        <is>
          <t>Cash distribution declared per OP Unit (in usd per unit)</t>
        </is>
      </c>
      <c r="B5" s="4" t="inlineStr">
        <is>
          <t xml:space="preserve"> </t>
        </is>
      </c>
      <c r="C5" s="7" t="n">
        <v>0.225</v>
      </c>
      <c r="D5" s="7" t="n">
        <v>0.225</v>
      </c>
      <c r="E5" s="7" t="n">
        <v>0.22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Quarterly dividends declared (in usd per share)</t>
        </is>
      </c>
      <c r="B8" s="7" t="n">
        <v>0.225</v>
      </c>
      <c r="C8" s="4" t="inlineStr">
        <is>
          <t xml:space="preserve"> </t>
        </is>
      </c>
      <c r="D8" s="4" t="inlineStr">
        <is>
          <t xml:space="preserve"> </t>
        </is>
      </c>
      <c r="E8" s="4" t="inlineStr">
        <is>
          <t xml:space="preserve"> </t>
        </is>
      </c>
    </row>
    <row r="9">
      <c r="A9" s="4" t="inlineStr">
        <is>
          <t>Cash distribution declared per OP Unit (in usd per unit)</t>
        </is>
      </c>
      <c r="B9" s="7" t="n">
        <v>0.225</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Peakstone Realty Trust (“PKST” or the “Company”) is an internally managed, publicly traded real estate investment trust (“REIT”) that owns and operates a high-quality, newer-vintage portfolio of predominantly single-tenant industrial and office properties located in diverse, strategic markets. These assets are generally leased to creditworthy tenants under long-term net lease agreements with contractual rent escalations. The Company’s fiscal year-end is December 31. PKST OP, L.P., our operating partnership (the “Operating Partnership”), owns directly and indirectly all of the Company’s assets. As of September 30, 2024, the Company owned approximately 91.9% of the outstanding common units of limited partnership interest in the Operating Partnership (“OP Units”). As of September 30, 2024, the Company’s wholly-owned portfolio comprised 62 properties located in 22 states, which are reported across three segments: Industrial (19 properties), Office (33 properties), and Other (10 prope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re have been no significant changes to the Company’s accounting policies since the Company filed its audited financial statements in its Annual Report on Form 10-K for the year ended December 31, 2023. For further information about the Company’s accounting policies, refer to the Company’s filed Annual Report on Form 10-K for the year ended December 31, 2023 with the Securities and Exchange Commission (the “SEC”). The accompanying unaudited consolidated financial statements of the Company are prepared by management on the accrual basis of accounting and in accordance with generally accepted accounting principles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nine months ended September 30, 2024 are not necessarily indicative of the results that may be expected for the year ending December 31, 2024. These unaudited consolidated financial statements should be read in conjunction with the consolidated financial statements and notes thereto included in the Company’s Annual Report on Form 10-K for the year ended December 31, 2023 . In addition, see the risk factors identified in the “Risk Factors” section of the Company’s Annual Report on Form 10-K for the year ended December 31, 2023. The consolidated financial statements of the Company include all accounts of the Company, the Operating Partnership, and its consolidated subsidiaries. Intercompany transactions are shown on the consolidated statements if and to the extent required pursuant to GAAP. Each property-owning entity is a wholly-owned subsidiary which is a special purpose entity (“SPE”). Segment Information The Company has three reportable segments: Industrial, Office, and Other. See Note 14, Segment Reporting , for details regarding each of the Company’s segments.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Per Share Data Basic earnings per share is computed by dividing net (loss) income attributable to common shareholders by the weighted-average number of common shares outstanding during the period. Diluted earnings per share is computed by dividing net (loss) income attributable to common shareholders by the weighted-average number of outstanding common shares plus the potential effect of any dilutive securities (e.g. unvested time-based restricted share units, unvested time-based restricted shares (together, “Unvested Restricted Shares”), OP Units, etc.), using the more dilutive of either the two-class method or the treasury stock method. For all periods presented, (a) OP Units were excluded from the dilutive earnings per share computation because they were not dilutive, and (b) using the treasury stock method, the Unvested Restricted Shares (in the amounts set forth below) were excluded from dilutive earnings per share because the inclusion would have been anti-dilutive. Three Months Ended September 30, Nine Months Ended September 30, 2024 2023 2024 2023 Unvested Restricted Shares 257,064 416,446 462,136 257,066 Unvested, time-based restricted share units that contain non-forfeitable rights to dividends are participating securities and are included in the computation of earnings per share pursuant to either the two-class method or treasury stock method, as applicable. Restricted Cash Restricted cash is presented on the consolidated balance sheet and consists primarily of reserves that the Company assumed or funded as required by the applicable governing documents with certain lenders in conjunction with debt financing or transactions. The table below summarizes the Company’s restricted cash: Balance as of September 30, 2024 December 31, 2023 Cash reserves $ 23,354 $ 7,200 Restricted lockbox 1,827 2,008 Total restricted cash $ 25,181 $ 9,208 Change in Consolidated Financial Statements Presentation Certain amounts in the prior period consolidated financial statements have been reclassified to conform to the current period presentation.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September 30, 2024, the Company satisfied the REIT requirements. 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 Recently Issued Accounting Pronouncements Changes to GAAP are established by the FASB in the form of an Accounting Standards Update (“ASUs”) to the FASB’s Accounting Standards Codification. The Company considers the applicability and impact of all ASUs. Other than the ASUs discussed below, the FASB has not recently issued any other ASUs that the Company expects to be applicable and have a material impact on the Company's financial statements. On November 27, 2023, the FASB issued an ASU to require the disclosure of segment expenses if they are (i) significant to the segment, (ii) regularly provided to the chief operating decision maker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Compliance with these and certain other disclosure requirements will be required for the Company’s annual report on Form 10-K for the year ending December 31, 2024, and for subsequent quarterly and annual reports, with early adoption permitted. The Company continues to evaluate the impact of the guidance and expects to adopt this ASU on its annual report on Form 10-K for the year ending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9:31Z</dcterms:created>
  <dcterms:modified xmlns:dcterms="http://purl.org/dc/terms/" xmlns:xsi="http://www.w3.org/2001/XMLSchema-instance" xsi:type="dcterms:W3CDTF">2024-10-30T20:09:31Z</dcterms:modified>
</cp:coreProperties>
</file>